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Stock-Based Employee Compensati" sheetId="16" state="visible" r:id="rId16"/>
    <sheet xmlns:r="http://schemas.openxmlformats.org/officeDocument/2006/relationships" name="Noncontrolling Interes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Changes in Accumulated Other Co" sheetId="21" state="visible" r:id="rId21"/>
    <sheet xmlns:r="http://schemas.openxmlformats.org/officeDocument/2006/relationships" name="Fair Value Measurements and Der" sheetId="22" state="visible" r:id="rId22"/>
    <sheet xmlns:r="http://schemas.openxmlformats.org/officeDocument/2006/relationships" name="Transactions with Related Parti" sheetId="23" state="visible" r:id="rId23"/>
    <sheet xmlns:r="http://schemas.openxmlformats.org/officeDocument/2006/relationships" name="Profit Sharing Plans" sheetId="24" state="visible" r:id="rId24"/>
    <sheet xmlns:r="http://schemas.openxmlformats.org/officeDocument/2006/relationships" name="Segment and Geographic Informat" sheetId="25" state="visible" r:id="rId25"/>
    <sheet xmlns:r="http://schemas.openxmlformats.org/officeDocument/2006/relationships" name="Quarterly Selected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tock-Based Employee Compensa_2"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Changes in Accumulated Other _2" sheetId="39" state="visible" r:id="rId39"/>
    <sheet xmlns:r="http://schemas.openxmlformats.org/officeDocument/2006/relationships" name="Fair Value Measurements and D_2" sheetId="40" state="visible" r:id="rId40"/>
    <sheet xmlns:r="http://schemas.openxmlformats.org/officeDocument/2006/relationships" name="Transactions with Related Par_2" sheetId="41" state="visible" r:id="rId41"/>
    <sheet xmlns:r="http://schemas.openxmlformats.org/officeDocument/2006/relationships" name="Segment and Geographic Inform_2" sheetId="42" state="visible" r:id="rId42"/>
    <sheet xmlns:r="http://schemas.openxmlformats.org/officeDocument/2006/relationships" name="Quarterly Selected Financial _2" sheetId="43" state="visible" r:id="rId43"/>
    <sheet xmlns:r="http://schemas.openxmlformats.org/officeDocument/2006/relationships" name="Organization - Additional Info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 - Addition" sheetId="48" state="visible" r:id="rId48"/>
    <sheet xmlns:r="http://schemas.openxmlformats.org/officeDocument/2006/relationships" name="Business Combination - Schedule" sheetId="49" state="visible" r:id="rId49"/>
    <sheet xmlns:r="http://schemas.openxmlformats.org/officeDocument/2006/relationships" name="Business Combination - Schedu_2" sheetId="50" state="visible" r:id="rId50"/>
    <sheet xmlns:r="http://schemas.openxmlformats.org/officeDocument/2006/relationships" name="Business Combination - Schedu_3" sheetId="51" state="visible" r:id="rId51"/>
    <sheet xmlns:r="http://schemas.openxmlformats.org/officeDocument/2006/relationships" name="Business Combination - Schedu_4"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Accrued Expenses - Summary of A" sheetId="57" state="visible" r:id="rId57"/>
    <sheet xmlns:r="http://schemas.openxmlformats.org/officeDocument/2006/relationships" name="Long-term Debt - Summary of Lon" sheetId="58" state="visible" r:id="rId58"/>
    <sheet xmlns:r="http://schemas.openxmlformats.org/officeDocument/2006/relationships" name="Long-term Debt - Additional Inf" sheetId="59" state="visible" r:id="rId59"/>
    <sheet xmlns:r="http://schemas.openxmlformats.org/officeDocument/2006/relationships" name="Long-term Debt - Schedule of Pr" sheetId="60" state="visible" r:id="rId60"/>
    <sheet xmlns:r="http://schemas.openxmlformats.org/officeDocument/2006/relationships" name="Long-term Debt - Schedule of Bo" sheetId="61" state="visible" r:id="rId61"/>
    <sheet xmlns:r="http://schemas.openxmlformats.org/officeDocument/2006/relationships" name="Equity - Additional Information" sheetId="62" state="visible" r:id="rId62"/>
    <sheet xmlns:r="http://schemas.openxmlformats.org/officeDocument/2006/relationships" name="Stock-Based Employee Compensa_3" sheetId="63" state="visible" r:id="rId63"/>
    <sheet xmlns:r="http://schemas.openxmlformats.org/officeDocument/2006/relationships" name="Stock-Based Employee Compensa_4" sheetId="64" state="visible" r:id="rId64"/>
    <sheet xmlns:r="http://schemas.openxmlformats.org/officeDocument/2006/relationships" name="Stock-Based Employee Compensa_5" sheetId="65" state="visible" r:id="rId65"/>
    <sheet xmlns:r="http://schemas.openxmlformats.org/officeDocument/2006/relationships" name="Stock-Based Employee Compensa_6" sheetId="66" state="visible" r:id="rId66"/>
    <sheet xmlns:r="http://schemas.openxmlformats.org/officeDocument/2006/relationships" name="Noncontrolling Interest - Addit" sheetId="67" state="visible" r:id="rId67"/>
    <sheet xmlns:r="http://schemas.openxmlformats.org/officeDocument/2006/relationships" name="Revenue Recognition - Additiona" sheetId="68" state="visible" r:id="rId68"/>
    <sheet xmlns:r="http://schemas.openxmlformats.org/officeDocument/2006/relationships" name="Revenue Recognition - Summary o" sheetId="69" state="visible" r:id="rId69"/>
    <sheet xmlns:r="http://schemas.openxmlformats.org/officeDocument/2006/relationships" name="Income Taxes - Schedule of (Los" sheetId="70" state="visible" r:id="rId70"/>
    <sheet xmlns:r="http://schemas.openxmlformats.org/officeDocument/2006/relationships" name="Income Taxes - Schedule of Inco" sheetId="71" state="visible" r:id="rId71"/>
    <sheet xmlns:r="http://schemas.openxmlformats.org/officeDocument/2006/relationships" name="Income Taxes - Schedule of Reco" sheetId="72" state="visible" r:id="rId72"/>
    <sheet xmlns:r="http://schemas.openxmlformats.org/officeDocument/2006/relationships" name="Income Taxes - Additional Infor" sheetId="73" state="visible" r:id="rId73"/>
    <sheet xmlns:r="http://schemas.openxmlformats.org/officeDocument/2006/relationships" name="Income Taxes - Schedule of Re_2" sheetId="74" state="visible" r:id="rId74"/>
    <sheet xmlns:r="http://schemas.openxmlformats.org/officeDocument/2006/relationships" name="Income Taxes - Schedule of Defe" sheetId="75" state="visible" r:id="rId75"/>
    <sheet xmlns:r="http://schemas.openxmlformats.org/officeDocument/2006/relationships" name="Income Taxes - Schedule of Fore" sheetId="76" state="visible" r:id="rId76"/>
    <sheet xmlns:r="http://schemas.openxmlformats.org/officeDocument/2006/relationships" name="Commitment and Contingencies - " sheetId="77" state="visible" r:id="rId77"/>
    <sheet xmlns:r="http://schemas.openxmlformats.org/officeDocument/2006/relationships" name="Commitment and Contingencies _2" sheetId="78" state="visible" r:id="rId78"/>
    <sheet xmlns:r="http://schemas.openxmlformats.org/officeDocument/2006/relationships" name="Commitment and Contingencies _3" sheetId="79" state="visible" r:id="rId79"/>
    <sheet xmlns:r="http://schemas.openxmlformats.org/officeDocument/2006/relationships" name="Commitment and Contingencies _4" sheetId="80" state="visible" r:id="rId80"/>
    <sheet xmlns:r="http://schemas.openxmlformats.org/officeDocument/2006/relationships" name="Changes in Accumulated Other _3" sheetId="81" state="visible" r:id="rId81"/>
    <sheet xmlns:r="http://schemas.openxmlformats.org/officeDocument/2006/relationships" name="Fair Value Measurements and D_3" sheetId="82" state="visible" r:id="rId82"/>
    <sheet xmlns:r="http://schemas.openxmlformats.org/officeDocument/2006/relationships" name="Fair Value Measurements and D_4" sheetId="83" state="visible" r:id="rId83"/>
    <sheet xmlns:r="http://schemas.openxmlformats.org/officeDocument/2006/relationships" name="Fair Value Measurements and D_5" sheetId="84" state="visible" r:id="rId84"/>
    <sheet xmlns:r="http://schemas.openxmlformats.org/officeDocument/2006/relationships" name="Transactions with Related Par_3" sheetId="85" state="visible" r:id="rId85"/>
    <sheet xmlns:r="http://schemas.openxmlformats.org/officeDocument/2006/relationships" name="Transactions with Related Par_4" sheetId="86" state="visible" r:id="rId86"/>
    <sheet xmlns:r="http://schemas.openxmlformats.org/officeDocument/2006/relationships" name="Transactions with Related Par_5" sheetId="87" state="visible" r:id="rId87"/>
    <sheet xmlns:r="http://schemas.openxmlformats.org/officeDocument/2006/relationships" name="Profit Sharing Plans - Addition" sheetId="88" state="visible" r:id="rId88"/>
    <sheet xmlns:r="http://schemas.openxmlformats.org/officeDocument/2006/relationships" name="Segment and Geographic Inform_3" sheetId="89" state="visible" r:id="rId89"/>
    <sheet xmlns:r="http://schemas.openxmlformats.org/officeDocument/2006/relationships" name="Quarterly Selected Financial _3" sheetId="90" state="visible" r:id="rId90"/>
    <sheet xmlns:r="http://schemas.openxmlformats.org/officeDocument/2006/relationships" name="Quarterly Selected Financial _4"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9</t>
  </si>
  <si>
    <t>Jun. 28, 2019</t>
  </si>
  <si>
    <t>Cover [Abstract]</t>
  </si>
  <si>
    <t>Document Type</t>
  </si>
  <si>
    <t>10-K</t>
  </si>
  <si>
    <t>Entity Interactive Data Current</t>
  </si>
  <si>
    <t>Yes</t>
  </si>
  <si>
    <t>Amendment Flag</t>
  </si>
  <si>
    <t>false</t>
  </si>
  <si>
    <t>Document Annual Report</t>
  </si>
  <si>
    <t>true</t>
  </si>
  <si>
    <t>Document Transition Report</t>
  </si>
  <si>
    <t>Document Period End Date</t>
  </si>
  <si>
    <t>Dec. 31,
		2019</t>
  </si>
  <si>
    <t>Document Fiscal Year Focus</t>
  </si>
  <si>
    <t>2019</t>
  </si>
  <si>
    <t>Document Fiscal Period Focus</t>
  </si>
  <si>
    <t>FY</t>
  </si>
  <si>
    <t>Entity Registrant Name</t>
  </si>
  <si>
    <t>ONESPAWORLD HOLDINGS Ltd</t>
  </si>
  <si>
    <t>Entity Central Index Key</t>
  </si>
  <si>
    <t>0001758488</t>
  </si>
  <si>
    <t>Current Fiscal Year End Date</t>
  </si>
  <si>
    <t>--12-31</t>
  </si>
  <si>
    <t>Entity Current Reporting Status</t>
  </si>
  <si>
    <t>Entity Shell Company</t>
  </si>
  <si>
    <t>Entity Filer Category</t>
  </si>
  <si>
    <t>Non-accelerated Filer</t>
  </si>
  <si>
    <t>Entity Small Business</t>
  </si>
  <si>
    <t>Entity Emerging Growth Company</t>
  </si>
  <si>
    <t>Entity Ex Transition Period</t>
  </si>
  <si>
    <t>Entity Common Stock, Shares Outstanding</t>
  </si>
  <si>
    <t>Entity Public Float</t>
  </si>
  <si>
    <t>Entity Tax Identification Number</t>
  </si>
  <si>
    <t>00-0000000</t>
  </si>
  <si>
    <t>Entity Well-known Seasoned Issuer</t>
  </si>
  <si>
    <t>No</t>
  </si>
  <si>
    <t>Entity Voluntary Filers</t>
  </si>
  <si>
    <t>Entity File Number</t>
  </si>
  <si>
    <t>001-38843</t>
  </si>
  <si>
    <t>Entity Incorporation, State or Country Code</t>
  </si>
  <si>
    <t>C5</t>
  </si>
  <si>
    <t>Entity Address, Address Line One</t>
  </si>
  <si>
    <t>Harry B. Sands, Lobosky Management Co. Ltd. 
Shirley House</t>
  </si>
  <si>
    <t>Entity Address, Address Line Two</t>
  </si>
  <si>
    <t>253 Shirley Street</t>
  </si>
  <si>
    <t>Entity Address, City or Town</t>
  </si>
  <si>
    <t>Nassau</t>
  </si>
  <si>
    <t>Entity Address, Country</t>
  </si>
  <si>
    <t>BS</t>
  </si>
  <si>
    <t>Entity Address, Address Line Three</t>
  </si>
  <si>
    <t>P.O. Box N-624</t>
  </si>
  <si>
    <t>Entity Address, Postal Zip Code</t>
  </si>
  <si>
    <t>00000</t>
  </si>
  <si>
    <t>City Area Code</t>
  </si>
  <si>
    <t>242</t>
  </si>
  <si>
    <t>Local Phone Number</t>
  </si>
  <si>
    <t>356-0006</t>
  </si>
  <si>
    <t>Title of 12(b) Security</t>
  </si>
  <si>
    <t>Common Shares, par value (U.S.) $0.0001 per share</t>
  </si>
  <si>
    <t>Trading Symbol</t>
  </si>
  <si>
    <t>OSW</t>
  </si>
  <si>
    <t>Security Exchange Name</t>
  </si>
  <si>
    <t>NASDAQ</t>
  </si>
  <si>
    <t>Documents Incorporated by Reference</t>
  </si>
  <si>
    <t>Portions of our Proxy Statement prepared for our 2020 Annual Meeting of Shareholders are incorporated by reference into Part III of this Annual Report on Form 10-K.</t>
  </si>
  <si>
    <t>CONSOLIDATED AND COMBINED BALANCE SHEETS - USD ($) $ in Thousands</t>
  </si>
  <si>
    <t>Dec. 31, 2018</t>
  </si>
  <si>
    <t>CURRENT ASSETS:</t>
  </si>
  <si>
    <t>Cash and cash equivalents</t>
  </si>
  <si>
    <t>Accounts receivable, net</t>
  </si>
  <si>
    <t>Inventories</t>
  </si>
  <si>
    <t>Prepaid expenses</t>
  </si>
  <si>
    <t>Other current assets</t>
  </si>
  <si>
    <t>Total current assets</t>
  </si>
  <si>
    <t>Property and equipment, net</t>
  </si>
  <si>
    <t>Intangible assets, net</t>
  </si>
  <si>
    <t>Goodwill</t>
  </si>
  <si>
    <t>OTHER ASSETS:</t>
  </si>
  <si>
    <t>Deferred tax assets</t>
  </si>
  <si>
    <t>Other non-current assets</t>
  </si>
  <si>
    <t>Total other assets</t>
  </si>
  <si>
    <t>Total assets</t>
  </si>
  <si>
    <t>LIABILITIES:</t>
  </si>
  <si>
    <t>Accounts payable</t>
  </si>
  <si>
    <t>Accounts payable—related parties</t>
  </si>
  <si>
    <t>Accrued expenses</t>
  </si>
  <si>
    <t>Income taxes payable</t>
  </si>
  <si>
    <t>Other current liabilities</t>
  </si>
  <si>
    <t>Total current liabilities</t>
  </si>
  <si>
    <t>Deferred rent</t>
  </si>
  <si>
    <t>Income tax contingency</t>
  </si>
  <si>
    <t>Deferred tax liability</t>
  </si>
  <si>
    <t>Long-term debt, net</t>
  </si>
  <si>
    <t>Total liabilities</t>
  </si>
  <si>
    <t>Commitments (Note 13)</t>
  </si>
  <si>
    <t xml:space="preserve"> </t>
  </si>
  <si>
    <t>EQUITY (DEFICIT):</t>
  </si>
  <si>
    <t>Common stock, $0.0001 par value; 250,000,000 shares authorized; 61,119,398 issued and outstanding at December 31, 2019</t>
  </si>
  <si>
    <t>Additional paid-in capital</t>
  </si>
  <si>
    <t>Accumulated deficit</t>
  </si>
  <si>
    <t>Net Parent investment</t>
  </si>
  <si>
    <t>Accumulated other comprehensive income (loss)</t>
  </si>
  <si>
    <t>Total OneSpaWorld stockholders' equity and Parent's (deficit), respectively</t>
  </si>
  <si>
    <t>Noncontrolling interest</t>
  </si>
  <si>
    <t>Total (deficit) equity</t>
  </si>
  <si>
    <t>Total liabilities and (deficit) equity</t>
  </si>
  <si>
    <t>CONSOLIDATED AND COMBINED BALANCE SHEETS (Parenthetical) - $ / shares</t>
  </si>
  <si>
    <t>Mar. 19, 2019</t>
  </si>
  <si>
    <t>Statement Of Financial Position [Abstract]</t>
  </si>
  <si>
    <t>Common stock, par value</t>
  </si>
  <si>
    <t>Common stock, shares authorized</t>
  </si>
  <si>
    <t>Common stock, shares issued</t>
  </si>
  <si>
    <t>Common stock, shares outstanding</t>
  </si>
  <si>
    <t>CONSOLIDATED AND COMBINED STATEMENTS OF OPERATIONS - USD ($)</t>
  </si>
  <si>
    <t>3 Months Ended</t>
  </si>
  <si>
    <t>9 Months Ended</t>
  </si>
  <si>
    <t>Dec. 31, 2017</t>
  </si>
  <si>
    <t>REVENUES</t>
  </si>
  <si>
    <t>COST OF REVENUES AND OPERATING EXPENSES</t>
  </si>
  <si>
    <t>Administrative</t>
  </si>
  <si>
    <t>Salary and payroll taxes</t>
  </si>
  <si>
    <t>Amortization of intangible assets</t>
  </si>
  <si>
    <t>Total cost of revenues and operating expenses</t>
  </si>
  <si>
    <t>Income (loss) from operations</t>
  </si>
  <si>
    <t>OTHER (EXPENSE) INCOME, NET</t>
  </si>
  <si>
    <t>Interest expense</t>
  </si>
  <si>
    <t>Loss on extinguishment of debt</t>
  </si>
  <si>
    <t>Interest income</t>
  </si>
  <si>
    <t>Other income (expense)</t>
  </si>
  <si>
    <t>Total other (expense) income, net</t>
  </si>
  <si>
    <t>(Loss) income before income tax (benefit) expense</t>
  </si>
  <si>
    <t>INCOME TAX (BENEFIT)EXPENSE</t>
  </si>
  <si>
    <t>NET (LOSS) INCOME</t>
  </si>
  <si>
    <t>Net income attributable to noncontrolling interest</t>
  </si>
  <si>
    <t>NET (LOSS) INCOME ATTRIBUTABLE TO COMMON SHAREHOLDERS AND PARENT, RESPECTIVELY</t>
  </si>
  <si>
    <t>[1]</t>
  </si>
  <si>
    <t>LOSS PER SHARE</t>
  </si>
  <si>
    <t>Basic</t>
  </si>
  <si>
    <t>Diluted</t>
  </si>
  <si>
    <t>WEIGHTED-AVERAGE SHARES OUTSTANDING</t>
  </si>
  <si>
    <t>[2]</t>
  </si>
  <si>
    <t>Service [Member]</t>
  </si>
  <si>
    <t>Cost of Revenue</t>
  </si>
  <si>
    <t>Product [Member]</t>
  </si>
  <si>
    <t>Calculated as total net loss less amounts attributable to noncontrolling interest.</t>
  </si>
  <si>
    <t>For the period from March 20, 2019 to December 31, 2019 (Successor),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si>
  <si>
    <t>CONSOLIDATED AND COMBINED STATEMENTS OF COMPREHENSIVE INCOME (LOSS) - USD ($) $ in Thousands</t>
  </si>
  <si>
    <t>Statement Of Other Comprehensive Income [Abstract]</t>
  </si>
  <si>
    <t>Net (loss) income</t>
  </si>
  <si>
    <t>Other comprehensive income (loss), net of tax:</t>
  </si>
  <si>
    <t>Foreign currency translation (loss) gain</t>
  </si>
  <si>
    <t>Net unrealized gain on derivative</t>
  </si>
  <si>
    <t>Amount realized and reclassified into earnings</t>
  </si>
  <si>
    <t>Total other comprehensive (loss) income, net of tax</t>
  </si>
  <si>
    <t>Comprehensive (loss) income</t>
  </si>
  <si>
    <t>Comprehensive income attributable to noncontrolling interest</t>
  </si>
  <si>
    <t>Comprehensive (loss) income attributable to common Shareholders and Parent, respectively</t>
  </si>
  <si>
    <t>CONSOLIDATED AND COMBINED STATEMENTS OF EQUITY (DEFICIT) - USD ($) $ in Thousands</t>
  </si>
  <si>
    <t>Total</t>
  </si>
  <si>
    <t>Net Parent Investment [Member]</t>
  </si>
  <si>
    <t>Common Stock [Member]</t>
  </si>
  <si>
    <t>Accumulated Other Comprehensive Income (Loss) [Member]</t>
  </si>
  <si>
    <t>Additional Paid-in Capital [Member]</t>
  </si>
  <si>
    <t>Total Parent's/Stockholders' Equity (Deficit) [Member]</t>
  </si>
  <si>
    <t>Non-Controlling Interest [Member]</t>
  </si>
  <si>
    <t>Accumulated Deficit [Member]</t>
  </si>
  <si>
    <t>BALANCE at Dec. 31, 2016</t>
  </si>
  <si>
    <t>Distributions to noncontrolling interest</t>
  </si>
  <si>
    <t>Net distributions to Parent and its affiliates</t>
  </si>
  <si>
    <t>Foreign currency translation gain (loss)</t>
  </si>
  <si>
    <t>BALANCE at Dec. 31, 2017</t>
  </si>
  <si>
    <t>BALANCE at Dec. 31, 2018</t>
  </si>
  <si>
    <t>Net contributions from Parent and its affiliates</t>
  </si>
  <si>
    <t>BALANCE at Mar. 19, 2019</t>
  </si>
  <si>
    <t>BALANCE at Dec. 31, 2019</t>
  </si>
  <si>
    <t>BALANCE (In Shares) at Dec. 31, 2019</t>
  </si>
  <si>
    <t>BALANCE at Mar. 20, 2019</t>
  </si>
  <si>
    <t>BALANCE (In Shares) at Mar. 20, 2019</t>
  </si>
  <si>
    <t>Immaterial correction of an error</t>
  </si>
  <si>
    <t>Conversion of public warrants into common shares</t>
  </si>
  <si>
    <t>Conversion of public warrants into common shares (In Shares)</t>
  </si>
  <si>
    <t>Dividends</t>
  </si>
  <si>
    <t>Stock-based compensation</t>
  </si>
  <si>
    <t>Unrealized gain on derivatives</t>
  </si>
  <si>
    <t>CONSOLIDATED AND COMBINED STATEMENTS OF CASH FLOWS - USD ($)</t>
  </si>
  <si>
    <t>Mar. 31, 2019</t>
  </si>
  <si>
    <t>Mar. 31, 2018</t>
  </si>
  <si>
    <t>CASH FLOWS FROM OPERATING ACTIVITIES:</t>
  </si>
  <si>
    <t>Adjustments to reconcile net (loss) income to net cash provided by operating activities:</t>
  </si>
  <si>
    <t>Depreciation and amortization</t>
  </si>
  <si>
    <t>Amortization of deferred financing costs</t>
  </si>
  <si>
    <t>Provision for doubtful accounts</t>
  </si>
  <si>
    <t>Allocation of Parent corporate overhead</t>
  </si>
  <si>
    <t>Deferred income taxes</t>
  </si>
  <si>
    <t>Changes in:</t>
  </si>
  <si>
    <t>Accounts receivable</t>
  </si>
  <si>
    <t>Note receivable due from affiliate of Parent</t>
  </si>
  <si>
    <t>Accounts payable – related parties</t>
  </si>
  <si>
    <t>Net cash (used in) provided by operating activities</t>
  </si>
  <si>
    <t>CASH FLOWS FROM INVESTING ACTIVITIES:</t>
  </si>
  <si>
    <t>Capital expenditures</t>
  </si>
  <si>
    <t>Acquisition of OSW Predecessor, net of cash acquired</t>
  </si>
  <si>
    <t>Net cash used in investing activities</t>
  </si>
  <si>
    <t>CASH FLOWS FROM FINANCING ACTIVITIES:</t>
  </si>
  <si>
    <t>Proceeds from the issuance of common shares</t>
  </si>
  <si>
    <t>Net proceeds from Haymaker and private placement investors</t>
  </si>
  <si>
    <t>Proceeds from the term loan and revolver facilities</t>
  </si>
  <si>
    <t>Proceeds from conversion of public warrants into common shares</t>
  </si>
  <si>
    <t>Payment of deferred financing costs</t>
  </si>
  <si>
    <t>Repayment on term loan and revolver facilities</t>
  </si>
  <si>
    <t>Proceeds from amounts due from related party</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come taxes</t>
  </si>
  <si>
    <t>Interest</t>
  </si>
  <si>
    <t>Non-cash transactions:</t>
  </si>
  <si>
    <t>Equity consideration paid in connection with the Business Combination</t>
  </si>
  <si>
    <t>Unpaid declared dividends</t>
  </si>
  <si>
    <t>Vendor-financed purchase of fixed assets</t>
  </si>
  <si>
    <t>Fixed assets transferred from Parent</t>
  </si>
  <si>
    <t>Assignment and assumption of Parent long-term debt</t>
  </si>
  <si>
    <t>Note receivable from affiliate of Parent forgiven by Parent</t>
  </si>
  <si>
    <t>Repayment of long-term debt by Parent on behalf of the company</t>
  </si>
  <si>
    <t>Write-off of income tax payable for separate return method</t>
  </si>
  <si>
    <t>Organization</t>
  </si>
  <si>
    <t>Organization Consolidation And Presentation Of Financial Statements [Abstract]</t>
  </si>
  <si>
    <t xml:space="preserve">1. Organization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combined operating business known as OSW Predecessor (“OSW”). Prior to the consummation of the Business Combination, OneSpaWorld was a wholly-owned subsidiary of Steiner Leisure. On the Business Combination Date, OneSpaWorld became the ultimate parent company of the Haymaker and OSW combined company. Haymaker, a special purpose acquisition company (“SPAC”), was organized as a blank check company incorporated in Delaware on April 27, 2017 and was formed for the purpose of effecting a merger, capital stock exchange, asset acquisition, stock purchase, reorganization or similar business combination with one or more businesses. On October 27, 2017, Haymaker consummated an initial public offering (“IPO”) of its Class A common shares (the “Haymaker Class A Shares”), generating gross proceeds of approximately $300,000,000. The net proceeds from the IPO were subsequently placed in a trust account for the intended purpose of being applied toward consummating a business combination. At the closing of the Business Combination, OneSpaWorld became the ultimate parent company of Haymaker and OSW Predecessor. “OSW Predecessor” is comprised of the net assets and operations of (i) the following wholly-owned subsidiaries of Steiner Leisure: OneSpaWorld LLC, Steiner Spa Asia Limited, Steiner Spa Limited, and Steiner Marks Limited, (ii) the following respective indirect subsidiaries of Steiner Leisure: Mandara PSLV, LLC, Mandara Spa (Hawaii), LLC, Florida Luxury Spa Group, LLC, Steiner Transocean U.S., Inc., Steiner Spa Resorts (Nevada), Inc., Steiner Spa Resorts (Connecticut), Inc., Steiner Resort Spas (California), Inc., OneSpaWorld Resort Spas (North Carolina), Inc. (formerly known as Steiner Resort Spas (North Carolina), Inc.), OSW SoHo LLC, OSW Distribution LLC, World of Wellness Training Limited (formerly known as Steiner Training Limited), STO Italy S.r.l., One Spa World LLC, Mandara Spa Services LLC, OneSpaWorld Limited, OneSpaWorld (Bahamas) Limited (formerly known as Steiner Transocean Limited), OneSpaWorld Medispa LLC, OneSpaWorld Medispa Limited, OneSpaWorld Medispa (Bahamas) Limited (formerly known as STO Medispa Limited), Mandara Spa (Cruise I), LLC, Mandara Spa (Cruise II), LLC, Steiner Transocean (II) Limited (subsequently dissolved), The Onboard Spa by Steiner (Shanghai) Co., Ltd., Mandara Spa LLC, Mandara Spa Puerto Rico, Inc., Mandara Spa (Guam), L.L.C. (subsequently dissolved), Mandara Spa (Bahamas) Limited, Mandara Spa Aruba N.V., Mandara Spa Polynesia Sarl, Inc., Mandara Spa Asia Limited, PT Mandara Spa Indonesia, Spa Services Asia Limited, Mandara Spa Palau, Mandara Spa (Malaysia) Sdn. Bhd., Mandara Spa Ventures International Sdn. Bhd., Spa Partners (South Asia) Limited, Mandara Spa (Maldives) PVT LTD, and Mandara Spa (Fiji) Limited, (iii) Medispa Limited, a majority-owned subsidiary of Steiner Leisure, and (iv) the timetospa website owned by Elemis USA, Inc. (formerly known as Steiner Beauty Products, Inc.) and subsequently transferred to OneSpaWorld. </t>
  </si>
  <si>
    <t>Summary of Significant Accounting Policies</t>
  </si>
  <si>
    <t>Accounting Policies [Abstract]</t>
  </si>
  <si>
    <t>2. Summary of Significant Accounting Policies Basis of Presentation, Principles of Consolidation and Principles of Combination Successor: The accompanying consolidated financial statements as of and for the period March 20, 2019 to December 31, 2019, includes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Refer to Note 7 for more information on long-term debt. Management believes the assumptions and allocations underlying the accompanying combined OSW financial statements and notes to the OSW combined financial statements are reasonable, appropriate and consistently applied for the periods presented. Management believes the accompanying combined OSW financial statements reflect all costs of doing business. The accompanying OSW combined financial statements have been prepared in conformity with U.S. GAAP.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 Inventories Inventories, consisting principally of beauty products, are stated at the lower of cost, as determined on a first-in, first-out basis, or market. All inventory balances are comprised of finished goods used in beauty and health and wellness services or held for resale.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 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Goodwill and Indefinite-Lived Intangible Assets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Goodwill and other intangible assets with indefinite useful lives are not amortized, but rather, are tested for impairment at least annually. The Company reviews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primarily include general economic conditions and changes in forecasted operating results. If the qualitative assessment demonstrates that it is more-likely-than-not that the estimated fair value of the reporting unit exceeds its carrying value, it is not necessary to perform the two-step goodwill impairment test. The Company may elect to bypass the qualitative assessment and proceed directly to step one, for any reporting unit, in any period. The Company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dentifiable intangible assets not subject to amortization are assessed for impairment using a similar process used to evaluate goodwill as described above. There was no impairment for the for the periods from March 20, 2019 to December 31, 2019 (Successor), for the period from January 1, 2019 to March 19, 2019 (Predecessor) and for the years ended December 31, 2018 (Predecessor) and 2017 (Predecessor). 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Lease agreements with hotels and resorts in which the Company operates are generally renewed every ten years. The Company had the intent and ability to renew such contracts. 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Prior to adoption of ASC Topic 606, as discussed in Revenue Recognition Adoption of Accounting Pronouncements 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mbined consolidated and combined statements of operations for the period from March 20, 2019 through December 31, 2019 (Successor), for the period from January 1, 2019 through March 19, 2019 (Predecessor), for the years ended December 31, 2018 (Predecessor) and 2017 (Predecessor) were $0.04 million, $0.01 million, $0.4 million and $0.5 million, respectively. 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and operating expenses in the accompanying consolidated and combined statements of operations for the period from March 20, 2019 through December 31, 2019 (Successor), for the period from January 1, 2019 through March 19, 2019 (Predecessor), for the years ended December 31, 2018 (Predecessor) and 2017 (Predecessor) were $2.5 million, $0.5 million, $3.7 million and $2.9 million, respectively. 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Debt Issuance Costs Debt issuance costs related to a recognized debt liability are presented in the consolidated and combined balance sheets as a direct deduction from the carrying amount of that debt liability, consistent with debt discounts. These deferred issuance costs are amortized over the life of the loan agreement. The amortization of deferred financing fees is included in interest expense, net in the consolidated and combined statements of operations. Income Taxes Successor: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19.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period from March 20, 2019 to December 31, 2019 (Successor). Predecessor: The Company’s United States (“U.S.”) entities, other than those that are domiciled in U.S. territories, file their U.S. tax return as part of a consolidated tax filing group, while the Company’s entities that are domiciled in U.S. territories file specific returns. In addition, the Company’s foreign entities file income tax returns in their respective countries of incorporation, where required. For the purposes of these financial statements, the Company is accounting for income taxes under the separate return method of accounting. This method requires the allocation of current and deferred taxes to the Company as if it were a separate taxpayer. Under this method, the resulting portion of current income taxes payable that is not actually owed to the tax authorities is written-off through equity. Accordingly, income taxes payable in the combined balance sheet, as of December 31, 2018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mbined balance sheet as of December 31, 2018. Deferred income taxes are recognized based upon the tax consequences of “temporary differences” by applying enacted statutory rates applicable to future years to differences between the financial statement carrying amounts and the tax bases of existing assets and liabilities. Deferred income tax provisions and benefits are based on the changes to the asset or liability from period to period. A valuation allowance is provided on deferred tax assets if it is determined that it is more likely than not that the deferred tax assets will not be realized. The majority of the Company’s income is generated outside of the U.S. Successor and Predecessor: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and combin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likely of being realized upon ultimate settlement. 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loss per basic and diluted share calculation for the period from March 20, 2019 to December 31, 2019 (Successor) (in thousands, except per share data):
Successor
March 20, 2019 to December 31, 2019
Numerator:
Net loss attributable to OneSpaWorld (a)
$
(15,569
)
Denominator:
Weighted average shares issued and outstanding - basic
61,118
Weighted average shares issued and outstanding - diluted (b)
61,118
Loss per share:
Basic
$
(0.25
)
Diluted
$
(0.25
) (a) Calculated as total net loss less amounts attributable to noncontrolling interest. (b) For the period from March 20, 2019 to December 31, 2019 (Successor),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 The table below presents the weighted-average number of antidilutive potential common shares that are not considered in the calculation of diluted loss per share for the period from March 20, 2019 to December 31, 2019 (Successor) (in thousands):
Common share warrants (a)
24,500
Deferred shares
6,600
Employee stock options
4,455
Board of directors RSUs
33
35,588
(a) Includes all public warrants and private placement warrants
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the Company’s combined balance sheets. Foreign currency gains and losses resulting from transactions, including intercompany transactions, are included in results of operations. The transaction gains (losses) included in the administrative expenses caption of the combined statements of operations for the Periods from March 20, 2019 to December 31, 2019 (Successor), January 1, 2019 to March 31, 2019 (Predecessor), for the years ended December 31, 2018 (Predecessor) and 2017 (Predecessor) were $(0.2) million, $ 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certain assets acquired in the Business Combination, assessment of the recovery of long-lived assets, goodwill, and other intangible assets; the determination of deferred income taxes, including valuation allowances; the useful lives of definite-lived intangible assets and property and equipment; and allocations of Parent costs. 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s of December 31, 2019, and 2018, the Company had three cruise companies that represented greater than 10%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doubtful accounts. The Company records an allowance for doubtful accounts with respect to accounts receivable using historical collection experience, and generally, an account receivable balance is written off once it is determined to be uncollectible. The Company reviews the historical collection experience and considers other facts and circumstances and adjusts the calculation to record an allowance for doubtful accounts as appropriate. If the Company’s current collection trends were to differ significantly from historic collection experience, the Company would make a corresponding adjustment to the allowance. The allowance for doubtful accounts was $0.01 million and $0.5 million as of December 31, 2019 (Successor) and 2018 (Predecessor), respectively. Bad debt expense is included within administrative operating expenses in the accompanying consolidated and combined statements of operations and is not significant for the period from March 20, 2019 to December 31, 2019 (Successor) and for the period from January 1, 2019 to March 19, 2019 (Predecessor), and for the years ended December 31, 2018 (Predecessor), and 2017 (Predecessor). Accounting for Business Combinations In accordance with ASC 805, when accounting for business combinations, the Company is required to recognize the assets acquired, liabilities assumed, contractual contingencies, noncontrolling interests and contingent consideration at their fair v</t>
  </si>
  <si>
    <t>Business Combination</t>
  </si>
  <si>
    <t>Business Combinations [Abstract]</t>
  </si>
  <si>
    <t>3. Business Combination As discussed in Note 1, Organization The Business Combination was accounted for using the acquisition method of accounting in accordance with Financial Accounting Standards Board (“FASB”) Accounting Standards Codification (“ASC”) Topic 805, Business Combinations (“ASC 805”). Haymaker was deemed to be the accounting acquirer and OSW the accounting acquiree. As a result of applying pushdown accounting, the post-Business Combination financial statements of OneSpaWorld reflect the new basis of accounting for OSW. Transaction costs incurred by OneSpaWorld in the Business Combination, consisting primarily of debt issuance costs of $6,892,000 in connection with the arrangement of debt financing to consummate the Business Combination, are recorded as deferred financing costs and netted against the related long-term debt in the accompanying condensed consolidated balance sheet. Under ASC 805, transaction costs of the acquirer are not included as a component of consideration transferred but are accounted as an expense in the period in which such costs are incurred, or, if related to the issuance of debt or equity, capitalized as debt issuance costs or recorded as a reduction in equity proceeds to additional paid-in capital, respectively. Acquisition related transaction costs incurred as part of a business combination can include estimated fees related to the issuance of long-term debt, underwriting fees, as well as advisory, legal and accounting fees. Upon completion of the Business Combination, the Haymaker selling stockholders received an aggregate 31,713,387 common shares, par value $0.0001, of OneSpaWorld (the “OneSpaWorld Shares”), with each Haymaker stockholder receiving one OneSpaWorld Share in exchange for each Haymaker Class A Common Share. In addition, each existing warrant to purchase one Haymaker Class A Common Share (the “Haymaker Warrants”) became exercisable for one OneSpaWorld Share (the “Public Warrants”), on the same terms and conditions as those applicable to the warrants to purchase the Haymaker Class A Shares (See Note 8). Also, 3,000,000 OneSpaWorld Shares, and the right to receive 1,600,000 OneSpaWorld Shares upon the occurrence of certain events (the “OneSpaWorld Deferred Shares”), were issued to Haymaker Sponsor and the other former holders of Haymaker Class B common shares (the “Founder Shares”) in exchange for such shares, and the Haymaker Warrants held by Haymaker Sponsor became exercisable for 3,408,186 OneSpaWorld Shares. Total consideration transferred to Steiner in connection with the Business Combination was $858,386,000, consisting of the following:
(i)
$691,086,000 in cash, including $13,900,000 in seller expenses paid by OSW and cash proceeds of $56,071,000 from the sale of 5,607,144 OneSpaWorld shares by Steiner in a private placement offering to investors.
(ii)
$167,300,000 in equity consideration, consisting of 14,155,274 OneSpaWorld shares, of which 5,607,144 OneSpaWorld shares were issued to Steiner in a private placement offering to investors; warrants to purchase 1,486,520 OneSpaWorld shares; and the right to receive 5,000,000 OneSpaWorld Deferred Shares (See Note 8). The fair value of the OneSpaWorld Shares and OneSpaWorld Deferred Shares issued as equity consideration in the Business Combination was based on the observable market price of $11.85 per share of OneSpaWorld common stock on the Business Combination Date. The fair value of the warrants to purchase OneSpaWorld shares issued as equity consideration in the Business Combination was determined using a Black-Sholes option-pricing model with inputs as of the Business Combination Date. The acquisition of OSW is recorded on the Company’s condensed consolidated balance sheet as of March 19, 2019 based upon estimated fair values as of such date. The valuation of the assets acquired and liabilities assumed was based on fair values at the Business Combination Date. The allocation of consideration to the net tangible and intangible assets acquired and liabilities assumed reflect various fair value estimates and analyses, including work performed by third-party valuation specialists. The Company’s purchase price allocation was final as of December 31, 2019. Measurement period adjustments were applied retrospectively to the Business Combination Date. The computations of the allocation of the purchase price to the net tangible and intangible assets acquired and liabilities assumed, as adjusted, is presented below (in thousands):
Estimated Fair Value as of Acquisition Date (as Previously Reported)
Immaterial Corrections (a)
Measurement Period Adjustments
Other
Estimated Fair Value as of Acquisition Date (As Adjusted)
Assets
Cash and cash equivalents
$
14,638
$
-
$
-
$
-
$
14,638
Accounts receivable
23,673
-
-
-
23,673
Inventories
34,150
2,268
-
36,418
Other current assets
6,756
4,202
-
10,958
Property and equipment
26,253
-
-
-
26,253
Intangible assets
633,300
-
(3,500
)
(b)
-
629,800
Other noncurrent assets
6,818
(6,818
)
-
-
Goodwill
199,379
(25,764
)
10,053
6,409
(c)
190,077
Deferred tax asset
8,407
-
(6,814
)
(d)
-
1,593
Total assets acquired
953,374
(26,112
)
(261
)
6,409
933,410
Liabilities
Current liabilities
64,518
503
499
-
65,520
Deferred tax liabilities
77
-
(77
)
-
-
Other long-term liabilities
4,563
-
(683
)
-
3,880
Total liabilities acquired
69,158
503
(261
)
-
69,400
Non-controlling interest
5,624
-
-
-
5,624
Total purchase price
$
878,592
$
(26,615
)
$
-
$
6,409
$
858,386
( a)
See Note 19.
(b)
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c)
Increase in cash consideration of $6.4 million due to working capital adjustments.
(d)
Approximately $3.8 million related to the forfeiture of U.S. federal operating loss carry forwards forfeited as a result of change of ownership in the Business Combination and tax effect of adjustments in acquired assets and liabilities The Company recorded identifiable intangible assets of $629.8 million related to retail concession agreements, destination resort agreements, a trade name and a licensing agreement. Retail concession agreements and destination resort agreements were valued through application of the multi-period excess earnings method. Under this method, revenues, operating expenses and other costs associated with these agreements were estimated in order to derive cash flows attributable to the existing agreements. The resulting cash flows were then discounted to present value at rates reflective of the risk and return expectations of the agreements to arrive at the fair value of the agreements as of the Business Combination Date. The Company has determined the estimated useful lives of the retail concession agreements and destination resort agreements based on the projected economic benefits associated with these interests. The trade name and licensing agreement were valued through application of the relief from royalty method. Under this method a royalty rate is applied to the revenues associated with the trade name to capture value associated with use of the name as if licensed. The resulting royalty savings are then discounted to present value at rates reflective of the risk and return expectations of the interests to derive their respective fair values as of the Business Combination Date. The Company has determined that the trade name is expected to have an indefinite useful life while the licensing agreement life is estimated based on the projected economic benefits associated with this interest. Identifiable intangible assets consist of the following (in thousands):
Fair Value
Retail concession agreements
$
604,700
Destination resort agreements
17,900
Trade name
6,200
Licensing agreement
1,000
$
629,800
Property and equipment acquired was based on the fair value of such assets determined using the trending method of the cost approach. The fair value of the inventory was determined through use of the replacement cost approach. Goodwill represents the excess of the total purchase consideration over the fair value of the underlying net assets, largely arising from the workforce and extensive distribution network that has been established by OSW Predecessor. The majority of goodwill is not deductible for income tax purposes. Goodwill of $174.2 million and $15.9 million was assigned to the Maritime and Destination Resorts reporting units, respectively, based on expected benefits from the combination as of the Business Combination Date. Noncontrolling interest was based on the fair value using a discounted cash flow method of the income approach. 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Year Ended December 31, 2019
Year Ended December 31, 2018
Revenues
$
562,233
$
540,778
Net income (loss)
$
(26,289
)
$
13,743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t>
  </si>
  <si>
    <t>Property and Equipment, Net</t>
  </si>
  <si>
    <t>Property Plant And Equipment [Abstract]</t>
  </si>
  <si>
    <t>4. Property and Equipment, Net Property and equipment, net consisted of the following (in thousands, except useful life):
As of December 31,
2019
2018
Successor
Predecessor
Useful Life in years
Consolidated
Combined
Furniture and fixtures
5 – 7
$
2,501
$
4,735
Computers and equipment
3 – 8
7,216
7,127
Leasehold improvements
Shorter of remaining lease term or useful life
19,467
24,665
29,184
36,527
Less: Accumulated depreciation and amortization
(6,443
)
(20,288
)
$
22,741
$
16,239
Depreciation and amortization expense for the periods from March 20, 2019 to December 31, 2019 (Successor), January 1, 2019 to March 19, 2019 (Predecessor), for the years ended December 31, 2018 (Predecessor) and 2017 (Predecessor) were $6.4 million, $1.2 million, $6.5 million and $6.3 million, respectively.</t>
  </si>
  <si>
    <t>Goodwill and Intangible Assets</t>
  </si>
  <si>
    <t>Finite Lived Intangible Assets Net [Abstract]</t>
  </si>
  <si>
    <t xml:space="preserve">5. Goodwill and Intangible Assets As a result of the Business Combination on March 19, 2019, and the related application of acquisition accounting, the Company completed an initial preliminary valuation of goodwill as of that date of $199.4 million. As of December 31, 2019 (Successor), goodwill was adjusted to $190.1 million, a decrease of $9.3 million (see Note 3). Intangible assets consist of finite and indefinite life assets. The following is a summary of the Company’s intangible assets as of December 31, 2019 (Successor)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
The following is a summary of the Company’s intangible assets as of December 31, 2018 (Predecessor) (in thousands, except amortization period):
Predecessor:
Cost
Accumulated Amortization
Net Balance
Amortization Period (in years)
Retail concession agreements
$
130,000
$
(10,210
)
$
119,790
36
Destination resort agreements
7,300
(573
)
6,727
36
Trade name
5,000
-
5,000
Indefinite-life
$
142,300
$
(10,783
)
$
131,517
The Company amortizes intangible assets with definite lives on a straight-line basis over their estimated useful lives. Amortization expense for the periods from March 20, 2019 to December 31, 2019 (Successor), January 1, 2019 to March 19, 2019 (Predecessor), for the years ended December 31, 2018 (Predecessor) and 2017 (Predecessor) was $13.2 million, $0.8 million, $3.5 million and $3.5 million, respectively. Amortization expense is estimated to be $16.8 million in each of the next five years beginning in 2020. </t>
  </si>
  <si>
    <t>Accrued Expenses</t>
  </si>
  <si>
    <t>Payables And Accruals [Abstract]</t>
  </si>
  <si>
    <t>6. Accrued Expenses Accrued expenses consisted of the following (in thousands):
As of December 31,
2019
2018
Successor
Predecessor
Consolidated
Combined
Operative commissions
$
4,194
$
4,663
Minimum cruise line commissions
4,164
5,648
Payroll and bonuses
2,566
5,037
Interest
339
2,513
Other
12,312
9,350
$
23,575
$
27,211</t>
  </si>
  <si>
    <t>Long-term Debt</t>
  </si>
  <si>
    <t>Debt Disclosure [Abstract]</t>
  </si>
  <si>
    <t xml:space="preserve">7. Long-term Debt Long-term debt consisted of the following (in thousands, except interest rate):
As of December 31,
2019
2018
Interest Rate December 31,
Maturities Through
Successor
Predecessor
2019
2018
Consolidated
Combined
First lien term loan facility
5.5%
2026
$
202,457
$
-
Second lien term loan facility
9.3%
2027
25,000
-
Term credit agreement
9.6%
-
356,140
Total Debt
227,457
356,140
Less: unamortized debt Issuance cost
(6,050
)
(3,700
)
Total debt, net of unamortized debt Issuance cost
$
221,407
$
352,440
Successor: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New Credit Facilities). The Company also is required to make quarterly amortization payments equal to 0.25%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on or prior to the first anniversary of the Callable Date, (y) 2.50% after the first anniversary but on or prior to the second anniversary of the Callable Date, and (z) 1.50% after the second anniversary but on or prior to the third anniversary of the Callable Date. The First Lien Revolving Facility contains a financial covenant and the New Credit Facilities contain a number of traditional negative covenants including negative covenants related to the following subjects: consolidations, mergers, and sales of assets; limitations on the incurrence of certain liens; limitations on certain indebtedness; limitations on the ability to pay dividends; and certain affiliate transactions. The New Credit Facilities also contain certain customary representations and warranties, affirmative covenants and events of default.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As of December 31, 2019, the company was in Compliance with all of the covenants contained in the New Credit Facilities. The Following are scheduled principal repayments on long-term as of December 31, 2019 for each of the next five years (in thousands):
Year
Amount
2020
$
-
2021
-
2022
1,776
2023
2,085
2024
2,085
Thereafter Total
221,511
$
227,457
Borrowing Capacity: As of December 31, 2019, the Company had the ability to borrow under the First Lien Revolving Facility as follows (in thousands):
Borrowing Capacity
Amount Borrowed
First Lien Revolving Facility
$
20,000
$
-
Predecessor: On January 11, 2018, the Company entered into an assignment and assumption of third-party debt (the “Term Credit Agreement”) of $356.2 million from the Parent with a maturity date on December 9, 2021. Long-term debt is presented net of related unamortized deferred financing costs of $3.7 million on the condensed combined balance sheet as of December 31, 2018. The interest rate on the Term Credit Agreement was based on (at the Parent’s election) either LIBOR plus a predetermined margin that ranged from 7.00% to 7.50%, or the base rate as defined in the Term Credit Agreement plus a predetermined margin that ranged from 6.00% to 6.50%, in each case based on the Parent’s consolidated total leverage ratio. At December 31, 2018, the Parent elected the LIBOR rate and the applicable margin was 7.25% per annum. In connection with the Term Credit Agreement, the Company entered into pledge and security agreements with the applicable lenders as collateral agent, pledging substantially all of its assets as collateral. On March 1, 2019, all amounts due under the Term Credit Agreement were paid off in full by the Parent on behalf of OSW. This resulted in a loss on extinguishment of debt to OSW of $3,413,000, representing the write-off of unamortized deferred financing costs, which is recorded in other income (expense) in the accompanying condensed combined statements of operations for the period from January 1, 2019 to March 19, 2019 (Predecessor). </t>
  </si>
  <si>
    <t>Equity</t>
  </si>
  <si>
    <t>Equity [Abstract]</t>
  </si>
  <si>
    <t xml:space="preserve">8. Equity Common Shares The Company is authorized to issue 250,000,000 common shares with a par value of $0.0001 per share. Holders of the Company’s common stock are entitled to one vote for each share. At December 31, 2019, there were 61,119,398 shares of OneSpaWorld common stock issued and outstanding. Dividends Declared Per Common Share In November 2019, the Company adopted an annual cash dividend program and declared an initial quarterly payment of $0.04 per common share. We adopted a cash dividend program in November 2019, with an initial quarterly cash dividend payment of $0.04 per common share. However, as a result of the impact of the coronavirus outbreak on our business, our board of directors re-evaluated our current dividend program and has determined that in order to increase our financial flexibility and reallocate our capital resources, to defer the previously authorized and declared quarterly dividend to be paid on May 29, 2020 and to temporarily suspend the dividend program until further notice. Deferred Shares As part of the equity consideration transferred in the Business Combination on March 19, 2019, Steiner and Haymaker Sponsor, LLC (“Haymaker Sponsor”) received deferred shares which provided the right to receive 5,000,000 and 1,600,000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 Public Warrants Each whole Public Warrant is exercisable to purchase one share of common stock and only whole warrants are exercisable (See Note 1). The Public Warrants became exercisable 30 days after the completion of the Business Combination. Each whole Public Warrant entitles the holder to purchase one share of OneSpaWorld common stock at an exercise price of $11.50. For the period from March 20, 2019 to December 31, 2019 (Successor Period), 1,100 Public Warrants were converted into 1,100 OneSpaWorld common shares. As of December 31, 2019, 24,498,900 Public Warrants were issued and outstanding. Pursuant to the warrant agreement, a warrant holder may exercise its warrants only for a whole number of shares of OneSpaWorld common stock. This means that only a whole warrant may be exercised at any given time by a warrant holder. No fractional warrants will be issued upon separation of the units and only whole warrants will trade. Accordingly, unless the holder purchases at least two units, the holder will not be able to receive or trade a whole warrant. The warrants will expire five years after the date of the Business Combination or earlier upon redemption or liquidation. The Company filed with the Securities and Exchange Commission (“SEC”) a registration statement for the registration, under the Securities Act, of the shares of OneSpaWorld common stock issuable upon exercise of the warrants. This registration statement has since been declared effective by the SEC. The Company will use its reasonable efforts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Private Placement Warrants Certain investors (the “Investors”) purchased an aggregate of 3,105,294 Private Placement Warrants at a price of $1.00 per whole warrant in a private placement that occurred simultaneously with the closing of the Business Combination. Each whole Private Placement Warrant is exercisable for one whole share of OneSpaWorld common stock at a price of $11.50 per share. The proceeds from the purchase of the Private Placement Warrants was used to fund a portion of the cash payment payable in connection with the consummation of the Business Combination. The Private Placement Warrants will be non-redeemable and exercisable on a cashless basis so long as they are held by the Investors or their permitted transferees. The Private Placement Warrants (including the OneSpaWorld common stock issuable upon exercise of the Private Placement Warrants) will not be transferable, assignable or saleable until 30 days after the Business Combination and they will not be redeemable so long as they are held by the Investors or their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OneSpaWorld common stock equal to the quotient obtained by dividing (x) the product of the number of shares of OneSpaWorld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
  </si>
  <si>
    <t>Stock-Based Employee Compensation</t>
  </si>
  <si>
    <t>Disclosure Of Compensation Related Costs Sharebased Payments [Abstract]</t>
  </si>
  <si>
    <t>9. Stock-Based Employee Compensation Successor: 2019 Equity Incentive Plan and Stock-Based Compensatio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Equity Plan provides participants an option to defer compensation on a tax-deferred basi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OneSpaWorld common shares reaching $20.00 per share. The Grant Date fair value of the option was $4.48, resulting in stock-based compensation of $20,370,900 being recognized by the Company in the period from March 20, 2019 to December 31, 2019 (Successor) in accordance with ASC Topic 718, Compensation – Stock Compensation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
Stock Option Activity Stock option activity and information about stock options outstanding are summarized in the following table:
Number of Options
Weighted- Average Exercise Price
Weighted-Average Grant Date Fair Value
Outstanding at March 20, 2019
-
$
-
$
-
Granted
4,547,076
12.99
4.48
Exercised
-
-
-
Canceled
-
-
-
Outstanding at December 31, 2019
4,547,076
12.99
4.48
Vested at December 31, 2019
4,547,076
$
12.99
$
4.48
As of December 31, 2019, there was no unrecognized compensation cost related to the share options granted under the plan. No share options were granted during the two years ended December 31, 2018 and during the period from January 1, 2019 to March 19, 2019 (Predecessor). Restricted Share Units Restricted share units become unrestricted common stock upon vesting on a one-for-one basis. The cost of these awards is determined using the fair value of our common stock on the date of the grant, and compensation expense is recognized over the vesting period. On July 30, 2019, the Company granted the board of directors a total of 60,902 OneSpaWorld Restricted Stock Units (“RSU’s”) as compensation for future service. The RSU’s fully vest at the completion of the one-year period commencing from the date of grant and had an estimated grant-date fair value of $1.0 million. Restricted stock activity is summarized in the following table:
Restricted Share Units Activity
Number of Awards
Weighted-Average Grant Date Fair Value
Non-Vested share units as of March 20, 2019
-
$
-
Granted
60,902
15.60
Vested
-
-
Canceled
-
-
Non-Vested share units as of December 31, 2019
60,902
$
15.60
The Company recognized stock-based compensation expense of $0.4 million for the Period from March 20, 2019 through December 31, 2019 (Successor) related to the RSU’s, which is included as a component of salary and payroll taxes in the accompanying consolidated statement of operations. As of December 31, 2019, The Company had $0.6 million of total unrecognized compensation expense related to restricted stock award grants, which will be recognized over the weighted-average period of seven months.</t>
  </si>
  <si>
    <t>Noncontrolling Interest</t>
  </si>
  <si>
    <t>Noncontrolling Interest [Abstract]</t>
  </si>
  <si>
    <t>10. Noncontrolling Interest The Company had a 60% controlling interest and a third party has a 40% noncontrolling interest of Medispa Limited, a Bahamian entity that is a subsidiary of the Company. The operations of MediSpa Limited relate to the delivery of non-invasive aesthetic services, provision of related services, and the sale of related products onboard passenger cruise ships and at hotel and resort spas outside the tax jurisdiction of the U.S. As of December 31, 2019 (Successor) and 2018 (Predecessor), the noncontrolling interest was $8.1 million and $3.6 million, respectively. See Note 20 for details on the Company’s Subsequent purchase of the noncontrolling interest.</t>
  </si>
  <si>
    <t>Revenue Recognition</t>
  </si>
  <si>
    <t>Revenue From Contract With Customer [Abstract]</t>
  </si>
  <si>
    <t>11.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difference in the timing of recognition. Product Revenues Product revenues consist primarily of sales of health and wellness products, such as facial skincare, body care, hair care, orthotics and nutritional supplements to cruise ship passengers, destination resort guests and timetospa.com 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and combined balance sheets and was $0.8 million and $0.9 million as of December 31, 2019 and 2018, respectively. Customer Loyalty Rewards Program The Company initiated a customer loyalty program during October 2019 in which customers earn points based on their spending on timetospa.com Contract Balances (in thousand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December 31, 2019 and 2018, our receivables from contracts with customers were $30,513 and $25,352, respectively. Our contract liabilities for gift cards and customer loyalty programs are described above and have increased primarily due to advance payments for gift cards and been reduced for redemptions. Disaggregation of Revenue and Segment Reporting The Company operates facilities on cruise ships and in destination resorts, where we provide health and wellness, fitness and beauty services and sell related produc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Successor
Predecessor
Consolidated
Combined
Year Ended December 31,
March 20, 2019 to December 31, 2019
January 1, 2019 to March 19, 2019
2018
2017
Service Revenues:
Maritime
$
308,090
$
81,170
$
368,498
$
342,388
Destination resorts
31,703
10,110
42,429
41,298
Total service revenues
339,793
91,280
410,927
383,686
Product revenues:
Maritime
99,308
25,794
123,761
114,368
Destination resorts
2,003
633
2,524
2,835
Timetospa.com
2,677
745
3,566
5,796
Total product revenues
103,988
27,172
129,851
122,999
Total revenues
$
443,781
$
118,452
$
540,778
$
506,685</t>
  </si>
  <si>
    <t>Income Taxes</t>
  </si>
  <si>
    <t>Income Tax Disclosure [Abstract]</t>
  </si>
  <si>
    <t>12. Income Taxes (Loss)
Successor
Predecessor
Consolidated
Combined
Year Ended December 31,
March 20, 2019 to December 31, 2019
January 1, 2019 to March 19, 2019
2018
2017
U.S.
$
(19,901
)
$
115
$
2,871
$
3,047
Foreign
7,546
(24,787
)
11,960
35,442
$
(12,355
)
$
(24,672
)
$
14,831
$
38,489
The income tax (benefit) expense consist of the following (in thousands):
Successor
Predecessor
Consolidated
Combined
Year Ended December 31,
March 20, 2019 to December 31, 2019
January 1, 2019 to March 19, 2019
2018
2017
U.S. Federal
$
(340
)
$
(39
)
$
461
$
3,919
U.S. State
89
57
159
267
Foreign
131
91
468
1,077
(120
)
109
1,088
5,263
Current
523
118
1,089
1,913
Deferred
(643
)
(9
)
(1
)
3,350
$
(120
)
$
109
$
1,088
$
5,263
A reconciliation of the difference between the expected income tax (benefit) expense using the U.S. federal tax rate and our actual provision is as follows (in thousands):
Successor
Predecessor
Consolidated
Combined
Year Ended December 31,
March 20, 2019 to December 31, 2019
January 1, 2019 to March 19, 2019
2018
2017
Provision using statutory
U.S. federal tax rate
$
(2,594
)
$
(5,162
)
$
3,114
$
13,471
Foreign rate differential
(1,759
)
4,780
(1,730
)
(11,222
)
Rate change on deferred
-
-
-
2,652
State taxes
89
-
126
277
Change in valuation allowance
4,093
-
(439
)
(396
)
Permanent differences
168
346
141
71
Uncertain tax position
-
-
(68
)
487
Other
(117
)
145
(56
)
(77
)
Total
$
(120
)
$
109
$
1,088
$
5,263
The difference between the expected provision for income taxes using the 21% U.S. federal income tax rate for 2019 (Successor and Predecessor) and 2018 (Predecessor) and a 35% U.S. federal income tax rate for 2017 (Predecessor), and the Company’s actual provision is primarily attributable to the change in valuation allowance, foreign rate differential including income earned in jurisdictions not subject to income taxes, and, for the year ended December 31, 2017, the effect of the change in the U.S. corporate income tax rate on the Company’s net U.S. deferred tax assets. A reconciliation of the beginning and ending amounts of uncertain tax positions, excluding interest and penalties, is as follows (in thousands):
Successor
Predecessor
Consolidated
Combined
Year Ended December 31,
March 20, 2019 to December 31, 2019
January 1, 2019 to March 19, 2019
2018
2017
Beginning balance
$
1,663
$
1,697
$
1,781
$
1,559
Gross (decreases) increases—prior period tax position
-
(34
)
(84
)
222
Ending balance
$
1,663
$
1,663
$
1,697
$
1,781
As of December 31, 2019 and 2018, the Company accrued $3.9 The Company classifies interest and penalties on uncertain tax positions as a component of provision for income taxes in the combined statements of operations. Accrued interest and penalties related to uncertain tax positions amounted to $2.2 million as of December 31, 2019 and 2018 and are included in income tax contingency in the accompanying consolidated and combined balance sheets. Deferred income taxes consist of the following (in thousands):
As of December 31,
As of December 31,
2019
2018
Successor
Predecessor
Consolidated
Combined
Deferred income tax assets:
Stock options
$
4,807
$
-
Inventory reserves
36
41
Allowance for doubtful accounts
8
8
Depreciation and amortization
1,274
3,731
Other reserves and accruals
144
277
Gift certificates
185
208
Net operating losses
749
-
Total deferred income tax assets
7,203
4,265
Less valuation allowance
(5,157
)
-
Deferred income tax asset, net
$
2,046
$
4,265
Deferred income tax liability
$
(375
)
$
-
Net deferred income tax asset
$
1,671
$
4,265
The valuation allowance increased by $5.2 million in 2019, primarily stemming from the assessment of realizability of the deferred tax asset related to U.S. stock compensation. As of December 31, 2019, we had approximately $3.7 million of foreign tax operating loss carryforwards expiring as follows (in millions):
Expires
2020
$
0.4
2021
0.6
2022
0.3
2023
0.5
2024
0.5
2026
0.3
2027
0.2
2028
0.2
Indefinite
0.7
Total
$
3.7
As the Company accounts for income taxes under the separate return method for the predecessor period, the combined statements of equity for period from January 1, 2019 to March 19, 2019 (Predecessor) and years ended December 31, 2018 (Predecessor) and 2017 (Predecessor) include $0.03 million, $1.2 million, $1.0 million, respectively, of current income taxes payable that were included in net Parent investment, as such income taxes are not actually owed to the tax authorities. The Company is subject to routine audits by U.S. federal, state, local and foreign tax authorities. These audits include questioning the timing and the amount of deductions and the allocation of income among various tax jurisdictions. The tax years 2015-2019 remain subject to examination by taxing authorities throughout the world in major jurisdictions, such as the U.S. and Italy. In November 2016, the Company was notified by a foreign tax authority of a disagreement over how the withholding tax exemption was applied on dividend distributions. On February 17, 2017, the Company received a formal assessment related to this matter. The Company is disputing the assessment and believes that adequate accrual has been established for this matter. The Company has included $(0.1) million and $0.5 million of unrecognized tax benefit in the provision for income taxes for the years ended December 31, 2018 (Predecessor) and 2017 (Predecessor), respectively, which comprises the impact of foreign exchange movements on the income tax contingency accrual. U.S. Tax Reform On December 22, 2017, the U.S. enacted significant changes to tax law following the passage and signing of The Tax Cuts and Jobs Act (“TCJA”). The Company has completed the analysis of the tax accounting implications of the TCJA during the year ended December 31, 2018 in accordance with the terms of SEC Staff Bulletin 118. The Company did not record any adjustments in the year ended December 31, 2018 to provisional amounts that were material to its combined financial statements.</t>
  </si>
  <si>
    <t>Commitment and Contingencies</t>
  </si>
  <si>
    <t>Commitments And Contingencies Disclosure [Abstract]</t>
  </si>
  <si>
    <t>13. Commitment and Contingencies Cruise Line Agreements A large portion of the Company’s revenues are generated on cruise ships.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s. These commissions are based on a percentage of revenue, a minimum annual amount, or a combination of both. Some of the minimum commissions are calculated as a flat dollar amount while others are based upon minimum passenger per diems for passengers actually embarked on each cruise of the respective vessel. Staff shipboard meals and accommodations are charged by the cruise lines on a per staff per day basis. The Company recognizes all expenses related to cruise line commissions, minimum guarantees, and staff shipboard meals and accommodations, generally, as they are incurred and includes such expenses in cost of revenues and operating expenses in the accompanying consolidated and combined statements of operations. For cruises in process at period end, an accrual is made to record such expenses in a manner that approximates a pro-rata basis. In addition, staff-related expenses such as shipboard employee commissions are recognized in the same manner. Pursuant to agreements that provide for minimum commissions, the Company guaranteed total minimum payments to cruise line (excluding payments based on minimum amounts per passenger per day of a cruise applicable to certain ships served by us) the following amounts as of December 31, 2019 (in thousands):
Year
Amount
2020
$
122,216
2021
—
$
122,216
The total minimum payment guarantee amounts referenced in the above calculation does not take into account cancelled cruise voyages. Such cancelled voyages would not be subject to guaranteed minimum payments to the cruise line. Revenues from passengers of each of the following cruise line companies accounted for more than ten percent of the Company’s total revenues in 2019 periods from March 20, 2019 to December 31, 2019 (Successor), January 1, 2019 to March 19, 2019 (Predecessor) and the years ended December 31, 2018 (Predecessor), and 2017 (Predecessor), respectively: Carnival (including Carnival, Carnival Australia, Costa, Cunard, Holland America, P&amp;O, Princess and Seabourn cruise lines): 46.7%, 46.7%, 48.5%, and 48.6% ; Royal Caribbean (including Royal Caribbean, Pullmantur, Celebrity, Azamara and Silversea cruise lines): 22.7%, 24.6%, 21.0% and 20.8% ; and Norwegian Cruise Line (including Norwegian Cruise Line, Oceania Cruises and Regent Seven Seas Cruises) 15.2%, 12.9%, 13.8% and 13.0%. Operating Leases The Company leases office and warehouse space, as well as office equipment and automobiles, under operating leases. The Company also makes certain payments to the owners of the venues where destination resort health and wellness centers are located. Destination resort health and wellness centers generally require rent based on a percentage of revenues. In addition, as part of the rental arrangements for some of the destination resort health and wellness centers, the Company is required to pay a minimum annual rental regardless of whether such amount would be required to be paid under the percentage rent arrangement. Substantially all of these arrangements include renewal options ranging from three to five years. Rent expense consist of (in thousands):
Successor
Predecessor
Consolidated
Combined
Year Ended December 31,
March 20, 2019 to December 31, 2019
January 1, 2019 to March 19, 2019
2018
2017
Minimum rentals
$
5,173
$
1,573
$
7,087
$
6,873
Contingent rentals
2,039
689
2,450
1,949
$
7,212
$
2,262
$
9,537
$
8,822
Minimum annual commitments under operating leases at December 31, 2019 are as follows (in thousands):
Year
Amount
2020
$
3,581
2021
3,184
2022
2,857
2023
2,496
2024
2,550
Thereafter
11,850
$
26,518</t>
  </si>
  <si>
    <t>Changes in Accumulated Other Comprehensive Income (Loss) by Component</t>
  </si>
  <si>
    <t>Stockholders Equity Note [Abstract]</t>
  </si>
  <si>
    <t xml:space="preserve">14. Changes in Accumulated Other Comprehensive Income (Loss) by Component The following table presents the changes in accumulated other comprehensive income (loss) by component for the period March 20, 2019 to December 31, 2019 (Successor), January 1, 2019 to March 19, 2019 (Predecessor) and the years ended December 31, 2018 (Predecessor) and 2017 (Predecessor), respectively (in thousands):
Successor
Predecessor
Accumulated Other Comprehensive Income (Loss) for the Period March 20, 2019 to December 31, 2019
Accumulated Other Comprehensive Income (Loss) for the period from January 1, 2019 to March 19, 2019 (2)
Accumulated Other Comprehensive Income (Loss) for the year ended December 31, (2)
2018
2017
Foreign Currency Translation Adjustments
Changes Related to Cash Flow Derivative Hedge (1)
Accumulated Other Comprehensive Loss
Foreign Currency Translation Adjustments
Foreign Currency Translation Adjustments
Foreign Currency Translation Adjustments
Accumulated other comprehensive loss, beginning of the period
$
-
$
-
$
-
$
(649
)
$
(356
)
$
(725
)
Other comprehensive (loss) income before reclassifications
(183
)
1,109
926
(165
)
(293
)
369
Amounts reclassified from accumulated other comprehensive income (loss)
-
(207
)
(207
)
-
-
-
Net current period other comprehensive (loss) income
(183
)
902
719
(165
)
(293
)
369
Ending balance
$
(183
)
$
902
$
719
$
(814
)
$
(649
)
$
(356
)
(1)
See Note 15.
(2)
For the years ended December 31, 2018 (Predecessor) and 2017 (Predecessor), the only component of other comprehensive income (loss) was foreign currency translation adjustments. </t>
  </si>
  <si>
    <t>Fair Value Measurements and Derivatives</t>
  </si>
  <si>
    <t>Fair Value Disclosures [Abstract]</t>
  </si>
  <si>
    <t xml:space="preserve">15. Fair Value Measurements and Derivatives Fair Value Measurements The Company’s outstanding long-term debt as of December31, 2019 (Successor) was recently originated and bears variable interest rates. As a result, the Company believes that the fair value of long-term debt as of December 31, 2019 approximates its carrying amount. The fair value of outstanding long-term debt as of December 31, 2018 (Predecessor) is estimated at $372.2 million using a discounted cash flow analysis based on current market interest rates for debt issuances with similar remaining years-to-maturity and adjusted for credit risk, which represents a Level 3 measurement in the fair value hierarchy.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19 Using
Description
Balance Sheet Location
Total
Level 1
Level 2
Level 3
Assets:
Derivative financial instruments (1)
Other current assets
$
250
$
-
$
250
$
-
Derivative financial instruments (1)
Other non-current assets
652
-
652
-
Total Assets
902
-
902
-
Liabilities:
Derivative financial instruments (1)
-
-
-
-
Total Liabilities
$
-
$
-
$
-
$
-
(1)
Consists of an interest rate swap. Derivatives Successor: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Company classifies derivative instrument cash flows from hedges of benchmark interest rate as operating activities due to the nature of the hedged item.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174.7 million at the inception of the contract. The interest rate swap agreement has a maturity date of September 19, 2024. As of December 31, 2019, the notional amount is $173.9 million.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0.2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Derivative
Amount of Gain Recognized in Accumulated Other Comprehensive Income (Loss) on Derivative
Location of Gain Reclassified From Accumulated Other Comprehensive Income (Loss) into Income
Amount of Gain Reclassified from Accumulated Other Comprehensive Income (Loss) into Income
March 20, 2019 to December 31, 2019
March 20, 2019 to December 31, 2019
Interest rate swap
$
1,109
Interest expense
$
207
Total
$
1,109
$
207
Predecessor: During the year ended December 31, 2018 and for the period from January 1, 2019 to March 19, 2019, the Company did not enter into or transact any derivative contracts, nor did the Company have any derivative contracts outstanding as of December 31, 2018. </t>
  </si>
  <si>
    <t>Transactions with Related Parties</t>
  </si>
  <si>
    <t>Related Party Transactions [Abstract]</t>
  </si>
  <si>
    <t xml:space="preserve">16. Transactions with Related Parties Successor: One Spa World LLC, a subsidiary of OneSpaWorld, entered into a transition services agreement, concurrent with the closing of the Business Combination, with Steiner Management Services, LLC (“SMS”), which became effective at the time of the closing. This agreement provides for the provision by SMS and its affiliates and third-party providers of certain services, including accounting, information technology and legal services, to certain subsidiaries of OneSpaWorld until December 31, 2020 in exchange for approximately $360,000. Predecessor: OSW Predecessor entered into an Executive Services Agreement, concurrent with the closing of the Business Combination, with Nemo Investor Aggregator, Limited, the parent company of Steiner Leisure, which became effective at the time of the closing. The agreement provides that after the closing of the Business Combination, Leonard Fluxman and Stephen Lazarus are to be made available to provide certain transition services to Nemo, until December 31, 2020 in exchange for $850,000. The Company purchases beauty products from former wholly-owned subsidiaries of the Parent through March 1, 2019 for resale to its customers. In 2017, the Company entered into a supply agreement with a wholly-owned subsidiary of the Parent company, which established the prices at which beauty products will be purchased by the Company from the supplier for a term of ten years. This supply agreement was subsequently amended and restated in 2018. Purchases of beauty products from related parties and cost of revenues are as follows (in thousands):
Predecessor
January 1, 2019 to March 19, 2019
Year Ended December 31, 2018
Year Ended December 31, 2017
Year Ended December 31, 2016
Purchases
$
2,026
$
25,491
$
20,943
$
35,390
Cost of revenues
$
1,828
$
22,995
$
28,903
$
36,114
As of December 31, 2018 , i
Inventory
$
17,268
Accounts payable—related parties
$
6,553
The Company entered into a loan agreement with a wholly-owned subsidiary of the Parent, for €5.0 million on February 25, 2016. The note receivable is due in full by January 3, 2021 and bears an annual interest rate of 7.50%. The note receivable is accounted for on an amortized cost basis, and interest is recognized using the effective interest rate method. On July 27, 2018, the Parent settled the outstanding principal amount and all accrued interest under this loan agreement. This note receivable from affiliate of Parent and related unpaid accrued interest forgiven by Parent totaling approximately $6.8 million were considered contributions of capital from the Parent in the consolidated and combined financial statements of the Company. Interest income earned on the loan was $0.2 million and $0.3 million for the years ended December 31, 2018 (Predecessor) and 2017 (Predecessor), respectively, which is included in the consolidated and combined statements of operations. The Company receives services and support from various functions performed by the Parent. These expenses relate to allocations of Parent corporate overhead. Included in Salary and Payroll taxes in the combined statements of operations for the years ended December 31, 2018 (Predecessor) and 2017 (Predecessor) were $9.1 million and $9.2 million, respectively. Included in Administrative expenses in the combined statements of operations the years ended December 31, 2018 (Predecessor) and 2017 (Predecessor) were $2.6 million and $2.5 million, respectively. Predecessor and Successor: OSW entered into a Management Agreement, dated May 25, 2018 and amended and restated October 25, 2018, with Bliss World LLC, an indirect subsidiary of Steiner Leisure, which became effective at the time of the closing of the Business Combination. The agreement provides that OSW will manage the operation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On August 3, 2018, OSW entered into a lease of office space in Coral Gables, Florida (the “Coral Gables Lease”) with an initial lease term of twelve years and options to renew for two periods of five years each. Additionally, on August 3, 2018, OSW entered into a sublease of the Coral Gables Lease with SMS, with an initial term of five years and an annual rent amount of approximately $480,000. </t>
  </si>
  <si>
    <t>Profit Sharing Plans</t>
  </si>
  <si>
    <t>Compensation And Retirement Disclosure [Abstract]</t>
  </si>
  <si>
    <t>17. Profit Sharing Plans Eligible employees participate in the Company’s profit sharing retirement plan (Successor and Predecessor) and a profit sharing plan of the Parent (Predecessor), which are qualified under Section 401(k) of the Internal Revenue Code. With respect to the Parent’s profit sharing retirement plan, the Company’s Parent makes discretionary annual matching contributions in cash based on a percentage of eligible employee compensation deferrals. The contribution to the plans, included in salary and payroll taxes in the consolidated and combined statements of operations, for the periods March 20, 2019 to December 31, 2019 (Successor), January 1, 2019 to March 19, 2019 (Predecessor), and for the years ended December 31, 2018 (Predecessor)</t>
  </si>
  <si>
    <t>Segment and Geographic Information</t>
  </si>
  <si>
    <t>Segment Reporting [Abstract]</t>
  </si>
  <si>
    <t>18. Segment and Geographic Information The Company operates facilities on cruise ships and in destination resort health and wellness centers, which provide health and wellness services and sell beauty products onboard cruise ships and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Consolidated
Combined
Year Ended December 31,
March 20,2019 to December 31, 2019
January 1, 2019 to March 19, 2019
2018
2017
Revenues:
U.S.
$
25,950
$
6,008
$
27,166
$
30,851
Not connected to a country
399,675
106,886
491,244
455,782
Other
18,156
5,558
22,368
20,052
Total
$
443,781
$
118,452
$
540,778
$
506,685
As of December 31,
2019
2018
Successor
Predecessor
Consolidated
Combined
Property and equipment, net:
U.S.
$
9,965
$
6,838
Not connected to a country
6,826
2,188
Other
5,950
7,213
Total
$
22,741
$
16,239</t>
  </si>
  <si>
    <t>Quarterly Selected Financial Data (Unaudited)</t>
  </si>
  <si>
    <t>Quarterly Financial Information Disclosure [Abstract]</t>
  </si>
  <si>
    <t xml:space="preserve">19. Quarterly Selected Financial Data (Unaudited) (in thousands, except share and per share data)
First Quarter
Second Quarter
Third Quarter
Fourth Quarter
Successor
Predecessor
Predecessor
Successor
Predecessor
Successor
Predecessor
Successor
Predecessor
Consolidated
Combined
Combined
Consolidated
Combined
Consolidated
Combined
Consolidated
Combined
March 20, 2019 to March 31, 2019
January 1, 2019 to March 19, 2019
Three Months Ended March 31, 2018
Three Months Ended June 30, 2019
Three Months Ended June 30, 2018
Three Months Ended September 30, 2019
Three Months Ended September 30, 2018
Three Months Ended December 31, 2019
Three Months Ended December 31, 2018
Revenues
$
19,014
$
118,452
$
128,894
$
140,430
$
135,395
$
144,901
$
142,620
$
139,436
$
133,869
Operating (loss) income
$
(21,276
)
$
(14,943
)
$
11,671
$
8,098
$
12,399
$
8,338
$
12,733
$
5,964
$
11,718
Net (loss) Income
$
(22,579
)
$
(24,781
)
$
3,783
$
4,559
$
3,697
$
3,670
$
3,588
$
2,115
$
2,675
Net (loss) income attributable to common shareholders and Parent, respectively
$
(22,683
)
$
(25,459
)
2,883
$
3,609
$
2,653
$
2,362
$
2,515
$
1,143
$
1,835
Basic (loss) earning per share
$
(0.37
)
-
-
$
0.06
-
$
0.04
-
$
0.02
-
Diluted (loss) earning per share
$
(0.37
)
-
-
$
0.05
-
$
0.03
-
$
0.01
-
Basic weighted average shares outstanding
61,118,298
-
-
61,118,298
-
61,118,387
-
61,119,387
-
Diluted weighted average shares outstanding
61,118,298
-
-
72,047,201
-
75,011,638
-
75,115,386
-
Correction of Immaterial Errors The Company corrected errors that were immaterial to the previously reported condensed consolidated financial statements as of March 31, 2019. These errors were identified in connection with the preparation of our condensed consolidated financial statements for the second quarter of 2019 and our annual 2019 consolidated financial statements and relate to the period from March 20, 2019 to March 31, 2019 (Successor). As previously disclosed in the second quarter of 2019, goodwill decreased by $23.0 million due to the net effect of 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 Additionally, the Company corrected for $3.7 million of accrued expenses associated with Haymaker that had not been recorded upon consummation of the Business Combination and to reclassify $0.6 million of accumulated other comprehensive loss as additional paid in capital as of March 31, 2019. The effect of correcting these errors decreased additional paid in capital and stockholders’ equity by $24.1 million and $23.5 million, respectively, as of March 31, 2019. The consolidated statement of cash flows for the period from March 20, 2019 to December 31, 2019 (Successor) has been corrected for the effect of the above referenced balance sheet adjustments and other cash flow presentation items that were corrected in the period from March 20, 2019 to March 31, 2019 (Successor). 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 which was offset partially by a correction for $3.0 million associated with payment of accrued expenses. The Company also corrected the presentation of Net Proceeds From Haymaker and Institutional Investors by reducing the amount previously presented by $25.0 million, the effect of exchange rate changes on cash by reducing it by $0.6 million, and adjusted cash and cash equivalents at beginning of period to $1.7 million, which was the cash held by Haymaker at the Business Combination Date. Additionally, in the fourth quarter of 2019, goodwill decreased by $2.8 million due to the net effect of adjusting for (i) a decrease of $2.3 million attributable to understating inventory acquired at fair value in purchase accounting of the Business Combination; (ii) a decrease of $1.0 million attributable to understating prepaid expenses and other current assets that had not been recorded in purchase accounting of the Business Combination; and (iii) an increase of $0.5 million attributable to an understatement of current liabilities in the purchase accounting of the Business Combination. The Company also corrected for $3.9 million of additional accrued expenses associated with Haymaker that had not been recorded upon consummation of the Business Combination and $1.3 million of adjustments incorrectly recorded in additional paid-in capital in consolidation upon consummation of the Business Combination. The effect of correcting these errors decreased additional paid-in capital and stockholders’ equity by $5.2 million as of March 31, 2019. The corrections of these errors did not have any effect on the condensed consolidated and combined statement of operations for the interim periods previously presented as of March 31, 2019. Additionally, these errors did not have any effect on cash and cash equivalents at March 31, 2019. The corrections of these errors did not have any effect on the condensed consolidated statements of operations for any of the periods previously presented. Additionally, these errors did not have any effect on cash and cash equivalents at March 31, 2019. </t>
  </si>
  <si>
    <t>Subsequent Events</t>
  </si>
  <si>
    <t>Subsequent Events [Abstract]</t>
  </si>
  <si>
    <t>20. Subsequent Events As discussed in Note 10, the Company had a 60% controlling interest and a third party had a 40% noncontrolling interest of Medispa Limited. On February 14, 2020, the Company purchased the 40% noncontrolling interest for $12.3 million in a combination of cash and 98,753 shares of the Company’s common stock. On January 30, 2020, the World Health Organization declared the coronavirus outbreak (“COVID-19”) a “Public Health Emergency of International Concern,” and on March 10, 2020, declared COVID-19 a pandemic. The regional and global outbreak of COVID-19 has negatively impacted our operations. Quarantines, labor shortages and other disruptions, including the cancellation of cruise itineraries and the closure of resort properties, have adversely impacted our revenues, the ability to provide services, and our operating results, and may continue to have further or additional adverse impacts in the future. In addition, COVID-19 has resulted in a widespread health crisis that has adversely affected the economies and financial markets of many countries, causing an economic downturn that could affect demand for our products and services, as we have seen in recent weeks. As such, the full impact on our operations and financial condition is difficult to assess at this point in time. As of the date of this report, the extent to which the COVID-19 will impact us will depend on future developments, which are highly uncertain and cannot be predicted, including new information which may emerge concerning the severity of the COVID-19 and actions taken to contain the COVID-19 or its impact, among others. On March 24, 2020, the Company announced that it is deferring payment of its dividend declared on February 26, 2020, for payment on May 29, 2020 to shareholders of record on April 10, 2020, until the Board of Directors reapproves its payment; and withdrawing its dividend program until further notice.</t>
  </si>
  <si>
    <t>Summary of Significant Accounting Policies (Policies)</t>
  </si>
  <si>
    <t>Basis of Presentation, Principles of Consolidation and Principles of Combination</t>
  </si>
  <si>
    <t xml:space="preserve">Basis of Presentation, Principles of Consolidation and Principles of Combination Successor: The accompanying consolidated financial statements as of and for the period March 20, 2019 to December 31, 2019, includes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Refer to Note 7 for more information on long-term debt. Management believes the assumptions and allocations underlying the accompanying combined OSW financial statements and notes to the OSW combined financial statements are reasonable, appropriate and consistently applied for the periods presented. Management believes the accompanying combined OSW financial statements reflect all costs of doing business. The accompanying OSW combined financial statements have been prepared in conformity with U.S. GAAP. </t>
  </si>
  <si>
    <t>Emerging Growth Company</t>
  </si>
  <si>
    <t xml:space="preserve">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t>
  </si>
  <si>
    <t>Cash and Cash Equivalents</t>
  </si>
  <si>
    <t>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t>
  </si>
  <si>
    <t>Inventories Inventories, consisting principally of beauty products, are stated at the lower of cost, as determined on a first-in, first-out basis, or market. All inventory balances are comprised of finished goods used in beauty and health and wellness services or held for resale.</t>
  </si>
  <si>
    <t>Property and Equipment</t>
  </si>
  <si>
    <t>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t>
  </si>
  <si>
    <t>Impairment of Long-Lived Assets Other than Goodwill and Indefinite-Lived Intangible Assets</t>
  </si>
  <si>
    <t>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si>
  <si>
    <t>Goodwill and Indefinite-Lived Intangible Assets</t>
  </si>
  <si>
    <t>Goodwill and Indefinite-Lived Intangible Assets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Goodwill and other intangible assets with indefinite useful lives are not amortized, but rather, are tested for impairment at least annually. The Company reviews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primarily include general economic conditions and changes in forecasted operating results. If the qualitative assessment demonstrates that it is more-likely-than-not that the estimated fair value of the reporting unit exceeds its carrying value, it is not necessary to perform the two-step goodwill impairment test. The Company may elect to bypass the qualitative assessment and proceed directly to step one, for any reporting unit, in any period. The Company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dentifiable intangible assets not subject to amortization are assessed for impairment using a similar process used to evaluate goodwill as described above. There was no impairment for the for the periods from March 20, 2019 to December 31, 2019 (Successor), for the period from January 1, 2019 to March 19, 2019 (Predecessor) and for the years ended December 31, 2018 (Predecessor) and 2017 (Predecessor).</t>
  </si>
  <si>
    <t>Definite-Lived Intangible Assets</t>
  </si>
  <si>
    <t>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Lease agreements with hotels and resorts in which the Company operates are generally renewed every ten years. The Company had the intent and ability to renew such contracts.</t>
  </si>
  <si>
    <t>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Prior to adoption of ASC Topic 606, as discussed in Revenue Recognition Adoption of Accounting Pronouncements</t>
  </si>
  <si>
    <t>Cost of Revenues</t>
  </si>
  <si>
    <t>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t>
  </si>
  <si>
    <t>Shipping and Handling</t>
  </si>
  <si>
    <t>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mbined consolidated and combined statements of operations for the period from March 20, 2019 through December 31, 2019 (Successor), for the period from January 1, 2019 through March 19, 2019 (Predecessor), for the years ended December 31, 2018 (Predecessor) and 2017 (Predecessor) were $0.04 million, $0.01 million, $0.4 million and $0.5 million, respectively.</t>
  </si>
  <si>
    <t>Advertising</t>
  </si>
  <si>
    <t>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and operating expenses in the accompanying consolidated and combined statements of operations for the period from March 20, 2019 through December 31, 2019 (Successor), for the period from January 1, 2019 through March 19, 2019 (Predecessor), for the years ended December 31, 2018 (Predecessor) and 2017 (Predecessor) were $2.5 million, $0.5 million, $3.7 million and $2.9 million, respectively.</t>
  </si>
  <si>
    <t>Share-Based Compensation</t>
  </si>
  <si>
    <t xml:space="preserve">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t>
  </si>
  <si>
    <t>Debt Issuance Costs</t>
  </si>
  <si>
    <t>Debt Issuance Costs Debt issuance costs related to a recognized debt liability are presented in the consolidated and combined balance sheets as a direct deduction from the carrying amount of that debt liability, consistent with debt discounts. These deferred issuance costs are amortized over the life of the loan agreement. The amortization of deferred financing fees is included in interest expense, net in the consolidated and combined statements of operations.</t>
  </si>
  <si>
    <t xml:space="preserve">Income Taxes Successor: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19.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period from March 20, 2019 to December 31, 2019 (Successor). Predecessor: The Company’s United States (“U.S.”) entities, other than those that are domiciled in U.S. territories, file their U.S. tax return as part of a consolidated tax filing group, while the Company’s entities that are domiciled in U.S. territories file specific returns. In addition, the Company’s foreign entities file income tax returns in their respective countries of incorporation, where required. For the purposes of these financial statements, the Company is accounting for income taxes under the separate return method of accounting. This method requires the allocation of current and deferred taxes to the Company as if it were a separate taxpayer. Under this method, the resulting portion of current income taxes payable that is not actually owed to the tax authorities is written-off through equity. Accordingly, income taxes payable in the combined balance sheet, as of December 31, 2018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mbined balance sheet as of December 31, 2018. Deferred income taxes are recognized based upon the tax consequences of “temporary differences” by applying enacted statutory rates applicable to future years to differences between the financial statement carrying amounts and the tax bases of existing assets and liabilities. Deferred income tax provisions and benefits are based on the changes to the asset or liability from period to period. A valuation allowance is provided on deferred tax assets if it is determined that it is more likely than not that the deferred tax assets will not be realized. The majority of the Company’s income is generated outside of the U.S. Successor and Predecessor: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and combin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likely of being realized upon ultimate settlement. </t>
  </si>
  <si>
    <t>Earnings (Loss) Per Share</t>
  </si>
  <si>
    <t>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loss per basic and diluted share calculation for the period from March 20, 2019 to December 31, 2019 (Successor) (in thousands, except per share data):
Successor
March 20, 2019 to December 31, 2019
Numerator:
Net loss attributable to OneSpaWorld (a)
$
(15,569
)
Denominator:
Weighted average shares issued and outstanding - basic
61,118
Weighted average shares issued and outstanding - diluted (b)
61,118
Loss per share:
Basic
$
(0.25
)
Diluted
$
(0.25
) (a) Calculated as total net loss less amounts attributable to noncontrolling interest. (b) For the period from March 20, 2019 to December 31, 2019 (Successor),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 The table below presents the weighted-average number of antidilutive potential common shares that are not considered in the calculation of diluted loss per share for the period from March 20, 2019 to December 31, 2019 (Successor) (in thousands):
Common share warrants (a)
24,500
Deferred shares
6,600
Employee stock options
4,455
Board of directors RSUs
33
35,588
(a) Includes all public warrants and private placement warrants</t>
  </si>
  <si>
    <t>Foreign Currency Transactions</t>
  </si>
  <si>
    <t>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the Company’s combined balance sheets. Foreign currency gains and losses resulting from transactions, including intercompany transactions, are included in results of operations. The transaction gains (losses) included in the administrative expenses caption of the combined statements of operations for the Periods from March 20, 2019 to December 31, 2019 (Successor), January 1, 2019 to March 31, 2019 (Predecessor), for the years ended December 31, 2018 (Predecessor) and 2017 (Predecessor) were $(0.2) million,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t>
  </si>
  <si>
    <t>Derivative Instruments and Hedging Activities</t>
  </si>
  <si>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certain assets acquired in the Business Combination, assessment of the recovery of long-lived assets, goodwill, and other intangible assets; the determination of deferred income taxes, including valuation allowances; the useful lives of definite-lived intangible assets and property and equipment; and allocations of Parent costs.</t>
  </si>
  <si>
    <t>Concentrations of Credit Risk</t>
  </si>
  <si>
    <t xml:space="preserve">Concentrations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As of December 31, 2019, and 2018, the Company had three cruise companies that represented greater than 10%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doubtful accounts. The Company records an allowance for doubtful accounts with respect to accounts receivable using historical collection experience, and generally, an account receivable balance is written off once it is determined to be uncollectible. The Company reviews the historical collection experience and considers other facts and circumstances and adjusts the calculation to record an allowance for doubtful accounts as appropriate. If the Company’s current collection trends were to differ significantly from historic collection experience, the Company would make a corresponding adjustment to the allowance. The allowance for doubtful accounts was $0.01 million and $0.5 million as of December 31, 2019 (Successor) and 2018 (Predecessor), respectively. Bad debt expense is included within administrative operating expenses in the accompanying consolidated and combined statements of operations and is not significant for the period from March 20, 2019 to December 31, 2019 (Successor) and for the period from January 1, 2019 to March 19, 2019 (Predecessor), and for the years ended December 31, 2018 (Predecessor), and 2017 (Predecessor). </t>
  </si>
  <si>
    <t>Accounting for Business Combinations</t>
  </si>
  <si>
    <t xml:space="preserve">Accounting for Business Combinations In accordance with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 </t>
  </si>
  <si>
    <t>Adoption of Accounting Pronouncements</t>
  </si>
  <si>
    <t>Adoption of Accounting Pronouncements Revenue Recognition In May 2014, the FASB issued Accounting Standards Update ("ASU") No. 2014-09, Revenue from Contracts with Customers, which establishes principles to report useful information to financial statements users about the nature, timing and uncertainty of revenue from contracts with customers. ASU No. 2014-09 along with various related amendments comprise ASC Topic 606, Revenue from Contracts with Customers, and provide guidance that is applicable to all contracts with customers within its scope, and supersedes most existing revenue recognition guidance, including industry-specific guidance. The Company adopted this standard using the modified retrospective method as of March 20, 2019. Results for the Successor period beginning after March 20, 2019 are presented under ASC Topic 606, while Predecessor period amounts are not adjusted and continue to be reported in accordance with our legacy accounting under ASC Topic 605. There was no adjustment for the cumulative effect of adoption made to the Company’s financial statements upon adoption on March 20, 2019. Overall, the adoption of Topic 606 did not have a material effect on the timing, classification or amount of revenue recognized from contracts with customers in our consolidated and combined financial statements, and therefore, the adoption had no impact on the Company’s consolidated and combined statement of operations. Refer to Note 11 for disclosures with respect to additional revenue recognition disclosure. Derivatives and Hedging During the third quarter of 2019, the Company early-adopted ASU 2017-12 “Derivatives and Hedging (Topic 815)” which was issued with the objective of improving the financial reporting of hedging relationships to better portray the economic results of an entity’s risk management activities in its financial statements and to make certain targeted improvements to simplify the application of previously applicable hedge accounting guidance. Additionally, the new standard requires new disclosures requirements on a prospective basis. This adoption did not have a material effect on the Company’s condensed consolidated and combined financial statements and did not result in any cumulative adjustment to equity as of the date of adoption (See Note 15). Business Combinations In January 2017, the FASB issued ASU 2017-01, “Business Combinations (Topic 805): Clarifying the Definition of a Business.” This ASU assists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e update is effective for annual periods beginning after December 31, 2018. The amendments in this update should be applied prospectively on or after the effective date. We prospectively adopted this standard on March 20, 2019.The new standard did not have an impact to the Company's consolidated and combined financial statements. Statement of Cash: Restricted Cash In November 2016, the FASB issued ASU 2016-18, “Statement of Cash Flows (Topic 230):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8. We adopted the standard on March 20, 2019. Statement of Cash Flows: Classification of Certain Cash Receipts and Cash Payments In August 2016, the FASB issued ASU 2016-15, “Statement of Cash Flows (Topic 230): Classification of Certain Cash Receipts and Cash Payments.” This ASU addresses eight specific cash flow issues with the objective of reducing the existing diversity in practice in how certain cash receipts and cash payments are presented and classified in the statement of cash flows under existing guidance. The update is effective for annual periods beginning after December 15, 2018. The amendments should be applied using a retrospective transition method to each period presented. We adopted the standard on March 20, 2019. Income Taxes: Intra-Entity Transfers of Assets Other Than Inventory In October 2016, the FASB issued ASU 2016-16, “Income Taxes (Topic 740): Intra-Entity Transfers of Assets Other Than Inventory:” (“ASU 2016-16”) This ASU was issued as part of the Board’s initiative to reduce complexity in accounting standards. This ASU eliminates an exception in ASC 740, which prohibits the immediate recognition of income tax consequences of intra-entity asset transfers other than inventory. Under ASU 2016-16, entities will be required to recognize the immediate current and deferred income tax effects of intra-entity asset transfers, which often involve a subsidiary of a company transferring intellectual property to another subsidiary. The new guidance will be effective for annual periods beginning after December 15, 2018. This ASU’s amendments should be applied on a modified retrospective basis, recognizing the effects in retained earnings as of the beginning of the year of adoption. We adopted the standard on March 20, 2019. The new guidance did not have an impact to the Company's consolidated and combined financial statements. Recognition of Breakage for Certain Prepaid Stored-Value Products In March 2016, the FASB issued ASU 2016-04, “Recognition of Breakage for Certain Prepaid Stored-Value Products (a consensus of the FASB Emerging Issues Task Force).” ASU 2016-04 requires entities that sell certain prepaid stored-value products redeemable for goods, services or cash at third-party merchants to derecognize liabilities related to those products for breakage (i.e., the value that is ultimately not redeemed by the consumer). This guidance is effective for annual periods beginning after December 15, 2018. Entities can use either a full retrospective approach, meaning they would apply the guidance to all periods presented, or a modified retrospective approach, meaning they would apply it only to the most current period presented with a cumulative-effect adjustment to retained earnings as of the beginning of the period of adoption. We adopted the standard on March 20, 2019. The new standard did not have an impact to the Company's consolidated and combined financial statements.</t>
  </si>
  <si>
    <t>Recent Accounting Pronouncements</t>
  </si>
  <si>
    <t xml:space="preserve">Recent Accounting Pronouncements With the exception of those discussed below, there have been no recent accounting pronouncements or changes in accounting pronouncements that are of significance, or potential significance, to the Company based on its current operations.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The update is effective retrospectively for annual periods beginning after December 15, 2019, and interim periods beginning after December 15, 2020, with early adoption permitted. We intend to elect the optional transition method, which allows entities to initially apply the standard at the adoption date and recognize a cumulative-effect adjustment to the opening balance of retained earnings in the period of adoption. In August 2018, the FASB issued ASU No. 2018-15, Intangibles - Goodwill and Other - Internal Use Software (Topic 350-40): Customer’s Accounting for Implementation Costs Incurred in a Cloud Computing Arrangement That Is a Service Contract, which amends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In June 2016, the FASB issued ASU 2016-13, “Financial Instruments—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20. The Company is currently assessing the impact the adoption of this guidance will have on its consolidated financial statements. In January 2017, the FASB issued ASU 2017-04, “Intangibles – Goodwill and Other (Topic 350): Simplifying the Test for Goodwill Impairment” (“ASU 2017-04”). This ASU simplifies the subsequent measurement of goodwill by eliminating Step 2 from the goodwill impairment test. Previously,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new guidance is effective for an entity’s annual or any interim goodwill impairment tests in fiscal years beginning after December 15, 2019 and early adoption is permitted for interim or annual goodwill impairment tests performed on testing dates after January 1, 2017. The Company will evaluate, upon adoption of this guidance, the impact of this guidance on the Company’s financial statements. </t>
  </si>
  <si>
    <t>Summary of Significant Accounting Policies (Tables)</t>
  </si>
  <si>
    <t>Summary of Loss per Basic and Diluted Share Calculation</t>
  </si>
  <si>
    <t>The following table provides details underlying OneSpaWorld’s loss per basic and diluted share calculation for the period from March 20, 2019 to December 31, 2019 (Successor) (in thousands, except per share data):
Successor
March 20, 2019 to December 31, 2019
Numerator:
Net loss attributable to OneSpaWorld (a)
$
(15,569
)
Denominator:
Weighted average shares issued and outstanding - basic
61,118
Weighted average shares issued and outstanding - diluted (b)
61,118
Loss per share:
Basic
$
(0.25
)
Diluted
$
(0.25
) (a) Calculated as total net loss less amounts attributable to noncontrolling interest. (b) For the period from March 20, 2019 to December 31, 2019 (Successor),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si>
  <si>
    <t>Schedule of Weighted-Average Number of Antidilutive Potential Common Shares</t>
  </si>
  <si>
    <t>The table below presents the weighted-average number of antidilutive potential common shares that are not considered in the calculation of diluted loss per share for the period from March 20, 2019 to December 31, 2019 (Successor) (in thousands):
Common share warrants (a)
24,500
Deferred shares
6,600
Employee stock options
4,455
Board of directors RSUs
33
35,588
(a) Includes all public warrants and private placement warrants</t>
  </si>
  <si>
    <t>Business Combination (Tables)</t>
  </si>
  <si>
    <t>Schedule of allocation of consideration to the net tangible and intangible assets acquired and liabilities</t>
  </si>
  <si>
    <t xml:space="preserve">The computations of the allocation of the purchase price to the net tangible and intangible assets acquired and liabilities assumed, as adjusted, is presented below (in thousands):
Estimated Fair Value as of Acquisition Date (as Previously Reported)
Immaterial Corrections (a)
Measurement Period Adjustments
Other
Estimated Fair Value as of Acquisition Date (As Adjusted)
Assets
Cash and cash equivalents
$
14,638
$
-
$
-
$
-
$
14,638
Accounts receivable
23,673
-
-
-
23,673
Inventories
34,150
2,268
-
36,418
Other current assets
6,756
4,202
-
10,958
Property and equipment
26,253
-
-
-
26,253
Intangible assets
633,300
-
(3,500
)
(b)
-
629,800
Other noncurrent assets
6,818
(6,818
)
-
-
Goodwill
199,379
(25,764
)
10,053
6,409
(c)
190,077
Deferred tax asset
8,407
-
(6,814
)
(d)
-
1,593
Total assets acquired
953,374
(26,112
)
(261
)
6,409
933,410
Liabilities
Current liabilities
64,518
503
499
-
65,520
Deferred tax liabilities
77
-
(77
)
-
-
Other long-term liabilities
4,563
-
(683
)
-
3,880
Total liabilities acquired
69,158
503
(261
)
-
69,400
Non-controlling interest
5,624
-
-
-
5,624
Total purchase price
$
878,592
$
(26,615
)
$
-
$
6,409
$
858,386
( a)
See Note 19.
(b)
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c)
Increase in cash consideration of $6.4 million due to working capital adjustments.
(d)
Approximately $3.8 million related to the forfeiture of U.S. federal operating loss carry forwards forfeited as a result of change of ownership in the Business Combination and tax effect of adjustments in acquired assets and liabilities </t>
  </si>
  <si>
    <t>Schedule of lease agreements, trade name and licensing agreement</t>
  </si>
  <si>
    <t>Identifiable intangible assets consist of the following (in thousands):
Fair Value
Retail concession agreements
$
604,700
Destination resort agreements
17,900
Trade name
6,200
Licensing agreement
1,000
$
629,800</t>
  </si>
  <si>
    <t>Schedule of unaudited supplemental pro forma</t>
  </si>
  <si>
    <t>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Year Ended December 31, 2019
Year Ended December 31, 2018
Revenues
$
562,233
$
540,778
Net income (loss)
$
(26,289
)
$
13,743</t>
  </si>
  <si>
    <t>Property and Equipment, Net (Tables)</t>
  </si>
  <si>
    <t>Schedule of Property and Equipment, Net</t>
  </si>
  <si>
    <t>Property and equipment, net consisted of the following (in thousands, except useful life):
As of December 31,
2019
2018
Successor
Predecessor
Useful Life in years
Consolidated
Combined
Furniture and fixtures
5 – 7
$
2,501
$
4,735
Computers and equipment
3 – 8
7,216
7,127
Leasehold improvements
Shorter of remaining lease term or useful life
19,467
24,665
29,184
36,527
Less: Accumulated depreciation and amortization
(6,443
)
(20,288
)
$
22,741
$
16,239</t>
  </si>
  <si>
    <t>Goodwill and Intangible Assets (Tables)</t>
  </si>
  <si>
    <t>Summary of Cost, Accumulated Amortization, and Net Balance of the Definite-Lived Intangible Assets</t>
  </si>
  <si>
    <t>Intangible assets consist of finite and indefinite life assets. The following is a summary of the Company’s intangible assets as of December 31, 2019 (Successor)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
The following is a summary of the Company’s intangible assets as of December 31, 2018 (Predecessor) (in thousands, except amortization period):
Predecessor:
Cost
Accumulated Amortization
Net Balance
Amortization Period (in years)
Retail concession agreements
$
130,000
$
(10,210
)
$
119,790
36
Destination resort agreements
7,300
(573
)
6,727
36
Trade name
5,000
-
5,000
Indefinite-life
$
142,300
$
(10,783
)
$
131,517</t>
  </si>
  <si>
    <t>Accrued Expenses (Tables)</t>
  </si>
  <si>
    <t>Summary of Accrued Expenses</t>
  </si>
  <si>
    <t>Accrued expenses consisted of the following (in thousands):
As of December 31,
2019
2018
Successor
Predecessor
Consolidated
Combined
Operative commissions
$
4,194
$
4,663
Minimum cruise line commissions
4,164
5,648
Payroll and bonuses
2,566
5,037
Interest
339
2,513
Other
12,312
9,350
$
23,575
$
27,211</t>
  </si>
  <si>
    <t>Long-term Debt (Tables)</t>
  </si>
  <si>
    <t>Schedule of Long-term Debt</t>
  </si>
  <si>
    <t>Long-term debt consisted of the following (in thousands, except interest rate):
As of December 31,
2019
2018
Interest Rate December 31,
Maturities Through
Successor
Predecessor
2019
2018
Consolidated
Combined
First lien term loan facility
5.5%
2026
$
202,457
$
-
Second lien term loan facility
9.3%
2027
25,000
-
Term credit agreement
9.6%
-
356,140
Total Debt
227,457
356,140
Less: unamortized debt Issuance cost
(6,050
)
(3,700
)
Total debt, net of unamortized debt Issuance cost
$
221,407
$
352,440</t>
  </si>
  <si>
    <t>Schedule of Principal Repayments on Long-term Debt</t>
  </si>
  <si>
    <t>The Following are scheduled principal repayments on long-term as of December 31, 2019 for each of the next five years (in thousands):
Year
Amount
2020
$
-
2021
-
2022
1,776
2023
2,085
2024
2,085
Thereafter Total
221,511
$
227,457</t>
  </si>
  <si>
    <t>Schedule of Borrowing Capacity and Amount Borrowed</t>
  </si>
  <si>
    <t>As of December 31, 2019, the Company had the ability to borrow under the First Lien Revolving Facility as follows (in thousands):
Borrowing Capacity
Amount Borrowed
First Lien Revolving Facility
$
20,000
$
-</t>
  </si>
  <si>
    <t>Stock-Based Employee Compensation (Tables)</t>
  </si>
  <si>
    <t>Schedule of Grant Date Fair Value of Option</t>
  </si>
  <si>
    <t>The Grant Date fair value of the option was estimated by a third-party valuation specialist using a Monte Carlo simulation in a risk-neutral framework assuming Geometric Motion, 2,500,000 trials, and using the following assumptions: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t>
  </si>
  <si>
    <t>Summary of Stock Option Activity</t>
  </si>
  <si>
    <t>Stock option activity and information about stock options outstanding are summarized in the following table:
Number of Options
Weighted- Average Exercise Price
Weighted-Average Grant Date Fair Value
Outstanding at March 20, 2019
-
$
-
$
-
Granted
4,547,076
12.99
4.48
Exercised
-
-
-
Canceled
-
-
-
Outstanding at December 31, 2019
4,547,076
12.99
4.48
Vested at December 31, 2019
4,547,076
$
12.99
$
4.48</t>
  </si>
  <si>
    <t>Summary of Restricted Stock Units Activity</t>
  </si>
  <si>
    <t>Restricted stock activity is summarized in the following table:
Restricted Share Units Activity
Number of Awards
Weighted-Average Grant Date Fair Value
Non-Vested share units as of March 20, 2019
-
$
-
Granted
60,902
15.60
Vested
-
-
Canceled
-
-
Non-Vested share units as of December 31, 2019
60,902
$
15.60</t>
  </si>
  <si>
    <t>Revenue Recognition (Tables)</t>
  </si>
  <si>
    <t>Summary of Disaggregation of Revenue By Revenue Source and Operating Segment</t>
  </si>
  <si>
    <t>The following table disaggregates the Company’s revenues by revenue source and operating segment (in thousands):
Successor
Predecessor
Consolidated
Combined
Year Ended December 31,
March 20, 2019 to December 31, 2019
January 1, 2019 to March 19, 2019
2018
2017
Service Revenues:
Maritime
$
308,090
$
81,170
$
368,498
$
342,388
Destination resorts
31,703
10,110
42,429
41,298
Total service revenues
339,793
91,280
410,927
383,686
Product revenues:
Maritime
99,308
25,794
123,761
114,368
Destination resorts
2,003
633
2,524
2,835
Timetospa.com
2,677
745
3,566
5,796
Total product revenues
103,988
27,172
129,851
122,999
Total revenues
$
443,781
$
118,452
$
540,778
$
506,685</t>
  </si>
  <si>
    <t>Income Taxes (Tables)</t>
  </si>
  <si>
    <t>Schedule of Income before Provision for Income Taxes</t>
  </si>
  <si>
    <t>(Loss)
Successor
Predecessor
Consolidated
Combined
Year Ended December 31,
March 20, 2019 to December 31, 2019
January 1, 2019 to March 19, 2019
2018
2017
U.S.
$
(19,901
)
$
115
$
2,871
$
3,047
Foreign
7,546
(24,787
)
11,960
35,442
$
(12,355
)
$
(24,672
)
$
14,831
$
38,489</t>
  </si>
  <si>
    <t>Schedule of Provision for Income Taxes</t>
  </si>
  <si>
    <t>The income tax (benefit) expense consist of the following (in thousands):
Successor
Predecessor
Consolidated
Combined
Year Ended December 31,
March 20, 2019 to December 31, 2019
January 1, 2019 to March 19, 2019
2018
2017
U.S. Federal
$
(340
)
$
(39
)
$
461
$
3,919
U.S. State
89
57
159
267
Foreign
131
91
468
1,077
(120
)
109
1,088
5,263
Current
523
118
1,089
1,913
Deferred
(643
)
(9
)
(1
)
3,350
$
(120
)
$
109
$
1,088
$
5,263</t>
  </si>
  <si>
    <t>Schedule of Reconciliation of Difference between Expected Income Tax (Benefit) Expense</t>
  </si>
  <si>
    <t>A reconciliation of the difference between the expected income tax (benefit) expense using the U.S. federal tax rate and our actual provision is as follows (in thousands):
Successor
Predecessor
Consolidated
Combined
Year Ended December 31,
March 20, 2019 to December 31, 2019
January 1, 2019 to March 19, 2019
2018
2017
Provision using statutory
U.S. federal tax rate
$
(2,594
)
$
(5,162
)
$
3,114
$
13,471
Foreign rate differential
(1,759
)
4,780
(1,730
)
(11,222
)
Rate change on deferred
-
-
-
2,652
State taxes
89
-
126
277
Change in valuation allowance
4,093
-
(439
)
(396
)
Permanent differences
168
346
141
71
Uncertain tax position
-
-
(68
)
487
Other
(117
)
145
(56
)
(77
)
Total
$
(120
)
$
109
$
1,088
$
5,263</t>
  </si>
  <si>
    <t>Schedule of Reconciliation of Beginning and Ending Amounts of Uncertain Tax Positions Excluding Interest and Penalties</t>
  </si>
  <si>
    <t>A reconciliation of the beginning and ending amounts of uncertain tax positions, excluding interest and penalties, is as follows (in thousands):
Successor
Predecessor
Consolidated
Combined
Year Ended December 31,
March 20, 2019 to December 31, 2019
January 1, 2019 to March 19, 2019
2018
2017
Beginning balance
$
1,663
$
1,697
$
1,781
$
1,559
Gross (decreases) increases—prior period tax position
-
(34
)
(84
)
222
Ending balance
$
1,663
$
1,663
$
1,697
$
1,781</t>
  </si>
  <si>
    <t>Schedule of Deferred Income Taxes</t>
  </si>
  <si>
    <t>Deferred income taxes consist of the following (in thousands):
As of December 31,
As of December 31,
2019
2018
Successor
Predecessor
Consolidated
Combined
Deferred income tax assets:
Stock options
$
4,807
$
-
Inventory reserves
36
41
Allowance for doubtful accounts
8
8
Depreciation and amortization
1,274
3,731
Other reserves and accruals
144
277
Gift certificates
185
208
Net operating losses
749
-
Total deferred income tax assets
7,203
4,265
Less valuation allowance
(5,157
)
-
Deferred income tax asset, net
$
2,046
$
4,265
Deferred income tax liability
$
(375
)
$
-
Net deferred income tax asset
$
1,671
$
4,265</t>
  </si>
  <si>
    <t>Schedule of Foreign Tax Operating Loss Carryforwards Expiring</t>
  </si>
  <si>
    <t>As of December 31, 2019, we had approximately $3.7 million of foreign tax operating loss carryforwards expiring as follows (in millions):
Expires
2020
$
0.4
2021
0.6
2022
0.3
2023
0.5
2024
0.5
2026
0.3
2027
0.2
2028
0.2
Indefinite
0.7
Total
$
3.7</t>
  </si>
  <si>
    <t>Commitment and Contingencies (Tables)</t>
  </si>
  <si>
    <t>Summary of Pursuant to Agreements for Minimum Commissions</t>
  </si>
  <si>
    <t>Pursuant to agreements that provide for minimum commissions, the Company guaranteed total minimum payments to cruise line (excluding payments based on minimum amounts per passenger per day of a cruise applicable to certain ships served by us) the following amounts as of December 31, 2019 (in thousands):
Year
Amount
2020
$
122,216
2021
—
$
122,216</t>
  </si>
  <si>
    <t>Schedule of Rent Expense</t>
  </si>
  <si>
    <t>Rent expense consist of (in thousands):
Successor
Predecessor
Consolidated
Combined
Year Ended December 31,
March 20, 2019 to December 31, 2019
January 1, 2019 to March 19, 2019
2018
2017
Minimum rentals
$
5,173
$
1,573
$
7,087
$
6,873
Contingent rentals
2,039
689
2,450
1,949
$
7,212
$
2,262
$
9,537
$
8,822</t>
  </si>
  <si>
    <t>Summary of Minimum Annual Commitments Under Operating Leases</t>
  </si>
  <si>
    <t>Minimum annual commitments under operating leases at December 31, 2019 are as follows (in thousands):
Year
Amount
2020
$
3,581
2021
3,184
2022
2,857
2023
2,496
2024
2,550
Thereafter
11,850
$
26,518</t>
  </si>
  <si>
    <t>Changes in Accumulated Other Comprehensive Income (Loss) by Component (Tables)</t>
  </si>
  <si>
    <t>Schedule of Changes in Accumulated Other Comprehensive Income (Loss)</t>
  </si>
  <si>
    <t xml:space="preserve">The following table presents the changes in accumulated other comprehensive income (loss) by component for the period March 20, 2019 to December 31, 2019 (Successor), January 1, 2019 to March 19, 2019 (Predecessor) and the years ended December 31, 2018 (Predecessor) and 2017 (Predecessor), respectively (in thousands):
Successor
Predecessor
Accumulated Other Comprehensive Income (Loss) for the Period March 20, 2019 to December 31, 2019
Accumulated Other Comprehensive Income (Loss) for the period from January 1, 2019 to March 19, 2019 (2)
Accumulated Other Comprehensive Income (Loss) for the year ended December 31, (2)
2018
2017
Foreign Currency Translation Adjustments
Changes Related to Cash Flow Derivative Hedge (1)
Accumulated Other Comprehensive Loss
Foreign Currency Translation Adjustments
Foreign Currency Translation Adjustments
Foreign Currency Translation Adjustments
Accumulated other comprehensive loss, beginning of the period
$
-
$
-
$
-
$
(649
)
$
(356
)
$
(725
)
Other comprehensive (loss) income before reclassifications
(183
)
1,109
926
(165
)
(293
)
369
Amounts reclassified from accumulated other comprehensive income (loss)
-
(207
)
(207
)
-
-
-
Net current period other comprehensive (loss) income
(183
)
902
719
(165
)
(293
)
369
Ending balance
$
(183
)
$
902
$
719
$
(814
)
$
(649
)
$
(356
)
(1)
See Note 15.
(2)
For the years ended December 31, 2018 (Predecessor) and 2017 (Predecessor), the only component of other comprehensive income (loss) was foreign currency translation adjustments. </t>
  </si>
  <si>
    <t>Fair Value Measurements and Derivatives (Tables)</t>
  </si>
  <si>
    <t>Schedule of Fair Value, Assets and Liabilities Measured on Recurring Basis</t>
  </si>
  <si>
    <t xml:space="preserve">The following table presents information about the Company’s financial instruments recorded at fair value on a recurring basis (in thousands):
Fair Value Measurements at December 31, 2019 Using
Description
Balance Sheet Location
Total
Level 1
Level 2
Level 3
Assets:
Derivative financial instruments (1)
Other current assets
$
250
$
-
$
250
$
-
Derivative financial instruments (1)
Other non-current assets
652
-
652
-
Total Assets
902
-
902
-
Liabilities:
Derivative financial instruments (1)
-
-
-
-
Total Liabilities
$
-
$
-
$
-
$
-
(1)
Consists of an interest rate swap. </t>
  </si>
  <si>
    <t>Schedule of Interest Rate Derivatives</t>
  </si>
  <si>
    <t>The effect of the interest rate swap contract designated as cash flows hedging instrument on the condensed consolidated financial statements was as follows (in thousands):
Derivative
Amount of Gain Recognized in Accumulated Other Comprehensive Income (Loss) on Derivative
Location of Gain Reclassified From Accumulated Other Comprehensive Income (Loss) into Income
Amount of Gain Reclassified from Accumulated Other Comprehensive Income (Loss) into Income
March 20, 2019 to December 31, 2019
March 20, 2019 to December 31, 2019
Interest rate swap
$
1,109
Interest expense
$
207
Total
$
1,109
$
207</t>
  </si>
  <si>
    <t>Transactions with Related Parties (Tables)</t>
  </si>
  <si>
    <t>Summary of Purchases of Beauty Products from Related parties and Cost of Revenues</t>
  </si>
  <si>
    <t>Purchases of beauty products from related parties and cost of revenues are as follows (in thousands):
Predecessor
January 1, 2019 to March 19, 2019
Year Ended December 31, 2018
Year Ended December 31, 2017
Year Ended December 31, 2016
Purchases
$
2,026
$
25,491
$
20,943
$
35,390
Cost of revenues
$
1,828
$
22,995
$
28,903
$
36,114</t>
  </si>
  <si>
    <t>Inventories on Hand Related to these Purchases and Accounts Payable</t>
  </si>
  <si>
    <t>As of December 31, 2018 , i
Inventory
$
17,268
Accounts payable—related parties
$
6,553</t>
  </si>
  <si>
    <t>Segment and Geographic Information (Tables)</t>
  </si>
  <si>
    <t>Summary of geographic information</t>
  </si>
  <si>
    <t>The Company is not able to identify the country of origin for the customers to which revenues from cruise ship operations relate. Geographic information is as follows (in thousands):
Successor
Predecessor
Consolidated
Combined
Year Ended December 31,
March 20,2019 to December 31, 2019
January 1, 2019 to March 19, 2019
2018
2017
Revenues:
U.S.
$
25,950
$
6,008
$
27,166
$
30,851
Not connected to a country
399,675
106,886
491,244
455,782
Other
18,156
5,558
22,368
20,052
Total
$
443,781
$
118,452
$
540,778
$
506,685
As of December 31,
2019
2018
Successor
Predecessor
Consolidated
Combined
Property and equipment, net:
U.S.
$
9,965
$
6,838
Not connected to a country
6,826
2,188
Other
5,950
7,213
Total
$
22,741
$
16,239</t>
  </si>
  <si>
    <t>Quarterly Selected Financial Data (Unaudited) (Tables)</t>
  </si>
  <si>
    <t>Schedule of Quarterly Selected Financial Data (Unaudited)</t>
  </si>
  <si>
    <t>First Quarter
Second Quarter
Third Quarter
Fourth Quarter
Successor
Predecessor
Predecessor
Successor
Predecessor
Successor
Predecessor
Successor
Predecessor
Consolidated
Combined
Combined
Consolidated
Combined
Consolidated
Combined
Consolidated
Combined
March 20, 2019 to March 31, 2019
January 1, 2019 to March 19, 2019
Three Months Ended March 31, 2018
Three Months Ended June 30, 2019
Three Months Ended June 30, 2018
Three Months Ended September 30, 2019
Three Months Ended September 30, 2018
Three Months Ended December 31, 2019
Three Months Ended December 31, 2018
Revenues
$
19,014
$
118,452
$
128,894
$
140,430
$
135,395
$
144,901
$
142,620
$
139,436
$
133,869
Operating (loss) income
$
(21,276
)
$
(14,943
)
$
11,671
$
8,098
$
12,399
$
8,338
$
12,733
$
5,964
$
11,718
Net (loss) Income
$
(22,579
)
$
(24,781
)
$
3,783
$
4,559
$
3,697
$
3,670
$
3,588
$
2,115
$
2,675
Net (loss) income attributable to common shareholders and Parent, respectively
$
(22,683
)
$
(25,459
)
2,883
$
3,609
$
2,653
$
2,362
$
2,515
$
1,143
$
1,835
Basic (loss) earning per share
$
(0.37
)
-
-
$
0.06
-
$
0.04
-
$
0.02
-
Diluted (loss) earning per share
$
(0.37
)
-
-
$
0.05
-
$
0.03
-
$
0.01
-
Basic weighted average shares outstanding
61,118,298
-
-
61,118,298
-
61,118,387
-
61,119,387
-
Diluted weighted average shares outstanding
61,118,298
-
-
72,047,201
-
75,011,638
-
75,115,386
-</t>
  </si>
  <si>
    <t>Organization - Additional Information (Details) - USD ($)</t>
  </si>
  <si>
    <t>Oct. 27, 2017</t>
  </si>
  <si>
    <t>Gross Proceeds</t>
  </si>
  <si>
    <t>Haymaker Acquisition Corp [Member]</t>
  </si>
  <si>
    <t>Summary of Significant Accounting Policies - Additional Information (Details)</t>
  </si>
  <si>
    <t>Mar. 19, 2019USD ($)</t>
  </si>
  <si>
    <t>Dec. 31, 2019USD ($)</t>
  </si>
  <si>
    <t>Dec. 31, 2019USD ($)Business</t>
  </si>
  <si>
    <t>Dec. 31, 2018USD ($)Business</t>
  </si>
  <si>
    <t>Dec. 31, 2017USD ($)</t>
  </si>
  <si>
    <t>Summary Of Significant Accounting Policies [Line Items]</t>
  </si>
  <si>
    <t>Impairment</t>
  </si>
  <si>
    <t>Contract renewal term</t>
  </si>
  <si>
    <t>five years</t>
  </si>
  <si>
    <t>Operating lease, renewal term</t>
  </si>
  <si>
    <t>10 years</t>
  </si>
  <si>
    <t>Shipping and handling costs</t>
  </si>
  <si>
    <t>Number of cruise business | Business</t>
  </si>
  <si>
    <t>Allowance for doubtful accounts</t>
  </si>
  <si>
    <t>Minimum [Member]</t>
  </si>
  <si>
    <t>3 years</t>
  </si>
  <si>
    <t>Tax benefit realized upon ultimate settlement</t>
  </si>
  <si>
    <t>50.00%</t>
  </si>
  <si>
    <t>Minimum [Member] | Concentration of Credit Risk [Member] | Accounts Receivable [Member]</t>
  </si>
  <si>
    <t>Concentration risk, percentage</t>
  </si>
  <si>
    <t>10.00%</t>
  </si>
  <si>
    <t>Maximum [Member]</t>
  </si>
  <si>
    <t>5 years</t>
  </si>
  <si>
    <t>Cost of Revenue and Operating Expenses [Member]</t>
  </si>
  <si>
    <t>Advertising expenses</t>
  </si>
  <si>
    <t>Administrative Expenses [Member]</t>
  </si>
  <si>
    <t>Transaction gains (losses) included in administrative expenses</t>
  </si>
  <si>
    <t>Shipping And Handling [Member]</t>
  </si>
  <si>
    <t>Owner Of One Spa World Medi spa Bahamas Limited [Member]</t>
  </si>
  <si>
    <t>Ownership percentage</t>
  </si>
  <si>
    <t>100.00%</t>
  </si>
  <si>
    <t>Summary of Significant Accounting Policies - Summary of Loss per Basic and Diluted Share Calculation (Details) - USD ($) $ / shares in Units, $ in Thousands</t>
  </si>
  <si>
    <t>Sep. 30, 2019</t>
  </si>
  <si>
    <t>Jun. 30, 2019</t>
  </si>
  <si>
    <t>Sep. 30, 2018</t>
  </si>
  <si>
    <t>Jun. 30, 2018</t>
  </si>
  <si>
    <t>Net loss attributable to OneSpaWorld</t>
  </si>
  <si>
    <t>Weighted average shares issued and outstanding - basic</t>
  </si>
  <si>
    <t>Weighted average shares issued and outstanding - diluted</t>
  </si>
  <si>
    <t>Loss per share:</t>
  </si>
  <si>
    <t>Summary of Significant Accounting Policies - Summary of Weighted-Average Number of Antidilutive Potential Common Shares (Details) shares in Thousands</t>
  </si>
  <si>
    <t>Dec. 31, 2019shares</t>
  </si>
  <si>
    <t>Antidilutive Securities Excluded From Computation Of Earnings Per Share [Line Items]</t>
  </si>
  <si>
    <t>Antidilutive securities excluded from computation of earnings per share, amount</t>
  </si>
  <si>
    <t>Warrant [Member]</t>
  </si>
  <si>
    <t>Deferred shares [Member]</t>
  </si>
  <si>
    <t>Employee Stock Option [Member]</t>
  </si>
  <si>
    <t>Board of directors RSU's [Member]</t>
  </si>
  <si>
    <t>Includes all public warrants and private placement warrants</t>
  </si>
  <si>
    <t>Business Combination - Additional Information (Details) - USD ($)</t>
  </si>
  <si>
    <t>Business Acquisition [Line Items]</t>
  </si>
  <si>
    <t>Aggregate Stockholders Shares</t>
  </si>
  <si>
    <t>Business Acquisition, Equity Interest Issued or Issuable, Description</t>
  </si>
  <si>
    <t>each existing warrant to purchase one Haymaker Class A Common Share (the “Haymaker Warrants”) became exercisable for one OneSpaWorld Share (the “Public Warrants”), on the same terms and conditions as those applicable to the warrants to purchase the Haymaker Class A Shares (See Note 8). Also, 3,000,000 OneSpaWorld Shares, and the right to receive 1,600,000 OneSpaWorld Shares upon the occurrence of certain events (the “OneSpaWorld Deferred Shares”), were issued to Haymaker Sponsor and the other former holders of Haymaker Class B common shares (the “Founder Shares”) in exchange for such shares, and the Haymaker Warrants held by Haymaker Sponsor became exercisable for 3,408,186 OneSpaWorld Shares</t>
  </si>
  <si>
    <t>Cash acquired from acquisition</t>
  </si>
  <si>
    <t>Cash proceeds from sale</t>
  </si>
  <si>
    <t>Business Combination, Separately Recognized Transactions, Description</t>
  </si>
  <si>
    <t>Total consideration transferred to Steiner in connection with the Business Combination was $858,386,000, consisting of the following: 
(i)$691,086,000 in cash, including $13,900,000 in seller expenses paid by OSW and cash proceeds of $56,071,000 from the sale of 5,607,144 OneSpaWorld shares by Steiner in a private placement offering to investors. 
(ii)$167,300,000 in equity consideration, consisting of 14,155,274 OneSpaWorld shares, of which 5,607,144 OneSpaWorld shares were issued to Steiner in a private placement offering to investors; warrants to purchase 1,486,520 OneSpaWorld shares; and the right to receive 5,000,000 OneSpaWorld Deferred Shares (See Note 8).</t>
  </si>
  <si>
    <t>Business Combination, in Equity Consideration</t>
  </si>
  <si>
    <t>Stock Issued During Period, Shares, New Issues</t>
  </si>
  <si>
    <t>Warrants Issued to Purchase Shares</t>
  </si>
  <si>
    <t>Intangible assets</t>
  </si>
  <si>
    <t>Maritime [Member]</t>
  </si>
  <si>
    <t>Destination Resorts [Member]</t>
  </si>
  <si>
    <t>Business combination consummated date</t>
  </si>
  <si>
    <t>Mar. 19,
		2019</t>
  </si>
  <si>
    <t>Transaction costs</t>
  </si>
  <si>
    <t>Business combination, consideration transferred</t>
  </si>
  <si>
    <t>Business Acquisition, Share Price</t>
  </si>
  <si>
    <t>Founder Shares [Member]</t>
  </si>
  <si>
    <t>Deferred Shares Issued</t>
  </si>
  <si>
    <t>Haymaker Sponsor LLC [Member]</t>
  </si>
  <si>
    <t>Business Acquisition Number of Shares Exercisable</t>
  </si>
  <si>
    <t>Steiner [Member]</t>
  </si>
  <si>
    <t>Business combination purchase consideration,selling expenses</t>
  </si>
  <si>
    <t>Steiner Leisure [Member]</t>
  </si>
  <si>
    <t>Steiner Leisure [Member] | Private Placement [Member]</t>
  </si>
  <si>
    <t>Business Combination - Schedule of Allocation of Consideration to Net Tangible and Intangible Assets Acquired and Liabilities (Details) - USD ($) $ in Thousands</t>
  </si>
  <si>
    <t>Assets</t>
  </si>
  <si>
    <t>Property and equipment</t>
  </si>
  <si>
    <t>Deferred tax asset</t>
  </si>
  <si>
    <t>Total assets acquired</t>
  </si>
  <si>
    <t>Liabilities</t>
  </si>
  <si>
    <t>Current liabilities</t>
  </si>
  <si>
    <t>Other long-term liabilities</t>
  </si>
  <si>
    <t>Total liabilities acquired</t>
  </si>
  <si>
    <t>Non-controlling interest</t>
  </si>
  <si>
    <t>Total purchase price</t>
  </si>
  <si>
    <t>Haymaker Acquisition Corp [Member] | Previously Reported [Member]</t>
  </si>
  <si>
    <t>Other noncurrent assets</t>
  </si>
  <si>
    <t>Deferred tax liabilities</t>
  </si>
  <si>
    <t>Haymaker Acquisition Corp [Member] | Restatement Adjustment [Member] | Immaterial Corrections [Member]</t>
  </si>
  <si>
    <t>Haymaker Acquisition Corp [Member] | Restatement Adjustment [Member] | Measurement Period Adjustments [Member]</t>
  </si>
  <si>
    <t>[3]</t>
  </si>
  <si>
    <t>Haymaker Acquisition Corp [Member] | Other Adjustments [Member]</t>
  </si>
  <si>
    <t>[4]</t>
  </si>
  <si>
    <t>See Note 19.</t>
  </si>
  <si>
    <t>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of $3.5 million. The change in this provisional amount resulted in a $0.5 million reduction to amortization of intangible assets for the period from March 20, 2019 through December 31, 2019.</t>
  </si>
  <si>
    <t>Approximately $3.8 million related to the forfeiture of U.S. federal operating loss carry forwards forfeited as a result of change of ownership in the Business Combination and tax effect of adjustments in acquired assets and liabilities</t>
  </si>
  <si>
    <t>Increase in cash consideration of $6.4 million due to working capital adjustments.</t>
  </si>
  <si>
    <t>Business Combination - Schedule of Allocation of Consideration to Net Tangible and Intangible Assets Acquired and Liabilities (Parenthetical) (Details) - Haymaker Acquisition Corp [Member] $ in Millions</t>
  </si>
  <si>
    <t>Measurement period adjustments Increase to Goodwill</t>
  </si>
  <si>
    <t>Measurement period adjustments reduction to amortization of intangible assets</t>
  </si>
  <si>
    <t>Increase in cash consideration</t>
  </si>
  <si>
    <t>Federal operating loss carry forwards forfeited</t>
  </si>
  <si>
    <t>Business Combination - Schedule of Intangible Assets Consist of Retail Concession Agreements (Details) $ in Thousands</t>
  </si>
  <si>
    <t>Fair Value</t>
  </si>
  <si>
    <t>Retail concession agreements [Member]</t>
  </si>
  <si>
    <t>Destination Resort Agreements [Member]</t>
  </si>
  <si>
    <t>Trade name [Member]</t>
  </si>
  <si>
    <t>Licensing agreement [Member]</t>
  </si>
  <si>
    <t>Business Combination - Schedule of Unaudited Supplemental Pro Forma (Details) - Haymaker Acquisition Corp [Member] - USD ($) $ in Thousands</t>
  </si>
  <si>
    <t>Revenues</t>
  </si>
  <si>
    <t>Net income (loss)</t>
  </si>
  <si>
    <t>Property and Equipment, Net - Schedule of Property and Equipment, Net (Details) - USD ($) $ in Thousands</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 in years</t>
  </si>
  <si>
    <t>Furniture and Fixtures [Member] | Maximum [Member]</t>
  </si>
  <si>
    <t>7 years</t>
  </si>
  <si>
    <t>Computers and Equipment [Member]</t>
  </si>
  <si>
    <t>Computers and Equipment [Member] | Minimum [Member]</t>
  </si>
  <si>
    <t>Computers and Equipment [Member] | Maximum [Member]</t>
  </si>
  <si>
    <t>8 years</t>
  </si>
  <si>
    <t>Leasehold Improvements [Member]</t>
  </si>
  <si>
    <t>Shorter of remaining lease term or useful life</t>
  </si>
  <si>
    <t>Property and Equipment, Net - Additional Information (Details) - USD ($) $ in Millions</t>
  </si>
  <si>
    <t>Depreciation and amortization expense</t>
  </si>
  <si>
    <t>Goodwill and Intangible Assets - Additional Information (Details) - USD ($) $ in Thousands</t>
  </si>
  <si>
    <t>Estimated amortization expense in 2020</t>
  </si>
  <si>
    <t>Estimated amortization expense in 2021</t>
  </si>
  <si>
    <t>Estimated amortization expense in 2022</t>
  </si>
  <si>
    <t>Estimated amortization expense in 2023</t>
  </si>
  <si>
    <t>Estimated amortization expense in 2024</t>
  </si>
  <si>
    <t>Goodwill Fair value</t>
  </si>
  <si>
    <t>Goodwill Increases Due To Additional Consideration</t>
  </si>
  <si>
    <t>Goodwill and Intangible Assets - Summary of Cost, Accumulated Amortization, and Net Balance of the Definite-Lived Intangible Assets (Details) - USD ($) $ in Thousands</t>
  </si>
  <si>
    <t>Cost</t>
  </si>
  <si>
    <t>Accumulated Amortization</t>
  </si>
  <si>
    <t>Net Balance</t>
  </si>
  <si>
    <t>Retail Concession Agreements [Member]</t>
  </si>
  <si>
    <t>Amortization Period (in years)</t>
  </si>
  <si>
    <t>39 years</t>
  </si>
  <si>
    <t>36 years</t>
  </si>
  <si>
    <t>15 years</t>
  </si>
  <si>
    <t>Licensing Agreements [Member]</t>
  </si>
  <si>
    <t>Indefinite-life</t>
  </si>
  <si>
    <t>Accrued Expenses - Summary of Accrued Expenses (Details) - USD ($) $ in Thousands</t>
  </si>
  <si>
    <t>Operative commissions</t>
  </si>
  <si>
    <t>Minimum cruise line commissions</t>
  </si>
  <si>
    <t>Payroll and bonuses</t>
  </si>
  <si>
    <t>Other</t>
  </si>
  <si>
    <t>Long-term Debt - Summary of Long-term Debt (Details) - USD ($) $ in Thousands</t>
  </si>
  <si>
    <t>Total Debt</t>
  </si>
  <si>
    <t>Less: unamortized debt Issuance cost</t>
  </si>
  <si>
    <t>Total debt, net of unamortized debt Issuance cost</t>
  </si>
  <si>
    <t>First Lien Term Loan Facility [Member]</t>
  </si>
  <si>
    <t>Long-term debt, Interest Rate</t>
  </si>
  <si>
    <t>5.50%</t>
  </si>
  <si>
    <t>Long-term debt, Maturities</t>
  </si>
  <si>
    <t>2026</t>
  </si>
  <si>
    <t>Second Lien Term Loan Facility [Member]</t>
  </si>
  <si>
    <t>9.30%</t>
  </si>
  <si>
    <t>2027</t>
  </si>
  <si>
    <t>Term Credit Agreement [Member]</t>
  </si>
  <si>
    <t>9.60%</t>
  </si>
  <si>
    <t>Long-term Debt - Additional Information (Details) - USD ($)</t>
  </si>
  <si>
    <t>Mar. 01, 2019</t>
  </si>
  <si>
    <t>Jan. 11, 2018</t>
  </si>
  <si>
    <t>Commitment Fee Rate</t>
  </si>
  <si>
    <t>0.50%</t>
  </si>
  <si>
    <t>Commitment Fee Rate On Achievement Of Leverage Ratio</t>
  </si>
  <si>
    <t>0.325%</t>
  </si>
  <si>
    <t>Percentage of net cash proceeds on asset sales or other property dispositions</t>
  </si>
  <si>
    <t>Percentage of net cash proceeds on debt incurrence</t>
  </si>
  <si>
    <t>Quarterly amortization payments</t>
  </si>
  <si>
    <t>0.25%</t>
  </si>
  <si>
    <t>Unamortized deferred financing costs</t>
  </si>
  <si>
    <t>Prior to the first anniversary [Member]</t>
  </si>
  <si>
    <t>call premium</t>
  </si>
  <si>
    <t>4.00%</t>
  </si>
  <si>
    <t>After the first anniversary [Member]</t>
  </si>
  <si>
    <t>2.50%</t>
  </si>
  <si>
    <t>After the second anniversary [Member]</t>
  </si>
  <si>
    <t>1.50%</t>
  </si>
  <si>
    <t>First Lien Credit Facilities [Member]</t>
  </si>
  <si>
    <t>Maximum borrowing capacity</t>
  </si>
  <si>
    <t>Debt instrument variable rate basis</t>
  </si>
  <si>
    <t>LIBOR plus a margin of 4.00%</t>
  </si>
  <si>
    <t>3.75%</t>
  </si>
  <si>
    <t>Debt instrument face amount</t>
  </si>
  <si>
    <t>Debt instrument term</t>
  </si>
  <si>
    <t>First Lien Revolving Facility [Member]</t>
  </si>
  <si>
    <t>First Lien Revolving Facility [Member] | Letter of Credit [Member]</t>
  </si>
  <si>
    <t>First Lien Delayed Draw Facility [Member]</t>
  </si>
  <si>
    <t>LIBOR plus 7.50%</t>
  </si>
  <si>
    <t>7.50%</t>
  </si>
  <si>
    <t>The interest rate on the Term Credit Agreement was based on (at the Parent’s election) either LIBOR plus a predetermined margin that ranged from 7.00% to 7.50%, or the base rate as defined in the Term Credit Agreement plus a predetermined margin that ranged from 6.00% to 6.50%, in each case based on the Parent’s consolidated total leverage ratio.</t>
  </si>
  <si>
    <t>7.25%</t>
  </si>
  <si>
    <t>Maturity date</t>
  </si>
  <si>
    <t>Dec. 9,
		2021</t>
  </si>
  <si>
    <t>Term Credit Agreement [Member] | LIBOR [Member] | Minimum [Member]</t>
  </si>
  <si>
    <t>7.00%</t>
  </si>
  <si>
    <t>Term Credit Agreement [Member] | LIBOR [Member] | Maximum [Member]</t>
  </si>
  <si>
    <t>Term Credit Agreement [Member] | Base Rate [Member] | Minimum [Member]</t>
  </si>
  <si>
    <t>6.00%</t>
  </si>
  <si>
    <t>Term Credit Agreement [Member] | Base Rate [Member] | Maximum [Member]</t>
  </si>
  <si>
    <t>6.50%</t>
  </si>
  <si>
    <t>Long-term Debt - Schedule of Principal Repayments on Long-term Debt (Details) - USD ($) $ in Thousands</t>
  </si>
  <si>
    <t>2022</t>
  </si>
  <si>
    <t>2023</t>
  </si>
  <si>
    <t>2024</t>
  </si>
  <si>
    <t>Thereafter Total</t>
  </si>
  <si>
    <t>Long-term Debt - Schedule of Borrowing Capacity and Amount Borrowed (Details) - USD ($) $ in Thousands</t>
  </si>
  <si>
    <t>Amount Borrowed</t>
  </si>
  <si>
    <t>Borrowing Capacity</t>
  </si>
  <si>
    <t>Equity - Additional Information (Details)</t>
  </si>
  <si>
    <t>Mar. 19, 2019$ / sharesshares</t>
  </si>
  <si>
    <t>Nov. 30, 2019$ / shares</t>
  </si>
  <si>
    <t>Dec. 31, 2019USD ($)Vote$ / sharesshares</t>
  </si>
  <si>
    <t>Common stock, par value | $ / shares</t>
  </si>
  <si>
    <t>Cash dividend per share | $ / shares</t>
  </si>
  <si>
    <t>Dividend payable date</t>
  </si>
  <si>
    <t>May 29,
		2020</t>
  </si>
  <si>
    <t>Consideration Arrangements Description</t>
  </si>
  <si>
    <t>As part of the equity consideration transferred in the Business Combination on March 19, 2019, Steiner and Haymaker Sponsor, LLC (“Haymaker Sponsor”) received deferred shares which provided the right to receive 5,000,000 and 1,600,000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t>
  </si>
  <si>
    <t>Warrant exercise price | $ / shares</t>
  </si>
  <si>
    <t>Warrants and Rights Outstanding | $</t>
  </si>
  <si>
    <t>Warrants Available For Conversion</t>
  </si>
  <si>
    <t>Conversion Of Warrants Into Shares</t>
  </si>
  <si>
    <t>Warrants agreement expire date</t>
  </si>
  <si>
    <t>Redemption price of warrant | $ / shares</t>
  </si>
  <si>
    <t>Private Placement [Member]</t>
  </si>
  <si>
    <t>Warrants purchased by investors</t>
  </si>
  <si>
    <t>Warrants purchased by investors price per warrant | $ / shares</t>
  </si>
  <si>
    <t>Common Class A [Member]</t>
  </si>
  <si>
    <t>Number of common stock voting rights | Vote</t>
  </si>
  <si>
    <t>Share price minimum for redemption | $ / shares</t>
  </si>
  <si>
    <t>Stock-Based Employee Compensation - Additional Information (Details) - USD ($)</t>
  </si>
  <si>
    <t>Jul. 30, 2019</t>
  </si>
  <si>
    <t>Mar. 26, 2019</t>
  </si>
  <si>
    <t>Mar. 18, 2019</t>
  </si>
  <si>
    <t>Share-based Compensation Arrangement by Share-based Payment Award [Line Items]</t>
  </si>
  <si>
    <t>Share based compensation grant</t>
  </si>
  <si>
    <t>Exercise price</t>
  </si>
  <si>
    <t>Grant date fair value option</t>
  </si>
  <si>
    <t>Restricted Share Units (RSUs) [Member]</t>
  </si>
  <si>
    <t>Common stock granted,Non vested shares</t>
  </si>
  <si>
    <t>Restricted Stock Award [Member]</t>
  </si>
  <si>
    <t>Unrecognized compensation expense</t>
  </si>
  <si>
    <t>Unrecognized stock-based compensation expense, weighted-average recognition period</t>
  </si>
  <si>
    <t>7 months</t>
  </si>
  <si>
    <t>2019 Equity Incentive Plan [Member]</t>
  </si>
  <si>
    <t>Share based compensation initially authorized</t>
  </si>
  <si>
    <t>Share based compensation expiration period</t>
  </si>
  <si>
    <t>6 years</t>
  </si>
  <si>
    <t>Vesting Rights, Percentage</t>
  </si>
  <si>
    <t>Common shares reaching</t>
  </si>
  <si>
    <t>Share based compensation fair value</t>
  </si>
  <si>
    <t>Unrecognized compensation cost</t>
  </si>
  <si>
    <t>2019 Equity Incentive Plan [Member] | Restricted Share Units (RSUs) [Member]</t>
  </si>
  <si>
    <t>Non Vested shares,vesting period</t>
  </si>
  <si>
    <t>1 year</t>
  </si>
  <si>
    <t>Non vested shares estimated grant date fair value</t>
  </si>
  <si>
    <t>2019 Equity Incentive Plan [Member] | Restricted Share Units (RSUs) [Member] | Salary And Payroll Benefits [Member]</t>
  </si>
  <si>
    <t>Stock based compensation expense,non vested shares</t>
  </si>
  <si>
    <t>Stock-Based Employee Compensation - Schedule of Grant Date Fair Value of Option (Details)</t>
  </si>
  <si>
    <t>Dec. 31, 2019$ / shares</t>
  </si>
  <si>
    <t>Hurdle price per share</t>
  </si>
  <si>
    <t>Strike price per share</t>
  </si>
  <si>
    <t>Average period for hurdle price, in days</t>
  </si>
  <si>
    <t>5 days</t>
  </si>
  <si>
    <t>End of simulation term</t>
  </si>
  <si>
    <t>Mar. 26,
		2025</t>
  </si>
  <si>
    <t>Term of simulation</t>
  </si>
  <si>
    <t>Stock price as of the Measurement Date</t>
  </si>
  <si>
    <t>Volatility</t>
  </si>
  <si>
    <t>37.50%</t>
  </si>
  <si>
    <t>Risk-free rate (continuous)</t>
  </si>
  <si>
    <t>2.20%</t>
  </si>
  <si>
    <t>Dividend yield (quarterly after 3 years)</t>
  </si>
  <si>
    <t>3.00%</t>
  </si>
  <si>
    <t>Suboptimal exercise multiple</t>
  </si>
  <si>
    <t>Stock-Based Employee Compensation - Summary of Stock Option Activity (Details) - $ / shares</t>
  </si>
  <si>
    <t>24 Months Ended</t>
  </si>
  <si>
    <t>Number of Options, Granted</t>
  </si>
  <si>
    <t>Number of Options, Outstanding</t>
  </si>
  <si>
    <t>Number of Options, Vested</t>
  </si>
  <si>
    <t>Weighted-Average Exercise Price, Granted</t>
  </si>
  <si>
    <t>Weighted-Average Exercise Price, Outstanding</t>
  </si>
  <si>
    <t>Weighted-Average Exercise Price, Vested</t>
  </si>
  <si>
    <t>Weighted-Average Grant Date Fair Value, Granted</t>
  </si>
  <si>
    <t>Weighted-Average Grant Date Fair Value, Outstanding</t>
  </si>
  <si>
    <t>Weighted-Average Grant Date Fair Value, Vested</t>
  </si>
  <si>
    <t>Stock-Based Employee Compensation - Summary of Restricted Stock Units Activity (Details) - Restricted Share Units (RSUs) [Member]</t>
  </si>
  <si>
    <t>Dec. 31, 2019$ / sharesshares</t>
  </si>
  <si>
    <t>Number of awards, Granted | shares</t>
  </si>
  <si>
    <t>Number of awards, Non-Vested | shares</t>
  </si>
  <si>
    <t>Weighted-average grant date fair value, Granted | $ / shares</t>
  </si>
  <si>
    <t>Weighted-average grant date fair value, Non-Vested | $ / shares</t>
  </si>
  <si>
    <t>Noncontrolling Interest - Additional Information (Detail) - USD ($) $ in Thousands</t>
  </si>
  <si>
    <t>Stockholders' Equity Attributable to Noncontrolling Interest</t>
  </si>
  <si>
    <t>Bahamian [Member]</t>
  </si>
  <si>
    <t>60.00%</t>
  </si>
  <si>
    <t>Medispa Limited [Member]</t>
  </si>
  <si>
    <t>40.00%</t>
  </si>
  <si>
    <t>Revenue Recognition - Additional Information (Details) - USD ($) $ in Thousands</t>
  </si>
  <si>
    <t>Accounts Receivable [Member]</t>
  </si>
  <si>
    <t>Disaggregation Of Revenue [Line Items]</t>
  </si>
  <si>
    <t>Description of payment terms</t>
  </si>
  <si>
    <t>customers are typically required to pay with major credit cards, reducing our credit risk to individual customers. Amounts are billed immediately, and our cruise line and destination resort partners typically remit payments to us within 30 days.</t>
  </si>
  <si>
    <t>Receivables from contracts with customers</t>
  </si>
  <si>
    <t>Other Current Liabilities [Member]</t>
  </si>
  <si>
    <t>Liability for unredeemed gift cards</t>
  </si>
  <si>
    <t>Revenue Recognition - Summary of Disaggregation of Revenue By Revenue Source and Operating Segment (Details) - USD ($) $ in Thousands</t>
  </si>
  <si>
    <t>Total revenues</t>
  </si>
  <si>
    <t>Service [Member] | Maritime [Member]</t>
  </si>
  <si>
    <t>Service [Member] | Destination Resorts [Member]</t>
  </si>
  <si>
    <t>Product [Member] | Maritime [Member]</t>
  </si>
  <si>
    <t>Product [Member] | Destination Resorts [Member]</t>
  </si>
  <si>
    <t>Product [Member] | Timetospa.com [Member]</t>
  </si>
  <si>
    <t>Income Taxes - Schedule of (Loss) Income before Income Tax (Benefit) (Details) - USD ($) $ in Thousands</t>
  </si>
  <si>
    <t>U.S.</t>
  </si>
  <si>
    <t>Foreign</t>
  </si>
  <si>
    <t>(Loss) income before income tax (benefit)</t>
  </si>
  <si>
    <t>Income Taxes - Schedule of Income Tax (Benefit) Expense (Details) - USD ($) $ in Thousands</t>
  </si>
  <si>
    <t>U.S. Federal</t>
  </si>
  <si>
    <t>U.S. State</t>
  </si>
  <si>
    <t>Income tax (benefit) expense</t>
  </si>
  <si>
    <t>Current</t>
  </si>
  <si>
    <t>Income Taxes - Schedule of Reconciliation of Difference between Expected Income Tax (Benefit) Expense (Details) - USD ($) $ in Thousands</t>
  </si>
  <si>
    <t>Provision using statutory</t>
  </si>
  <si>
    <t>U.S. federal tax rate</t>
  </si>
  <si>
    <t>Foreign rate differential</t>
  </si>
  <si>
    <t>Rate change on deferred</t>
  </si>
  <si>
    <t>State taxes</t>
  </si>
  <si>
    <t>Change in valuation allowance</t>
  </si>
  <si>
    <t>Permanent differences</t>
  </si>
  <si>
    <t>Uncertain tax position</t>
  </si>
  <si>
    <t>Income Taxes - Additional Information (Details) - USD ($) $ in Thousands</t>
  </si>
  <si>
    <t>Income Tax Contingency [Line Items]</t>
  </si>
  <si>
    <t>U.S. federal income tax rate</t>
  </si>
  <si>
    <t>21.00%</t>
  </si>
  <si>
    <t>35.00%</t>
  </si>
  <si>
    <t>Uncertain tax positions, including interest and penalties accrued that would affect effective income tax rate</t>
  </si>
  <si>
    <t>Accrued interest and penalties related to uncertain tax positions</t>
  </si>
  <si>
    <t>Valuation allowance increased</t>
  </si>
  <si>
    <t>Current income taxes payable included in net parent investment</t>
  </si>
  <si>
    <t>Decrease in unrecognized tax benefit impact of foreign exchange</t>
  </si>
  <si>
    <t>Increase in unrecognized tax benefit impact of foreign exchange</t>
  </si>
  <si>
    <t>Earliest Tax Year [Member]</t>
  </si>
  <si>
    <t>Income tax examination year</t>
  </si>
  <si>
    <t>2015</t>
  </si>
  <si>
    <t>Latest Tax Year [Member]</t>
  </si>
  <si>
    <t>Foreign [Member]</t>
  </si>
  <si>
    <t>Operating loss carryforwards</t>
  </si>
  <si>
    <t>Income Taxes - Schedule of Reconciliation of Beginning and Ending Amounts of Uncertain Tax Positions Excluding Interest and Penalties (Details) - USD ($) $ in Thousands</t>
  </si>
  <si>
    <t>Beginning balance</t>
  </si>
  <si>
    <t>Gross (decreases) increases—prior period tax position</t>
  </si>
  <si>
    <t>Ending balance</t>
  </si>
  <si>
    <t>Income Taxes - Schedule of Deferred Income Taxes (Details) - USD ($) $ in Thousands</t>
  </si>
  <si>
    <t>Deferred income tax assets:</t>
  </si>
  <si>
    <t>Stock options</t>
  </si>
  <si>
    <t>Inventory reserves</t>
  </si>
  <si>
    <t>Other reserves and accruals</t>
  </si>
  <si>
    <t>Gift certificates</t>
  </si>
  <si>
    <t>Net operating losses</t>
  </si>
  <si>
    <t>Total deferred income tax assets</t>
  </si>
  <si>
    <t>Less valuation allowance</t>
  </si>
  <si>
    <t>Deferred income tax asset, net</t>
  </si>
  <si>
    <t>Deferred income tax liability</t>
  </si>
  <si>
    <t>Net deferred income tax asset</t>
  </si>
  <si>
    <t>Income Taxes - Schedule of Foreign Tax Operating Loss Carryforwards Expiring (Details) - Foreign [Member] $ in Millions</t>
  </si>
  <si>
    <t>Operating Loss Carryforwards [Line Items]</t>
  </si>
  <si>
    <t>Expires on 2020 [Member]</t>
  </si>
  <si>
    <t>Expires on 2021 [Member]</t>
  </si>
  <si>
    <t>Expires on 2022 [Member]</t>
  </si>
  <si>
    <t>Expires on 2023 [Member]</t>
  </si>
  <si>
    <t>Expires on 2024 [Member]</t>
  </si>
  <si>
    <t>Expires on 2026 [Member]</t>
  </si>
  <si>
    <t>Expires on 2027 [Member]</t>
  </si>
  <si>
    <t>Expires on 2028 [Member]</t>
  </si>
  <si>
    <t>Expires on Indefinite [Member]</t>
  </si>
  <si>
    <t>Commitment and Contingencies - Summary of Pursuant to Agreements for Minimum Commissions (Details) $ in Thousands</t>
  </si>
  <si>
    <t>2020</t>
  </si>
  <si>
    <t>Contractual obligation</t>
  </si>
  <si>
    <t>Commitment and Contingencies - Additional Information (Details)</t>
  </si>
  <si>
    <t>Commitment And Contingencies [Line Items]</t>
  </si>
  <si>
    <t>Carnival [Member] | Customer Concentration Risk [Member] | Revenue [Member]</t>
  </si>
  <si>
    <t>46.70%</t>
  </si>
  <si>
    <t>48.50%</t>
  </si>
  <si>
    <t>48.60%</t>
  </si>
  <si>
    <t>Royal Caribbean [Member] | Customer Concentration Risk [Member] | Revenue [Member]</t>
  </si>
  <si>
    <t>24.60%</t>
  </si>
  <si>
    <t>22.70%</t>
  </si>
  <si>
    <t>20.80%</t>
  </si>
  <si>
    <t>Norwegian Cruise Line [Member] | Customer Concentration Risk [Member] | Revenue [Member]</t>
  </si>
  <si>
    <t>12.90%</t>
  </si>
  <si>
    <t>15.20%</t>
  </si>
  <si>
    <t>13.80%</t>
  </si>
  <si>
    <t>13.00%</t>
  </si>
  <si>
    <t>Commitment and Contingencies - Schedule of Rent Expense (Details) - USD ($) $ in Thousands</t>
  </si>
  <si>
    <t>Minimum rentals</t>
  </si>
  <si>
    <t>Contingent rentals</t>
  </si>
  <si>
    <t>Operating Lease, Expense</t>
  </si>
  <si>
    <t>Commitment and Contingencies - Summary of Minimum Annual Commitments Under Operating Leases (Details) $ in Thousands</t>
  </si>
  <si>
    <t>2021</t>
  </si>
  <si>
    <t>Thereafter</t>
  </si>
  <si>
    <t>Operating lease, payments due</t>
  </si>
  <si>
    <t>Changes in Accumulated Other Comprehensive Income (Loss) by Component - Summary of Changes in Accumulated Other Comprehensive Income (Loss) (Details) - USD ($) $ in Thousands</t>
  </si>
  <si>
    <t>BALANCE</t>
  </si>
  <si>
    <t>Foreign Currency Translation Adjustments [Member]</t>
  </si>
  <si>
    <t>Other comprehensive (loss) income before reclassifications</t>
  </si>
  <si>
    <t>Changes Related to Cash Flow Derivative Hedge [Member]</t>
  </si>
  <si>
    <t>Amounts reclassified from accumulated other comprehensive income (loss)</t>
  </si>
  <si>
    <t>For the years ended December 31, 2018 (Predecessor) and 2017 (Predecessor), the only component of other comprehensive income (loss) was foreign currency translation adjustments.</t>
  </si>
  <si>
    <t>See Note 15.</t>
  </si>
  <si>
    <t>Fair Value Measurements and Derivatives - Additional information (Details) - USD ($) $ in Millions</t>
  </si>
  <si>
    <t>Interest Rate Swap [Member] | Cash Flow Hedging [Member]</t>
  </si>
  <si>
    <t>Fixed interest rate payments</t>
  </si>
  <si>
    <t>1.457%</t>
  </si>
  <si>
    <t>Notional derivative amount at the contract inception,liability</t>
  </si>
  <si>
    <t>Interest rate swap maturity date</t>
  </si>
  <si>
    <t>Sep. 19,
		2024</t>
  </si>
  <si>
    <t>Interest rate swap fair value,asset</t>
  </si>
  <si>
    <t>Interest rate swap fair value,liability</t>
  </si>
  <si>
    <t>Interest rate cash flow hedge gain or loss to be reclassified within the next twelve months</t>
  </si>
  <si>
    <t>Valuation Technique, Discounted Cash Flow [Member] | Fair Value, Inputs, Level 3 [Member]</t>
  </si>
  <si>
    <t>Fair value of long term outstanding debt</t>
  </si>
  <si>
    <t>Fair Value Measurements and Derivatives - Summary of Fair Value on Recurring Basis (Details) - Fair Value, Recurring [Member] $ in Thousands</t>
  </si>
  <si>
    <t>Assets:</t>
  </si>
  <si>
    <t>Fair value of Assets</t>
  </si>
  <si>
    <t>Fair Value, Inputs, Level 2 [Member]</t>
  </si>
  <si>
    <t>Derivative Financial Instruments [Member] | Other Current Assets [Member]</t>
  </si>
  <si>
    <t>Derivative Financial Instruments [Member] | Other Non-Current Assets [Member]</t>
  </si>
  <si>
    <t>Derivative Financial Instruments [Member] | Fair Value, Inputs, Level 2 [Member] | Other Current Assets [Member]</t>
  </si>
  <si>
    <t>Derivative Financial Instruments [Member] | Fair Value, Inputs, Level 2 [Member] | Other Non-Current Assets [Member]</t>
  </si>
  <si>
    <t>Fair Value Measurements and Derivatives - Summary of Interest Rate Swap Contract (Details) - USD ($) $ in Thousands</t>
  </si>
  <si>
    <t>Amount of Gain Recognized in Accumulated Other Comprehensive Income (Loss) on Derivative</t>
  </si>
  <si>
    <t>Interest Rate Cash Flow Hedge Gain Reclassified to Earnings, Net</t>
  </si>
  <si>
    <t>Interest Rate Swap [Member] | Cash Flow Hedging [Member] | Interest Expense [Member]</t>
  </si>
  <si>
    <t>Transactions with Related Parties - Additional Information (Details) € in Millions</t>
  </si>
  <si>
    <t>Aug. 03, 2018USD ($)</t>
  </si>
  <si>
    <t>Dec. 31, 2020USD ($)</t>
  </si>
  <si>
    <t>Feb. 25, 2016EUR (€)</t>
  </si>
  <si>
    <t>Dec. 31, 2018USD ($)</t>
  </si>
  <si>
    <t>Contributions of capital from parent</t>
  </si>
  <si>
    <t>Salary and Payroll taxes</t>
  </si>
  <si>
    <t>Lessee, operating lease, term of contract</t>
  </si>
  <si>
    <t>12 years</t>
  </si>
  <si>
    <t>Lessee, operating lease, option to extend</t>
  </si>
  <si>
    <t>two periods of five years</t>
  </si>
  <si>
    <t>Operating leases, rent expense, net</t>
  </si>
  <si>
    <t>Lessee operating sub lease term of contract</t>
  </si>
  <si>
    <t>Bliss World LLC [Member]</t>
  </si>
  <si>
    <t>Parent Corporate Overhead [Member]</t>
  </si>
  <si>
    <t>Loan Agreement [Member]</t>
  </si>
  <si>
    <t>Loan agreement wholly owned subsidiary | €</t>
  </si>
  <si>
    <t>Jan. 3,
		2021</t>
  </si>
  <si>
    <t>Debt instrument, interest rate, basis for effective rate</t>
  </si>
  <si>
    <t>7.50</t>
  </si>
  <si>
    <t>Interest income earned on loan</t>
  </si>
  <si>
    <t>Subsidiary [Member] | Beauty Products [Member]</t>
  </si>
  <si>
    <t>Supplier agreement term</t>
  </si>
  <si>
    <t>Forecast [Member] | Steiner Management Services LLC [Member]</t>
  </si>
  <si>
    <t>Related party transaction, amounts of transaction</t>
  </si>
  <si>
    <t>Forecast [Member] | Nemo Investor Aggregator Limited [Member]</t>
  </si>
  <si>
    <t>Transactions with Related Parties - Summary of Purchases of Beauty Products from Related Parties and Cost of Revenues (Details) - Beauty Products [Member] - USD ($) $ in Thousands</t>
  </si>
  <si>
    <t>Dec. 31, 2016</t>
  </si>
  <si>
    <t>Purchases</t>
  </si>
  <si>
    <t>Cost of revenues</t>
  </si>
  <si>
    <t>Transactions with Related Parties - Summary of Inventories on Hand Related to these Purchases and Accounts Payable (Details) - USD ($) $ in Thousands</t>
  </si>
  <si>
    <t>Related Parties [Member] | Beauty Products [Member]</t>
  </si>
  <si>
    <t>Profit Sharing Plans - Additional Information (Details) - USD ($) $ in Thousands</t>
  </si>
  <si>
    <t>Salary and Payroll Taxes [Member]</t>
  </si>
  <si>
    <t>Defined Contribution Plan Disclosure [Line Items]</t>
  </si>
  <si>
    <t>Contribution under profit sharing retirement plan</t>
  </si>
  <si>
    <t>Segment and Geographic Information - Summary of Geographic information (Details) - USD ($) $ in Thousands</t>
  </si>
  <si>
    <t>Revenues:</t>
  </si>
  <si>
    <t>Property and equipment, net:</t>
  </si>
  <si>
    <t>U.S. [Member]</t>
  </si>
  <si>
    <t>Not connected to a country [Member]</t>
  </si>
  <si>
    <t>Other [Member]</t>
  </si>
  <si>
    <t>Quarterly Selected Financial Data - Schedule of Quarterly Selected Financial Data (Unaudited) (Details) - USD ($) $ / shares in Units, $ in Thousands</t>
  </si>
  <si>
    <t>Operating (loss) income</t>
  </si>
  <si>
    <t>Net (loss) Income</t>
  </si>
  <si>
    <t>Net (loss) income attributable to common shareholders and Parent, respectively</t>
  </si>
  <si>
    <t>Basic (loss) earning per share</t>
  </si>
  <si>
    <t>Diluted (loss) earning per share</t>
  </si>
  <si>
    <t>Basic weighted average shares outstanding</t>
  </si>
  <si>
    <t>Diluted weighted average shares outstanding</t>
  </si>
  <si>
    <t>Quarterly Selected Financial Data - Correction of Immaterial Errors - Additional Information (Details) - USD ($) $ in Thousands</t>
  </si>
  <si>
    <t>Accumulated other comprehensive income (loss), net of tax</t>
  </si>
  <si>
    <t>Correcting these errors decreased additional paid in capital and stockholders' equity</t>
  </si>
  <si>
    <t>Decrease in cash flow used in investing activities</t>
  </si>
  <si>
    <t>Adjusted cash and cash equivalents</t>
  </si>
  <si>
    <t>Decrease in other noncurrent assets</t>
  </si>
  <si>
    <t>Parent [Member]</t>
  </si>
  <si>
    <t>Correction of Immaterial Errors [Member]</t>
  </si>
  <si>
    <t>Goodwill, immaterial corrections</t>
  </si>
  <si>
    <t>Decrease attributable to incorrectly including as consideration transferred</t>
  </si>
  <si>
    <t>Error corrections and prior period adjustments, description</t>
  </si>
  <si>
    <t>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t>
  </si>
  <si>
    <t>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t>
  </si>
  <si>
    <t>Decrease of receivable due from parent for reimbursement of cash payments</t>
  </si>
  <si>
    <t>Acquisition costs</t>
  </si>
  <si>
    <t>Increase decrease accrued expenses</t>
  </si>
  <si>
    <t>Effect of exchange rate on cash and cash equivalents</t>
  </si>
  <si>
    <t>Decrease attributable to understating prepaid expenses and other current assets</t>
  </si>
  <si>
    <t>Net adjustments to additional paid in capital to reverse and incorrect entry</t>
  </si>
  <si>
    <t>Correction of Immaterial Errors [Member] | Additional Paid-in Capital [Member]</t>
  </si>
  <si>
    <t>Correction of Immaterial Errors [Member] | Parent [Member]</t>
  </si>
  <si>
    <t>Subsequent Events - Additional Information (Details) - USD ($) $ in Thousands</t>
  </si>
  <si>
    <t>Mar. 24, 2020</t>
  </si>
  <si>
    <t>Feb. 14, 2020</t>
  </si>
  <si>
    <t>Nov. 30, 2019</t>
  </si>
  <si>
    <t>Subsequent Event [Line Items]</t>
  </si>
  <si>
    <t>Payment of dividends description</t>
  </si>
  <si>
    <t>On March 24, 2020, the Company announced that it is deferring payment of its dividend declared on February 26, 2020, for payment on May 29, 2020 to shareholders of record on April 10, 2020, until the Board of Directors reapproves its payment; and withdrawing its dividend program until further notice.</t>
  </si>
  <si>
    <t>Subsequent Event [Member]</t>
  </si>
  <si>
    <t>Dividend declared date</t>
  </si>
  <si>
    <t>Feb. 26,
		2020</t>
  </si>
  <si>
    <t>Dividend record date</t>
  </si>
  <si>
    <t>Apr. 10,
		2020</t>
  </si>
  <si>
    <t>Medispa Limited [Member] | Subsequent Event [Member]</t>
  </si>
  <si>
    <t>Percentage of noncontrolling interest acquir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10</v>
      </c>
    </row>
    <row r="17" spans="1:3">
      <c r="A17" s="4" t="s">
        <v>28</v>
      </c>
      <c r="B17" s="4" t="s">
        <v>29</v>
      </c>
    </row>
    <row r="18" spans="1:3">
      <c r="A18" s="4" t="s">
        <v>30</v>
      </c>
      <c r="B18" s="4" t="s">
        <v>10</v>
      </c>
    </row>
    <row r="19" spans="1:3">
      <c r="A19" s="4" t="s">
        <v>31</v>
      </c>
      <c r="B19" s="4" t="s">
        <v>12</v>
      </c>
    </row>
    <row r="20" spans="1:3">
      <c r="A20" s="4" t="s">
        <v>32</v>
      </c>
      <c r="B20" s="4" t="s">
        <v>10</v>
      </c>
    </row>
    <row r="21" spans="1:3">
      <c r="A21" s="4" t="s">
        <v>33</v>
      </c>
      <c r="B21" s="5" t="n">
        <v>61119398</v>
      </c>
    </row>
    <row r="22" spans="1:3">
      <c r="A22" s="4" t="s">
        <v>34</v>
      </c>
      <c r="C22" s="6" t="n">
        <v>810087550</v>
      </c>
    </row>
    <row r="23" spans="1:3">
      <c r="A23" s="4" t="s">
        <v>35</v>
      </c>
      <c r="B23" s="4" t="s">
        <v>36</v>
      </c>
    </row>
    <row r="24" spans="1:3">
      <c r="A24" s="4" t="s">
        <v>37</v>
      </c>
      <c r="B24" s="4" t="s">
        <v>38</v>
      </c>
    </row>
    <row r="25" spans="1:3">
      <c r="A25" s="4" t="s">
        <v>39</v>
      </c>
      <c r="B25" s="4" t="s">
        <v>38</v>
      </c>
    </row>
    <row r="26" spans="1:3">
      <c r="A26" s="4" t="s">
        <v>40</v>
      </c>
      <c r="B26" s="4" t="s">
        <v>41</v>
      </c>
    </row>
    <row r="27" spans="1:3">
      <c r="A27" s="4" t="s">
        <v>42</v>
      </c>
      <c r="B27" s="4" t="s">
        <v>43</v>
      </c>
    </row>
    <row r="28" spans="1:3">
      <c r="A28" s="4" t="s">
        <v>44</v>
      </c>
      <c r="B28" s="4" t="s">
        <v>45</v>
      </c>
    </row>
    <row r="29" spans="1:3">
      <c r="A29" s="4" t="s">
        <v>46</v>
      </c>
      <c r="B29" s="4" t="s">
        <v>47</v>
      </c>
    </row>
    <row r="30" spans="1:3">
      <c r="A30" s="4" t="s">
        <v>48</v>
      </c>
      <c r="B30" s="4" t="s">
        <v>49</v>
      </c>
    </row>
    <row r="31" spans="1:3">
      <c r="A31" s="4" t="s">
        <v>50</v>
      </c>
      <c r="B31" s="4" t="s">
        <v>51</v>
      </c>
    </row>
    <row r="32" spans="1:3">
      <c r="A32" s="4" t="s">
        <v>52</v>
      </c>
      <c r="B32" s="4" t="s">
        <v>53</v>
      </c>
    </row>
    <row r="33" spans="1:3">
      <c r="A33" s="4" t="s">
        <v>54</v>
      </c>
      <c r="B33" s="4" t="s">
        <v>55</v>
      </c>
    </row>
    <row r="34" spans="1:3">
      <c r="A34" s="4" t="s">
        <v>56</v>
      </c>
      <c r="B34" s="4" t="s">
        <v>57</v>
      </c>
    </row>
    <row r="35" spans="1:3">
      <c r="A35" s="4" t="s">
        <v>58</v>
      </c>
      <c r="B35" s="4" t="s">
        <v>59</v>
      </c>
    </row>
    <row r="36" spans="1:3">
      <c r="A36" s="4" t="s">
        <v>60</v>
      </c>
      <c r="B36" s="4" t="s">
        <v>61</v>
      </c>
    </row>
    <row r="37" spans="1:3">
      <c r="A37" s="4" t="s">
        <v>62</v>
      </c>
      <c r="B37" s="4" t="s">
        <v>63</v>
      </c>
    </row>
    <row r="38" spans="1:3">
      <c r="A38" s="4" t="s">
        <v>64</v>
      </c>
      <c r="B38" s="4" t="s">
        <v>65</v>
      </c>
    </row>
    <row r="39" spans="1:3">
      <c r="A39" s="4" t="s">
        <v>66</v>
      </c>
      <c r="B39"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3863</v>
      </c>
      <c r="C3" s="6" t="n">
        <v>15302</v>
      </c>
    </row>
    <row r="4" spans="1:3">
      <c r="A4" s="4" t="s">
        <v>72</v>
      </c>
      <c r="B4" s="5" t="n">
        <v>30513</v>
      </c>
      <c r="C4" s="5" t="n">
        <v>25352</v>
      </c>
    </row>
    <row r="5" spans="1:3">
      <c r="A5" s="4" t="s">
        <v>73</v>
      </c>
      <c r="B5" s="5" t="n">
        <v>36066</v>
      </c>
      <c r="C5" s="5" t="n">
        <v>32265</v>
      </c>
    </row>
    <row r="6" spans="1:3">
      <c r="A6" s="4" t="s">
        <v>74</v>
      </c>
      <c r="B6" s="5" t="n">
        <v>7655</v>
      </c>
      <c r="C6" s="5" t="n">
        <v>6617</v>
      </c>
    </row>
    <row r="7" spans="1:3">
      <c r="A7" s="4" t="s">
        <v>75</v>
      </c>
      <c r="B7" s="5" t="n">
        <v>2565</v>
      </c>
      <c r="C7" s="5" t="n">
        <v>1424</v>
      </c>
    </row>
    <row r="8" spans="1:3">
      <c r="A8" s="4" t="s">
        <v>76</v>
      </c>
      <c r="B8" s="5" t="n">
        <v>90662</v>
      </c>
      <c r="C8" s="5" t="n">
        <v>80960</v>
      </c>
    </row>
    <row r="9" spans="1:3">
      <c r="A9" s="4" t="s">
        <v>77</v>
      </c>
      <c r="B9" s="5" t="n">
        <v>22741</v>
      </c>
      <c r="C9" s="5" t="n">
        <v>16239</v>
      </c>
    </row>
    <row r="10" spans="1:3">
      <c r="A10" s="4" t="s">
        <v>78</v>
      </c>
      <c r="B10" s="5" t="n">
        <v>616637</v>
      </c>
      <c r="C10" s="5" t="n">
        <v>131517</v>
      </c>
    </row>
    <row r="11" spans="1:3">
      <c r="A11" s="4" t="s">
        <v>79</v>
      </c>
      <c r="B11" s="5" t="n">
        <v>190077</v>
      </c>
      <c r="C11" s="5" t="n">
        <v>33864</v>
      </c>
    </row>
    <row r="12" spans="1:3">
      <c r="A12" s="3" t="s">
        <v>80</v>
      </c>
    </row>
    <row r="13" spans="1:3">
      <c r="A13" s="4" t="s">
        <v>81</v>
      </c>
      <c r="B13" s="5" t="n">
        <v>2046</v>
      </c>
      <c r="C13" s="5" t="n">
        <v>4265</v>
      </c>
    </row>
    <row r="14" spans="1:3">
      <c r="A14" s="4" t="s">
        <v>82</v>
      </c>
      <c r="B14" s="5" t="n">
        <v>1506</v>
      </c>
      <c r="C14" s="5" t="n">
        <v>5814</v>
      </c>
    </row>
    <row r="15" spans="1:3">
      <c r="A15" s="4" t="s">
        <v>83</v>
      </c>
      <c r="B15" s="5" t="n">
        <v>3552</v>
      </c>
      <c r="C15" s="5" t="n">
        <v>10079</v>
      </c>
    </row>
    <row r="16" spans="1:3">
      <c r="A16" s="4" t="s">
        <v>84</v>
      </c>
      <c r="B16" s="5" t="n">
        <v>923669</v>
      </c>
      <c r="C16" s="5" t="n">
        <v>272659</v>
      </c>
    </row>
    <row r="17" spans="1:3">
      <c r="A17" s="3" t="s">
        <v>85</v>
      </c>
    </row>
    <row r="18" spans="1:3">
      <c r="A18" s="4" t="s">
        <v>86</v>
      </c>
      <c r="B18" s="5" t="n">
        <v>23437</v>
      </c>
      <c r="C18" s="5" t="n">
        <v>7595</v>
      </c>
    </row>
    <row r="19" spans="1:3">
      <c r="A19" s="4" t="s">
        <v>87</v>
      </c>
      <c r="C19" s="5" t="n">
        <v>6553</v>
      </c>
    </row>
    <row r="20" spans="1:3">
      <c r="A20" s="4" t="s">
        <v>88</v>
      </c>
      <c r="B20" s="5" t="n">
        <v>23575</v>
      </c>
      <c r="C20" s="5" t="n">
        <v>27211</v>
      </c>
    </row>
    <row r="21" spans="1:3">
      <c r="A21" s="4" t="s">
        <v>89</v>
      </c>
      <c r="B21" s="5" t="n">
        <v>897</v>
      </c>
      <c r="C21" s="5" t="n">
        <v>670</v>
      </c>
    </row>
    <row r="22" spans="1:3">
      <c r="A22" s="4" t="s">
        <v>90</v>
      </c>
      <c r="B22" s="5" t="n">
        <v>3501</v>
      </c>
      <c r="C22" s="5" t="n">
        <v>1210</v>
      </c>
    </row>
    <row r="23" spans="1:3">
      <c r="A23" s="4" t="s">
        <v>91</v>
      </c>
      <c r="B23" s="5" t="n">
        <v>51410</v>
      </c>
      <c r="C23" s="5" t="n">
        <v>43239</v>
      </c>
    </row>
    <row r="24" spans="1:3">
      <c r="A24" s="4" t="s">
        <v>92</v>
      </c>
      <c r="B24" s="5" t="n">
        <v>160</v>
      </c>
      <c r="C24" s="5" t="n">
        <v>645</v>
      </c>
    </row>
    <row r="25" spans="1:3">
      <c r="A25" s="4" t="s">
        <v>93</v>
      </c>
      <c r="B25" s="5" t="n">
        <v>3949</v>
      </c>
      <c r="C25" s="5" t="n">
        <v>3918</v>
      </c>
    </row>
    <row r="26" spans="1:3">
      <c r="A26" s="4" t="s">
        <v>94</v>
      </c>
      <c r="B26" s="5" t="n">
        <v>375</v>
      </c>
    </row>
    <row r="27" spans="1:3">
      <c r="A27" s="4" t="s">
        <v>95</v>
      </c>
      <c r="B27" s="5" t="n">
        <v>221407</v>
      </c>
      <c r="C27" s="5" t="n">
        <v>352440</v>
      </c>
    </row>
    <row r="28" spans="1:3">
      <c r="A28" s="4" t="s">
        <v>96</v>
      </c>
      <c r="B28" s="5" t="n">
        <v>277301</v>
      </c>
      <c r="C28" s="5" t="n">
        <v>400242</v>
      </c>
    </row>
    <row r="29" spans="1:3">
      <c r="A29" s="4" t="s">
        <v>97</v>
      </c>
      <c r="B29" s="4" t="s">
        <v>98</v>
      </c>
      <c r="C29" s="4" t="s">
        <v>98</v>
      </c>
    </row>
    <row r="30" spans="1:3">
      <c r="A30" s="3" t="s">
        <v>99</v>
      </c>
    </row>
    <row r="31" spans="1:3">
      <c r="A31" s="4" t="s">
        <v>100</v>
      </c>
      <c r="B31" s="5" t="n">
        <v>6</v>
      </c>
    </row>
    <row r="32" spans="1:3">
      <c r="A32" s="4" t="s">
        <v>101</v>
      </c>
      <c r="B32" s="5" t="n">
        <v>653088</v>
      </c>
    </row>
    <row r="33" spans="1:3">
      <c r="A33" s="4" t="s">
        <v>102</v>
      </c>
      <c r="B33" s="5" t="n">
        <v>-15569</v>
      </c>
    </row>
    <row r="34" spans="1:3">
      <c r="A34" s="4" t="s">
        <v>103</v>
      </c>
      <c r="C34" s="5" t="n">
        <v>-130520</v>
      </c>
    </row>
    <row r="35" spans="1:3">
      <c r="A35" s="4" t="s">
        <v>104</v>
      </c>
      <c r="B35" s="5" t="n">
        <v>719</v>
      </c>
      <c r="C35" s="5" t="n">
        <v>-649</v>
      </c>
    </row>
    <row r="36" spans="1:3">
      <c r="A36" s="4" t="s">
        <v>105</v>
      </c>
      <c r="B36" s="5" t="n">
        <v>638244</v>
      </c>
      <c r="C36" s="5" t="n">
        <v>-131169</v>
      </c>
    </row>
    <row r="37" spans="1:3">
      <c r="A37" s="4" t="s">
        <v>106</v>
      </c>
      <c r="B37" s="5" t="n">
        <v>8124</v>
      </c>
      <c r="C37" s="5" t="n">
        <v>3586</v>
      </c>
    </row>
    <row r="38" spans="1:3">
      <c r="A38" s="4" t="s">
        <v>107</v>
      </c>
      <c r="B38" s="5" t="n">
        <v>646368</v>
      </c>
      <c r="C38" s="5" t="n">
        <v>-127583</v>
      </c>
    </row>
    <row r="39" spans="1:3">
      <c r="A39" s="4" t="s">
        <v>108</v>
      </c>
      <c r="B39" s="6" t="n">
        <v>923669</v>
      </c>
      <c r="C39" s="6" t="n">
        <v>27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row r="6" spans="1:2">
      <c r="A6" s="4" t="s">
        <v>296</v>
      </c>
      <c r="B6" s="4" t="s">
        <v>297</v>
      </c>
    </row>
    <row r="7" spans="1:2">
      <c r="A7" s="4" t="s">
        <v>73</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261</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64</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v>
      </c>
      <c r="B1" s="2" t="s">
        <v>2</v>
      </c>
      <c r="C1" s="2" t="s">
        <v>110</v>
      </c>
    </row>
    <row r="2" spans="1:3">
      <c r="A2" s="3" t="s">
        <v>111</v>
      </c>
    </row>
    <row r="3" spans="1:3">
      <c r="A3" s="4" t="s">
        <v>112</v>
      </c>
      <c r="B3" s="7" t="n">
        <v>0.0001</v>
      </c>
      <c r="C3" s="7" t="n">
        <v>0.0001</v>
      </c>
    </row>
    <row r="4" spans="1:3">
      <c r="A4" s="4" t="s">
        <v>113</v>
      </c>
      <c r="B4" s="5" t="n">
        <v>250000000</v>
      </c>
    </row>
    <row r="5" spans="1:3">
      <c r="A5" s="4" t="s">
        <v>114</v>
      </c>
      <c r="B5" s="5" t="n">
        <v>61119398</v>
      </c>
    </row>
    <row r="6" spans="1:3">
      <c r="A6" s="4" t="s">
        <v>115</v>
      </c>
      <c r="B6" s="5" t="n">
        <v>61119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6</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62</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6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4"/>
    <col customWidth="1" max="6" min="6" width="16"/>
    <col customWidth="1" max="7" min="7" width="14"/>
  </cols>
  <sheetData>
    <row r="1" spans="1:7">
      <c r="A1" s="1" t="s">
        <v>116</v>
      </c>
      <c r="C1" s="2" t="s">
        <v>117</v>
      </c>
      <c r="D1" s="2" t="s">
        <v>118</v>
      </c>
      <c r="F1" s="2" t="s">
        <v>1</v>
      </c>
    </row>
    <row r="2" spans="1:7">
      <c r="C2" s="2" t="s">
        <v>110</v>
      </c>
      <c r="D2" s="2" t="s">
        <v>2</v>
      </c>
      <c r="F2" s="2" t="s">
        <v>69</v>
      </c>
      <c r="G2" s="2" t="s">
        <v>119</v>
      </c>
    </row>
    <row r="3" spans="1:7">
      <c r="A3" s="3" t="s">
        <v>120</v>
      </c>
    </row>
    <row r="4" spans="1:7">
      <c r="A4" s="4" t="s">
        <v>120</v>
      </c>
      <c r="C4" s="6" t="n">
        <v>118452000</v>
      </c>
      <c r="D4" s="6" t="n">
        <v>443781000</v>
      </c>
      <c r="F4" s="6" t="n">
        <v>540778000</v>
      </c>
      <c r="G4" s="6" t="n">
        <v>506685000</v>
      </c>
    </row>
    <row r="5" spans="1:7">
      <c r="A5" s="3" t="s">
        <v>121</v>
      </c>
    </row>
    <row r="6" spans="1:7">
      <c r="A6" s="4" t="s">
        <v>122</v>
      </c>
      <c r="C6" s="5" t="n">
        <v>2498000</v>
      </c>
      <c r="D6" s="5" t="n">
        <v>13986000</v>
      </c>
      <c r="F6" s="5" t="n">
        <v>9937000</v>
      </c>
      <c r="G6" s="5" t="n">
        <v>9222000</v>
      </c>
    </row>
    <row r="7" spans="1:7">
      <c r="A7" s="4" t="s">
        <v>123</v>
      </c>
      <c r="C7" s="5" t="n">
        <v>29349000</v>
      </c>
      <c r="D7" s="5" t="n">
        <v>32300000</v>
      </c>
      <c r="F7" s="5" t="n">
        <v>15624000</v>
      </c>
      <c r="G7" s="5" t="n">
        <v>15294000</v>
      </c>
    </row>
    <row r="8" spans="1:7">
      <c r="A8" s="4" t="s">
        <v>124</v>
      </c>
      <c r="C8" s="5" t="n">
        <v>755000</v>
      </c>
      <c r="D8" s="5" t="n">
        <v>13174000</v>
      </c>
      <c r="F8" s="5" t="n">
        <v>3521000</v>
      </c>
      <c r="G8" s="5" t="n">
        <v>3521000</v>
      </c>
    </row>
    <row r="9" spans="1:7">
      <c r="A9" s="4" t="s">
        <v>125</v>
      </c>
      <c r="C9" s="5" t="n">
        <v>133395000</v>
      </c>
      <c r="D9" s="5" t="n">
        <v>442657000</v>
      </c>
      <c r="F9" s="5" t="n">
        <v>492257000</v>
      </c>
      <c r="G9" s="5" t="n">
        <v>468387000</v>
      </c>
    </row>
    <row r="10" spans="1:7">
      <c r="A10" s="4" t="s">
        <v>126</v>
      </c>
      <c r="C10" s="5" t="n">
        <v>-14943000</v>
      </c>
      <c r="D10" s="5" t="n">
        <v>1124000</v>
      </c>
      <c r="F10" s="5" t="n">
        <v>48521000</v>
      </c>
      <c r="G10" s="5" t="n">
        <v>38298000</v>
      </c>
    </row>
    <row r="11" spans="1:7">
      <c r="A11" s="3" t="s">
        <v>127</v>
      </c>
    </row>
    <row r="12" spans="1:7">
      <c r="A12" s="4" t="s">
        <v>128</v>
      </c>
      <c r="C12" s="5" t="n">
        <v>-6316000</v>
      </c>
      <c r="D12" s="5" t="n">
        <v>-13522000</v>
      </c>
      <c r="F12" s="5" t="n">
        <v>-34099000</v>
      </c>
    </row>
    <row r="13" spans="1:7">
      <c r="A13" s="4" t="s">
        <v>129</v>
      </c>
      <c r="C13" s="5" t="n">
        <v>-3413000</v>
      </c>
    </row>
    <row r="14" spans="1:7">
      <c r="A14" s="4" t="s">
        <v>130</v>
      </c>
      <c r="D14" s="5" t="n">
        <v>43000</v>
      </c>
      <c r="F14" s="5" t="n">
        <v>238000</v>
      </c>
      <c r="G14" s="5" t="n">
        <v>408000</v>
      </c>
    </row>
    <row r="15" spans="1:7">
      <c r="A15" s="4" t="s">
        <v>131</v>
      </c>
      <c r="F15" s="5" t="n">
        <v>171000</v>
      </c>
      <c r="G15" s="5" t="n">
        <v>-217000</v>
      </c>
    </row>
    <row r="16" spans="1:7">
      <c r="A16" s="4" t="s">
        <v>132</v>
      </c>
      <c r="C16" s="5" t="n">
        <v>-9729000</v>
      </c>
      <c r="D16" s="5" t="n">
        <v>-13479000</v>
      </c>
      <c r="F16" s="5" t="n">
        <v>-33690000</v>
      </c>
      <c r="G16" s="5" t="n">
        <v>191000</v>
      </c>
    </row>
    <row r="17" spans="1:7">
      <c r="A17" s="4" t="s">
        <v>133</v>
      </c>
      <c r="C17" s="5" t="n">
        <v>-24672000</v>
      </c>
      <c r="D17" s="5" t="n">
        <v>-12355000</v>
      </c>
      <c r="F17" s="5" t="n">
        <v>14831000</v>
      </c>
      <c r="G17" s="5" t="n">
        <v>38489000</v>
      </c>
    </row>
    <row r="18" spans="1:7">
      <c r="A18" s="4" t="s">
        <v>134</v>
      </c>
      <c r="C18" s="5" t="n">
        <v>109000</v>
      </c>
      <c r="D18" s="5" t="n">
        <v>-120000</v>
      </c>
      <c r="F18" s="5" t="n">
        <v>1088000</v>
      </c>
      <c r="G18" s="5" t="n">
        <v>5263000</v>
      </c>
    </row>
    <row r="19" spans="1:7">
      <c r="A19" s="4" t="s">
        <v>135</v>
      </c>
      <c r="C19" s="5" t="n">
        <v>-24781000</v>
      </c>
      <c r="D19" s="5" t="n">
        <v>-12235000</v>
      </c>
      <c r="F19" s="5" t="n">
        <v>13743000</v>
      </c>
      <c r="G19" s="5" t="n">
        <v>33226000</v>
      </c>
    </row>
    <row r="20" spans="1:7">
      <c r="A20" s="4" t="s">
        <v>136</v>
      </c>
      <c r="C20" s="5" t="n">
        <v>678000</v>
      </c>
      <c r="D20" s="5" t="n">
        <v>3334000</v>
      </c>
      <c r="F20" s="5" t="n">
        <v>3857000</v>
      </c>
      <c r="G20" s="5" t="n">
        <v>2109000</v>
      </c>
    </row>
    <row r="21" spans="1:7">
      <c r="A21" s="4" t="s">
        <v>137</v>
      </c>
      <c r="C21" s="5" t="n">
        <v>-25459000</v>
      </c>
      <c r="D21" s="6" t="n">
        <v>-15569000</v>
      </c>
      <c r="E21" s="4" t="s">
        <v>138</v>
      </c>
      <c r="F21" s="5" t="n">
        <v>9886000</v>
      </c>
      <c r="G21" s="5" t="n">
        <v>31117000</v>
      </c>
    </row>
    <row r="22" spans="1:7">
      <c r="A22" s="3" t="s">
        <v>139</v>
      </c>
    </row>
    <row r="23" spans="1:7">
      <c r="A23" s="4" t="s">
        <v>140</v>
      </c>
      <c r="D23" s="8" t="n">
        <v>-0.25</v>
      </c>
    </row>
    <row r="24" spans="1:7">
      <c r="A24" s="4" t="s">
        <v>141</v>
      </c>
      <c r="D24" s="8" t="n">
        <v>-0.25</v>
      </c>
    </row>
    <row r="25" spans="1:7">
      <c r="A25" s="3" t="s">
        <v>142</v>
      </c>
    </row>
    <row r="26" spans="1:7">
      <c r="A26" s="4" t="s">
        <v>140</v>
      </c>
      <c r="D26" s="5" t="n">
        <v>61118387</v>
      </c>
    </row>
    <row r="27" spans="1:7">
      <c r="A27" s="4" t="s">
        <v>141</v>
      </c>
      <c r="B27" s="4" t="s">
        <v>143</v>
      </c>
      <c r="D27" s="5" t="n">
        <v>61118387</v>
      </c>
    </row>
    <row r="28" spans="1:7">
      <c r="A28" s="4" t="s">
        <v>144</v>
      </c>
    </row>
    <row r="29" spans="1:7">
      <c r="A29" s="3" t="s">
        <v>120</v>
      </c>
    </row>
    <row r="30" spans="1:7">
      <c r="A30" s="4" t="s">
        <v>120</v>
      </c>
      <c r="C30" s="5" t="n">
        <v>91280000</v>
      </c>
      <c r="D30" s="6" t="n">
        <v>339793000</v>
      </c>
      <c r="F30" s="5" t="n">
        <v>410927000</v>
      </c>
      <c r="G30" s="5" t="n">
        <v>383686000</v>
      </c>
    </row>
    <row r="31" spans="1:7">
      <c r="A31" s="3" t="s">
        <v>121</v>
      </c>
    </row>
    <row r="32" spans="1:7">
      <c r="A32" s="4" t="s">
        <v>145</v>
      </c>
      <c r="C32" s="5" t="n">
        <v>76836000</v>
      </c>
      <c r="D32" s="5" t="n">
        <v>292844000</v>
      </c>
      <c r="F32" s="5" t="n">
        <v>352382000</v>
      </c>
      <c r="G32" s="5" t="n">
        <v>332360000</v>
      </c>
    </row>
    <row r="33" spans="1:7">
      <c r="A33" s="4" t="s">
        <v>146</v>
      </c>
    </row>
    <row r="34" spans="1:7">
      <c r="A34" s="3" t="s">
        <v>120</v>
      </c>
    </row>
    <row r="35" spans="1:7">
      <c r="A35" s="4" t="s">
        <v>120</v>
      </c>
      <c r="C35" s="5" t="n">
        <v>27172000</v>
      </c>
      <c r="D35" s="5" t="n">
        <v>103988000</v>
      </c>
      <c r="F35" s="5" t="n">
        <v>129851000</v>
      </c>
      <c r="G35" s="5" t="n">
        <v>122999000</v>
      </c>
    </row>
    <row r="36" spans="1:7">
      <c r="A36" s="3" t="s">
        <v>121</v>
      </c>
    </row>
    <row r="37" spans="1:7">
      <c r="A37" s="4" t="s">
        <v>145</v>
      </c>
      <c r="C37" s="6" t="n">
        <v>23957000</v>
      </c>
      <c r="D37" s="6" t="n">
        <v>90353000</v>
      </c>
      <c r="F37" s="6" t="n">
        <v>110793000</v>
      </c>
      <c r="G37" s="6" t="n">
        <v>107990000</v>
      </c>
    </row>
    <row r="38" spans="1:7"/>
    <row r="39" spans="1:7">
      <c r="A39" s="4" t="s">
        <v>138</v>
      </c>
      <c r="B39" s="4" t="s">
        <v>147</v>
      </c>
    </row>
    <row r="40" spans="1:7">
      <c r="A40" s="4" t="s">
        <v>143</v>
      </c>
      <c r="B40" s="4" t="s">
        <v>148</v>
      </c>
    </row>
  </sheetData>
  <mergeCells count="7">
    <mergeCell ref="A1:B2"/>
    <mergeCell ref="D1:E1"/>
    <mergeCell ref="F1:G1"/>
    <mergeCell ref="D2:E2"/>
    <mergeCell ref="A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7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86</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415</v>
      </c>
      <c r="C1" s="2" t="s">
        <v>2</v>
      </c>
    </row>
    <row r="2" spans="1:3">
      <c r="A2" s="4" t="s">
        <v>416</v>
      </c>
      <c r="C2" s="6" t="n">
        <v>122510000</v>
      </c>
    </row>
    <row r="3" spans="1:3">
      <c r="A3" s="4" t="s">
        <v>417</v>
      </c>
    </row>
    <row r="4" spans="1:3">
      <c r="A4" s="4" t="s">
        <v>416</v>
      </c>
      <c r="B4" s="6"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418</v>
      </c>
      <c r="B1" s="2" t="s">
        <v>117</v>
      </c>
      <c r="C1" s="2" t="s">
        <v>118</v>
      </c>
      <c r="D1" s="2" t="s">
        <v>1</v>
      </c>
    </row>
    <row r="2" spans="1:6">
      <c r="B2" s="2" t="s">
        <v>419</v>
      </c>
      <c r="C2" s="2" t="s">
        <v>420</v>
      </c>
      <c r="D2" s="2" t="s">
        <v>421</v>
      </c>
      <c r="E2" s="2" t="s">
        <v>422</v>
      </c>
      <c r="F2" s="2" t="s">
        <v>423</v>
      </c>
    </row>
    <row r="3" spans="1:6">
      <c r="A3" s="3" t="s">
        <v>424</v>
      </c>
    </row>
    <row r="4" spans="1:6">
      <c r="A4" s="4" t="s">
        <v>425</v>
      </c>
      <c r="B4" s="6" t="n">
        <v>0</v>
      </c>
      <c r="C4" s="6" t="n">
        <v>0</v>
      </c>
      <c r="E4" s="6" t="n">
        <v>0</v>
      </c>
      <c r="F4" s="6" t="n">
        <v>0</v>
      </c>
    </row>
    <row r="5" spans="1:6">
      <c r="A5" s="4" t="s">
        <v>426</v>
      </c>
      <c r="D5" s="4" t="s">
        <v>427</v>
      </c>
    </row>
    <row r="6" spans="1:6">
      <c r="A6" s="4" t="s">
        <v>428</v>
      </c>
      <c r="C6" s="4" t="s">
        <v>429</v>
      </c>
      <c r="D6" s="4" t="s">
        <v>429</v>
      </c>
    </row>
    <row r="7" spans="1:6">
      <c r="A7" s="4" t="s">
        <v>430</v>
      </c>
      <c r="B7" s="5" t="n">
        <v>2498000</v>
      </c>
      <c r="C7" s="6" t="n">
        <v>13986000</v>
      </c>
      <c r="E7" s="6" t="n">
        <v>9937000</v>
      </c>
      <c r="F7" s="5" t="n">
        <v>9222000</v>
      </c>
    </row>
    <row r="8" spans="1:6">
      <c r="A8" s="4" t="s">
        <v>431</v>
      </c>
      <c r="D8" s="5" t="n">
        <v>3</v>
      </c>
      <c r="E8" s="5" t="n">
        <v>3</v>
      </c>
    </row>
    <row r="9" spans="1:6">
      <c r="A9" s="4" t="s">
        <v>432</v>
      </c>
      <c r="C9" s="6" t="n">
        <v>10000</v>
      </c>
      <c r="D9" s="6" t="n">
        <v>10000</v>
      </c>
      <c r="E9" s="6" t="n">
        <v>500000</v>
      </c>
    </row>
    <row r="10" spans="1:6">
      <c r="A10" s="4" t="s">
        <v>433</v>
      </c>
    </row>
    <row r="11" spans="1:6">
      <c r="A11" s="3" t="s">
        <v>424</v>
      </c>
    </row>
    <row r="12" spans="1:6">
      <c r="A12" s="4" t="s">
        <v>428</v>
      </c>
      <c r="C12" s="4" t="s">
        <v>434</v>
      </c>
      <c r="D12" s="4" t="s">
        <v>434</v>
      </c>
    </row>
    <row r="13" spans="1:6">
      <c r="A13" s="4" t="s">
        <v>435</v>
      </c>
      <c r="D13" s="4" t="s">
        <v>436</v>
      </c>
    </row>
    <row r="14" spans="1:6">
      <c r="A14" s="4" t="s">
        <v>437</v>
      </c>
    </row>
    <row r="15" spans="1:6">
      <c r="A15" s="3" t="s">
        <v>424</v>
      </c>
    </row>
    <row r="16" spans="1:6">
      <c r="A16" s="4" t="s">
        <v>438</v>
      </c>
      <c r="D16" s="4" t="s">
        <v>439</v>
      </c>
      <c r="E16" s="4" t="s">
        <v>439</v>
      </c>
    </row>
    <row r="17" spans="1:6">
      <c r="A17" s="4" t="s">
        <v>440</v>
      </c>
    </row>
    <row r="18" spans="1:6">
      <c r="A18" s="3" t="s">
        <v>424</v>
      </c>
    </row>
    <row r="19" spans="1:6">
      <c r="A19" s="4" t="s">
        <v>428</v>
      </c>
      <c r="C19" s="4" t="s">
        <v>441</v>
      </c>
      <c r="D19" s="4" t="s">
        <v>441</v>
      </c>
    </row>
    <row r="20" spans="1:6">
      <c r="A20" s="4" t="s">
        <v>442</v>
      </c>
    </row>
    <row r="21" spans="1:6">
      <c r="A21" s="3" t="s">
        <v>424</v>
      </c>
    </row>
    <row r="22" spans="1:6">
      <c r="A22" s="4" t="s">
        <v>443</v>
      </c>
      <c r="B22" s="5" t="n">
        <v>500000</v>
      </c>
      <c r="C22" s="6" t="n">
        <v>2500000</v>
      </c>
      <c r="E22" s="6" t="n">
        <v>3700000</v>
      </c>
      <c r="F22" s="5" t="n">
        <v>2900000</v>
      </c>
    </row>
    <row r="23" spans="1:6">
      <c r="A23" s="4" t="s">
        <v>444</v>
      </c>
    </row>
    <row r="24" spans="1:6">
      <c r="A24" s="3" t="s">
        <v>424</v>
      </c>
    </row>
    <row r="25" spans="1:6">
      <c r="A25" s="4" t="s">
        <v>445</v>
      </c>
      <c r="B25" s="5" t="n">
        <v>500000</v>
      </c>
      <c r="C25" s="5" t="n">
        <v>-200000</v>
      </c>
      <c r="E25" s="5" t="n">
        <v>-400000</v>
      </c>
      <c r="F25" s="5" t="n">
        <v>700000</v>
      </c>
    </row>
    <row r="26" spans="1:6">
      <c r="A26" s="4" t="s">
        <v>446</v>
      </c>
    </row>
    <row r="27" spans="1:6">
      <c r="A27" s="3" t="s">
        <v>424</v>
      </c>
    </row>
    <row r="28" spans="1:6">
      <c r="A28" s="4" t="s">
        <v>430</v>
      </c>
      <c r="B28" s="6" t="n">
        <v>10000</v>
      </c>
      <c r="C28" s="6" t="n">
        <v>40000</v>
      </c>
      <c r="E28" s="6" t="n">
        <v>400000</v>
      </c>
      <c r="F28" s="6" t="n">
        <v>500000</v>
      </c>
    </row>
    <row r="29" spans="1:6">
      <c r="A29" s="4" t="s">
        <v>447</v>
      </c>
    </row>
    <row r="30" spans="1:6">
      <c r="A30" s="3" t="s">
        <v>424</v>
      </c>
    </row>
    <row r="31" spans="1:6">
      <c r="A31" s="4" t="s">
        <v>448</v>
      </c>
      <c r="C31" s="4" t="s">
        <v>449</v>
      </c>
      <c r="D31" s="4" t="s">
        <v>44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s>
  <sheetData>
    <row r="1" spans="1:14">
      <c r="A1" s="1" t="s">
        <v>450</v>
      </c>
      <c r="B1" s="2" t="s">
        <v>188</v>
      </c>
      <c r="C1" s="2" t="s">
        <v>2</v>
      </c>
      <c r="D1" s="2" t="s">
        <v>451</v>
      </c>
      <c r="E1" s="2" t="s">
        <v>452</v>
      </c>
      <c r="F1" s="2" t="s">
        <v>110</v>
      </c>
      <c r="G1" s="2" t="s">
        <v>69</v>
      </c>
      <c r="H1" s="2" t="s">
        <v>453</v>
      </c>
      <c r="I1" s="2" t="s">
        <v>454</v>
      </c>
      <c r="J1" s="2" t="s">
        <v>189</v>
      </c>
      <c r="K1" s="2" t="s">
        <v>2</v>
      </c>
      <c r="M1" s="2" t="s">
        <v>69</v>
      </c>
      <c r="N1" s="2" t="s">
        <v>119</v>
      </c>
    </row>
    <row r="2" spans="1:14">
      <c r="A2" s="3" t="s">
        <v>235</v>
      </c>
    </row>
    <row r="3" spans="1:14">
      <c r="A3" s="4" t="s">
        <v>455</v>
      </c>
      <c r="B3" s="6" t="n">
        <v>-22683</v>
      </c>
      <c r="C3" s="6" t="n">
        <v>1143</v>
      </c>
      <c r="D3" s="6" t="n">
        <v>2362</v>
      </c>
      <c r="E3" s="6" t="n">
        <v>3609</v>
      </c>
      <c r="F3" s="6" t="n">
        <v>-25459</v>
      </c>
      <c r="G3" s="6" t="n">
        <v>1835</v>
      </c>
      <c r="H3" s="6" t="n">
        <v>2515</v>
      </c>
      <c r="I3" s="6" t="n">
        <v>2653</v>
      </c>
      <c r="J3" s="6" t="n">
        <v>2883</v>
      </c>
      <c r="K3" s="6" t="n">
        <v>-15569</v>
      </c>
      <c r="L3" s="4" t="s">
        <v>138</v>
      </c>
      <c r="M3" s="6" t="n">
        <v>9886</v>
      </c>
      <c r="N3" s="6" t="n">
        <v>31117</v>
      </c>
    </row>
    <row r="4" spans="1:14">
      <c r="A4" s="4" t="s">
        <v>456</v>
      </c>
      <c r="B4" s="5" t="n">
        <v>61118298</v>
      </c>
      <c r="C4" s="5" t="n">
        <v>61119387</v>
      </c>
      <c r="D4" s="5" t="n">
        <v>61118387</v>
      </c>
      <c r="E4" s="5" t="n">
        <v>61118298</v>
      </c>
      <c r="K4" s="5" t="n">
        <v>61118387</v>
      </c>
    </row>
    <row r="5" spans="1:14">
      <c r="A5" s="4" t="s">
        <v>457</v>
      </c>
      <c r="B5" s="5" t="n">
        <v>61118298</v>
      </c>
      <c r="C5" s="5" t="n">
        <v>75115386</v>
      </c>
      <c r="D5" s="5" t="n">
        <v>75011638</v>
      </c>
      <c r="E5" s="5" t="n">
        <v>72047201</v>
      </c>
      <c r="K5" s="5" t="n">
        <v>61118387</v>
      </c>
      <c r="L5" s="4" t="s">
        <v>143</v>
      </c>
    </row>
    <row r="6" spans="1:14">
      <c r="A6" s="3" t="s">
        <v>458</v>
      </c>
    </row>
    <row r="7" spans="1:14">
      <c r="A7" s="4" t="s">
        <v>140</v>
      </c>
      <c r="B7" s="8" t="n">
        <v>-0.37</v>
      </c>
      <c r="C7" s="8" t="n">
        <v>0.02</v>
      </c>
      <c r="D7" s="8" t="n">
        <v>0.04</v>
      </c>
      <c r="E7" s="8" t="n">
        <v>0.06</v>
      </c>
      <c r="K7" s="8" t="n">
        <v>-0.25</v>
      </c>
    </row>
    <row r="8" spans="1:14">
      <c r="A8" s="4" t="s">
        <v>141</v>
      </c>
      <c r="B8" s="8" t="n">
        <v>-0.37</v>
      </c>
      <c r="C8" s="8" t="n">
        <v>0.01</v>
      </c>
      <c r="D8" s="8" t="n">
        <v>0.03</v>
      </c>
      <c r="E8" s="8" t="n">
        <v>0.05</v>
      </c>
      <c r="K8" s="8" t="n">
        <v>-0.25</v>
      </c>
    </row>
    <row r="9" spans="1:14"/>
    <row r="10" spans="1:14">
      <c r="A10" s="4" t="s">
        <v>138</v>
      </c>
      <c r="B10" s="4" t="s">
        <v>147</v>
      </c>
    </row>
    <row r="11" spans="1:14">
      <c r="A11" s="4" t="s">
        <v>143</v>
      </c>
      <c r="B11" s="4" t="s">
        <v>148</v>
      </c>
    </row>
  </sheetData>
  <mergeCells count="4">
    <mergeCell ref="K1:L1"/>
    <mergeCell ref="A9:N9"/>
    <mergeCell ref="B10:N10"/>
    <mergeCell ref="B11:N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0"/>
    <col customWidth="1" max="3" min="3" width="4"/>
  </cols>
  <sheetData>
    <row r="1" spans="1:3">
      <c r="A1" s="1" t="s">
        <v>459</v>
      </c>
      <c r="B1" s="2" t="s">
        <v>118</v>
      </c>
    </row>
    <row r="2" spans="1:3">
      <c r="B2" s="2" t="s">
        <v>460</v>
      </c>
    </row>
    <row r="3" spans="1:3">
      <c r="A3" s="3" t="s">
        <v>461</v>
      </c>
    </row>
    <row r="4" spans="1:3">
      <c r="A4" s="4" t="s">
        <v>462</v>
      </c>
      <c r="B4" s="5" t="n">
        <v>35588</v>
      </c>
    </row>
    <row r="5" spans="1:3">
      <c r="A5" s="4" t="s">
        <v>463</v>
      </c>
    </row>
    <row r="6" spans="1:3">
      <c r="A6" s="3" t="s">
        <v>461</v>
      </c>
    </row>
    <row r="7" spans="1:3">
      <c r="A7" s="4" t="s">
        <v>462</v>
      </c>
      <c r="B7" s="5" t="n">
        <v>24500</v>
      </c>
      <c r="C7" s="4" t="s">
        <v>138</v>
      </c>
    </row>
    <row r="8" spans="1:3">
      <c r="A8" s="4" t="s">
        <v>464</v>
      </c>
    </row>
    <row r="9" spans="1:3">
      <c r="A9" s="3" t="s">
        <v>461</v>
      </c>
    </row>
    <row r="10" spans="1:3">
      <c r="A10" s="4" t="s">
        <v>462</v>
      </c>
      <c r="B10" s="5" t="n">
        <v>6600</v>
      </c>
    </row>
    <row r="11" spans="1:3">
      <c r="A11" s="4" t="s">
        <v>465</v>
      </c>
    </row>
    <row r="12" spans="1:3">
      <c r="A12" s="3" t="s">
        <v>461</v>
      </c>
    </row>
    <row r="13" spans="1:3">
      <c r="A13" s="4" t="s">
        <v>462</v>
      </c>
      <c r="B13" s="5" t="n">
        <v>4455</v>
      </c>
    </row>
    <row r="14" spans="1:3">
      <c r="A14" s="4" t="s">
        <v>466</v>
      </c>
    </row>
    <row r="15" spans="1:3">
      <c r="A15" s="3" t="s">
        <v>461</v>
      </c>
    </row>
    <row r="16" spans="1:3">
      <c r="A16" s="4" t="s">
        <v>462</v>
      </c>
      <c r="B16" s="5" t="n">
        <v>33</v>
      </c>
    </row>
    <row r="17" spans="1:3"/>
    <row r="18" spans="1:3">
      <c r="A18" s="4" t="s">
        <v>138</v>
      </c>
      <c r="B18" s="4" t="s">
        <v>467</v>
      </c>
    </row>
  </sheetData>
  <mergeCells count="5">
    <mergeCell ref="A1:A2"/>
    <mergeCell ref="B1:C1"/>
    <mergeCell ref="B2:C2"/>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14"/>
  </cols>
  <sheetData>
    <row r="1" spans="1:5">
      <c r="A1" s="1" t="s">
        <v>468</v>
      </c>
      <c r="B1" s="2" t="s">
        <v>110</v>
      </c>
      <c r="C1" s="2" t="s">
        <v>2</v>
      </c>
      <c r="D1" s="2" t="s">
        <v>2</v>
      </c>
      <c r="E1" s="2" t="s">
        <v>69</v>
      </c>
    </row>
    <row r="2" spans="1:5">
      <c r="A2" s="3" t="s">
        <v>469</v>
      </c>
    </row>
    <row r="3" spans="1:5">
      <c r="A3" s="4" t="s">
        <v>470</v>
      </c>
      <c r="B3" s="5" t="n">
        <v>31713387</v>
      </c>
    </row>
    <row r="4" spans="1:5">
      <c r="A4" s="4" t="s">
        <v>471</v>
      </c>
      <c r="B4" s="4" t="s">
        <v>472</v>
      </c>
    </row>
    <row r="5" spans="1:5">
      <c r="A5" s="4" t="s">
        <v>112</v>
      </c>
      <c r="B5" s="7" t="n">
        <v>0.0001</v>
      </c>
      <c r="C5" s="7" t="n">
        <v>0.0001</v>
      </c>
      <c r="D5" s="7" t="n">
        <v>0.0001</v>
      </c>
    </row>
    <row r="6" spans="1:5">
      <c r="A6" s="4" t="s">
        <v>473</v>
      </c>
      <c r="B6" s="6" t="n">
        <v>691086000</v>
      </c>
    </row>
    <row r="7" spans="1:5">
      <c r="A7" s="4" t="s">
        <v>474</v>
      </c>
      <c r="B7" s="5" t="n">
        <v>56071000</v>
      </c>
    </row>
    <row r="8" spans="1:5">
      <c r="A8" s="4" t="s">
        <v>475</v>
      </c>
      <c r="D8" s="4" t="s">
        <v>476</v>
      </c>
    </row>
    <row r="9" spans="1:5">
      <c r="A9" s="4" t="s">
        <v>477</v>
      </c>
      <c r="C9" s="6" t="n">
        <v>167300000</v>
      </c>
      <c r="D9" s="6" t="n">
        <v>167300000</v>
      </c>
    </row>
    <row r="10" spans="1:5">
      <c r="A10" s="4" t="s">
        <v>478</v>
      </c>
      <c r="D10" s="5" t="n">
        <v>14155274</v>
      </c>
    </row>
    <row r="11" spans="1:5">
      <c r="A11" s="4" t="s">
        <v>479</v>
      </c>
      <c r="D11" s="5" t="n">
        <v>1486520</v>
      </c>
    </row>
    <row r="12" spans="1:5">
      <c r="A12" s="4" t="s">
        <v>480</v>
      </c>
      <c r="B12" s="5" t="n">
        <v>629800000</v>
      </c>
    </row>
    <row r="13" spans="1:5">
      <c r="A13" s="4" t="s">
        <v>79</v>
      </c>
      <c r="C13" s="5" t="n">
        <v>190077000</v>
      </c>
      <c r="D13" s="6" t="n">
        <v>190077000</v>
      </c>
      <c r="E13" s="6" t="n">
        <v>33864000</v>
      </c>
    </row>
    <row r="14" spans="1:5">
      <c r="A14" s="4" t="s">
        <v>481</v>
      </c>
    </row>
    <row r="15" spans="1:5">
      <c r="A15" s="3" t="s">
        <v>469</v>
      </c>
    </row>
    <row r="16" spans="1:5">
      <c r="A16" s="4" t="s">
        <v>79</v>
      </c>
      <c r="B16" s="5" t="n">
        <v>174200000</v>
      </c>
    </row>
    <row r="17" spans="1:5">
      <c r="A17" s="4" t="s">
        <v>482</v>
      </c>
    </row>
    <row r="18" spans="1:5">
      <c r="A18" s="3" t="s">
        <v>469</v>
      </c>
    </row>
    <row r="19" spans="1:5">
      <c r="A19" s="4" t="s">
        <v>79</v>
      </c>
      <c r="B19" s="6" t="n">
        <v>15900000</v>
      </c>
    </row>
    <row r="20" spans="1:5">
      <c r="A20" s="4" t="s">
        <v>417</v>
      </c>
    </row>
    <row r="21" spans="1:5">
      <c r="A21" s="3" t="s">
        <v>469</v>
      </c>
    </row>
    <row r="22" spans="1:5">
      <c r="A22" s="4" t="s">
        <v>483</v>
      </c>
      <c r="B22" s="4" t="s">
        <v>484</v>
      </c>
    </row>
    <row r="23" spans="1:5">
      <c r="A23" s="4" t="s">
        <v>485</v>
      </c>
      <c r="B23" s="6" t="n">
        <v>6892000</v>
      </c>
    </row>
    <row r="24" spans="1:5">
      <c r="A24" s="4" t="s">
        <v>486</v>
      </c>
      <c r="B24" s="6" t="n">
        <v>858386000</v>
      </c>
    </row>
    <row r="25" spans="1:5">
      <c r="A25" s="4" t="s">
        <v>487</v>
      </c>
      <c r="B25" s="8" t="n">
        <v>11.85</v>
      </c>
    </row>
    <row r="26" spans="1:5">
      <c r="A26" s="4" t="s">
        <v>480</v>
      </c>
      <c r="B26" s="6" t="n">
        <v>629800000</v>
      </c>
    </row>
    <row r="27" spans="1:5">
      <c r="A27" s="4" t="s">
        <v>79</v>
      </c>
      <c r="B27" s="6" t="n">
        <v>190077000</v>
      </c>
    </row>
    <row r="28" spans="1:5">
      <c r="A28" s="4" t="s">
        <v>488</v>
      </c>
    </row>
    <row r="29" spans="1:5">
      <c r="A29" s="3" t="s">
        <v>469</v>
      </c>
    </row>
    <row r="30" spans="1:5">
      <c r="A30" s="4" t="s">
        <v>489</v>
      </c>
      <c r="B30" s="5" t="n">
        <v>1600000</v>
      </c>
    </row>
    <row r="31" spans="1:5">
      <c r="A31" s="4" t="s">
        <v>490</v>
      </c>
    </row>
    <row r="32" spans="1:5">
      <c r="A32" s="3" t="s">
        <v>469</v>
      </c>
    </row>
    <row r="33" spans="1:5">
      <c r="A33" s="4" t="s">
        <v>489</v>
      </c>
      <c r="B33" s="5" t="n">
        <v>1600000</v>
      </c>
      <c r="D33" s="5" t="n">
        <v>3000000</v>
      </c>
    </row>
    <row r="34" spans="1:5">
      <c r="A34" s="4" t="s">
        <v>491</v>
      </c>
      <c r="B34" s="6" t="n">
        <v>3408186</v>
      </c>
    </row>
    <row r="35" spans="1:5">
      <c r="A35" s="4" t="s">
        <v>492</v>
      </c>
    </row>
    <row r="36" spans="1:5">
      <c r="A36" s="3" t="s">
        <v>469</v>
      </c>
    </row>
    <row r="37" spans="1:5">
      <c r="A37" s="4" t="s">
        <v>489</v>
      </c>
      <c r="B37" s="5" t="n">
        <v>5000000</v>
      </c>
    </row>
    <row r="38" spans="1:5">
      <c r="A38" s="4" t="s">
        <v>493</v>
      </c>
      <c r="B38" s="6" t="n">
        <v>13900000</v>
      </c>
    </row>
    <row r="39" spans="1:5">
      <c r="A39" s="4" t="s">
        <v>494</v>
      </c>
    </row>
    <row r="40" spans="1:5">
      <c r="A40" s="3" t="s">
        <v>469</v>
      </c>
    </row>
    <row r="41" spans="1:5">
      <c r="A41" s="4" t="s">
        <v>489</v>
      </c>
      <c r="D41" s="5" t="n">
        <v>5000000</v>
      </c>
    </row>
    <row r="42" spans="1:5">
      <c r="A42" s="4" t="s">
        <v>79</v>
      </c>
      <c r="C42" s="6" t="n">
        <v>190100000</v>
      </c>
      <c r="D42" s="6" t="n">
        <v>190100000</v>
      </c>
    </row>
    <row r="43" spans="1:5">
      <c r="A43" s="4" t="s">
        <v>495</v>
      </c>
    </row>
    <row r="44" spans="1:5">
      <c r="A44" s="3" t="s">
        <v>469</v>
      </c>
    </row>
    <row r="45" spans="1:5">
      <c r="A45" s="4" t="s">
        <v>478</v>
      </c>
      <c r="D45" s="5" t="n">
        <v>5607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6</v>
      </c>
      <c r="C1" s="2" t="s">
        <v>2</v>
      </c>
      <c r="D1" s="2" t="s">
        <v>110</v>
      </c>
      <c r="E1" s="2" t="s">
        <v>69</v>
      </c>
    </row>
    <row r="2" spans="1:5">
      <c r="A2" s="3" t="s">
        <v>497</v>
      </c>
    </row>
    <row r="3" spans="1:5">
      <c r="A3" s="4" t="s">
        <v>480</v>
      </c>
      <c r="D3" s="6" t="n">
        <v>629800</v>
      </c>
    </row>
    <row r="4" spans="1:5">
      <c r="A4" s="4" t="s">
        <v>79</v>
      </c>
      <c r="C4" s="6" t="n">
        <v>190077</v>
      </c>
      <c r="E4" s="6" t="n">
        <v>33864</v>
      </c>
    </row>
    <row r="5" spans="1:5">
      <c r="A5" s="4" t="s">
        <v>417</v>
      </c>
    </row>
    <row r="6" spans="1:5">
      <c r="A6" s="3" t="s">
        <v>497</v>
      </c>
    </row>
    <row r="7" spans="1:5">
      <c r="A7" s="4" t="s">
        <v>71</v>
      </c>
      <c r="D7" s="5" t="n">
        <v>14638</v>
      </c>
    </row>
    <row r="8" spans="1:5">
      <c r="A8" s="4" t="s">
        <v>198</v>
      </c>
      <c r="D8" s="5" t="n">
        <v>23673</v>
      </c>
    </row>
    <row r="9" spans="1:5">
      <c r="A9" s="4" t="s">
        <v>73</v>
      </c>
      <c r="D9" s="5" t="n">
        <v>36418</v>
      </c>
    </row>
    <row r="10" spans="1:5">
      <c r="A10" s="4" t="s">
        <v>75</v>
      </c>
      <c r="D10" s="5" t="n">
        <v>10958</v>
      </c>
    </row>
    <row r="11" spans="1:5">
      <c r="A11" s="4" t="s">
        <v>498</v>
      </c>
      <c r="D11" s="5" t="n">
        <v>26253</v>
      </c>
    </row>
    <row r="12" spans="1:5">
      <c r="A12" s="4" t="s">
        <v>480</v>
      </c>
      <c r="D12" s="5" t="n">
        <v>629800</v>
      </c>
    </row>
    <row r="13" spans="1:5">
      <c r="A13" s="4" t="s">
        <v>79</v>
      </c>
      <c r="D13" s="5" t="n">
        <v>190077</v>
      </c>
    </row>
    <row r="14" spans="1:5">
      <c r="A14" s="4" t="s">
        <v>499</v>
      </c>
      <c r="D14" s="5" t="n">
        <v>1593</v>
      </c>
    </row>
    <row r="15" spans="1:5">
      <c r="A15" s="4" t="s">
        <v>500</v>
      </c>
      <c r="D15" s="5" t="n">
        <v>933410</v>
      </c>
    </row>
    <row r="16" spans="1:5">
      <c r="A16" s="3" t="s">
        <v>501</v>
      </c>
    </row>
    <row r="17" spans="1:5">
      <c r="A17" s="4" t="s">
        <v>502</v>
      </c>
      <c r="D17" s="5" t="n">
        <v>65520</v>
      </c>
    </row>
    <row r="18" spans="1:5">
      <c r="A18" s="4" t="s">
        <v>503</v>
      </c>
      <c r="D18" s="5" t="n">
        <v>3880</v>
      </c>
    </row>
    <row r="19" spans="1:5">
      <c r="A19" s="4" t="s">
        <v>504</v>
      </c>
      <c r="D19" s="5" t="n">
        <v>69400</v>
      </c>
    </row>
    <row r="20" spans="1:5">
      <c r="A20" s="4" t="s">
        <v>505</v>
      </c>
      <c r="D20" s="5" t="n">
        <v>5624</v>
      </c>
    </row>
    <row r="21" spans="1:5">
      <c r="A21" s="4" t="s">
        <v>506</v>
      </c>
      <c r="D21" s="5" t="n">
        <v>858386</v>
      </c>
    </row>
    <row r="22" spans="1:5">
      <c r="A22" s="4" t="s">
        <v>507</v>
      </c>
    </row>
    <row r="23" spans="1:5">
      <c r="A23" s="3" t="s">
        <v>497</v>
      </c>
    </row>
    <row r="24" spans="1:5">
      <c r="A24" s="4" t="s">
        <v>71</v>
      </c>
      <c r="D24" s="5" t="n">
        <v>14638</v>
      </c>
    </row>
    <row r="25" spans="1:5">
      <c r="A25" s="4" t="s">
        <v>198</v>
      </c>
      <c r="D25" s="5" t="n">
        <v>23673</v>
      </c>
    </row>
    <row r="26" spans="1:5">
      <c r="A26" s="4" t="s">
        <v>73</v>
      </c>
      <c r="D26" s="5" t="n">
        <v>34150</v>
      </c>
    </row>
    <row r="27" spans="1:5">
      <c r="A27" s="4" t="s">
        <v>75</v>
      </c>
      <c r="D27" s="5" t="n">
        <v>6756</v>
      </c>
    </row>
    <row r="28" spans="1:5">
      <c r="A28" s="4" t="s">
        <v>498</v>
      </c>
      <c r="D28" s="5" t="n">
        <v>26253</v>
      </c>
    </row>
    <row r="29" spans="1:5">
      <c r="A29" s="4" t="s">
        <v>480</v>
      </c>
      <c r="D29" s="5" t="n">
        <v>633300</v>
      </c>
    </row>
    <row r="30" spans="1:5">
      <c r="A30" s="4" t="s">
        <v>508</v>
      </c>
      <c r="D30" s="5" t="n">
        <v>6818</v>
      </c>
    </row>
    <row r="31" spans="1:5">
      <c r="A31" s="4" t="s">
        <v>79</v>
      </c>
      <c r="D31" s="5" t="n">
        <v>199379</v>
      </c>
    </row>
    <row r="32" spans="1:5">
      <c r="A32" s="4" t="s">
        <v>499</v>
      </c>
      <c r="D32" s="5" t="n">
        <v>8407</v>
      </c>
    </row>
    <row r="33" spans="1:5">
      <c r="A33" s="4" t="s">
        <v>500</v>
      </c>
      <c r="D33" s="5" t="n">
        <v>953374</v>
      </c>
    </row>
    <row r="34" spans="1:5">
      <c r="A34" s="3" t="s">
        <v>501</v>
      </c>
    </row>
    <row r="35" spans="1:5">
      <c r="A35" s="4" t="s">
        <v>502</v>
      </c>
      <c r="D35" s="5" t="n">
        <v>64518</v>
      </c>
    </row>
    <row r="36" spans="1:5">
      <c r="A36" s="4" t="s">
        <v>509</v>
      </c>
      <c r="D36" s="5" t="n">
        <v>77</v>
      </c>
    </row>
    <row r="37" spans="1:5">
      <c r="A37" s="4" t="s">
        <v>503</v>
      </c>
      <c r="D37" s="5" t="n">
        <v>4563</v>
      </c>
    </row>
    <row r="38" spans="1:5">
      <c r="A38" s="4" t="s">
        <v>504</v>
      </c>
      <c r="D38" s="5" t="n">
        <v>69158</v>
      </c>
    </row>
    <row r="39" spans="1:5">
      <c r="A39" s="4" t="s">
        <v>505</v>
      </c>
      <c r="D39" s="5" t="n">
        <v>5624</v>
      </c>
    </row>
    <row r="40" spans="1:5">
      <c r="A40" s="4" t="s">
        <v>506</v>
      </c>
      <c r="D40" s="5" t="n">
        <v>878592</v>
      </c>
    </row>
    <row r="41" spans="1:5">
      <c r="A41" s="4" t="s">
        <v>510</v>
      </c>
    </row>
    <row r="42" spans="1:5">
      <c r="A42" s="3" t="s">
        <v>497</v>
      </c>
    </row>
    <row r="43" spans="1:5">
      <c r="A43" s="4" t="s">
        <v>73</v>
      </c>
      <c r="B43" s="4" t="s">
        <v>138</v>
      </c>
      <c r="D43" s="5" t="n">
        <v>2268</v>
      </c>
    </row>
    <row r="44" spans="1:5">
      <c r="A44" s="4" t="s">
        <v>75</v>
      </c>
      <c r="B44" s="4" t="s">
        <v>138</v>
      </c>
      <c r="D44" s="5" t="n">
        <v>4202</v>
      </c>
    </row>
    <row r="45" spans="1:5">
      <c r="A45" s="4" t="s">
        <v>508</v>
      </c>
      <c r="B45" s="4" t="s">
        <v>138</v>
      </c>
      <c r="D45" s="5" t="n">
        <v>-6818</v>
      </c>
    </row>
    <row r="46" spans="1:5">
      <c r="A46" s="4" t="s">
        <v>79</v>
      </c>
      <c r="B46" s="4" t="s">
        <v>138</v>
      </c>
      <c r="D46" s="5" t="n">
        <v>-25764</v>
      </c>
    </row>
    <row r="47" spans="1:5">
      <c r="A47" s="4" t="s">
        <v>500</v>
      </c>
      <c r="B47" s="4" t="s">
        <v>138</v>
      </c>
      <c r="D47" s="5" t="n">
        <v>-26112</v>
      </c>
    </row>
    <row r="48" spans="1:5">
      <c r="A48" s="3" t="s">
        <v>501</v>
      </c>
    </row>
    <row r="49" spans="1:5">
      <c r="A49" s="4" t="s">
        <v>502</v>
      </c>
      <c r="B49" s="4" t="s">
        <v>138</v>
      </c>
      <c r="D49" s="5" t="n">
        <v>503</v>
      </c>
    </row>
    <row r="50" spans="1:5">
      <c r="A50" s="4" t="s">
        <v>504</v>
      </c>
      <c r="B50" s="4" t="s">
        <v>138</v>
      </c>
      <c r="D50" s="5" t="n">
        <v>503</v>
      </c>
    </row>
    <row r="51" spans="1:5">
      <c r="A51" s="4" t="s">
        <v>506</v>
      </c>
      <c r="B51" s="4" t="s">
        <v>138</v>
      </c>
      <c r="D51" s="5" t="n">
        <v>-26615</v>
      </c>
    </row>
    <row r="52" spans="1:5">
      <c r="A52" s="4" t="s">
        <v>511</v>
      </c>
    </row>
    <row r="53" spans="1:5">
      <c r="A53" s="3" t="s">
        <v>497</v>
      </c>
    </row>
    <row r="54" spans="1:5">
      <c r="A54" s="4" t="s">
        <v>480</v>
      </c>
      <c r="B54" s="4" t="s">
        <v>143</v>
      </c>
      <c r="D54" s="5" t="n">
        <v>-3500</v>
      </c>
    </row>
    <row r="55" spans="1:5">
      <c r="A55" s="4" t="s">
        <v>79</v>
      </c>
      <c r="D55" s="5" t="n">
        <v>10053</v>
      </c>
    </row>
    <row r="56" spans="1:5">
      <c r="A56" s="4" t="s">
        <v>499</v>
      </c>
      <c r="B56" s="4" t="s">
        <v>512</v>
      </c>
      <c r="D56" s="5" t="n">
        <v>-6814</v>
      </c>
    </row>
    <row r="57" spans="1:5">
      <c r="A57" s="4" t="s">
        <v>500</v>
      </c>
      <c r="D57" s="5" t="n">
        <v>-261</v>
      </c>
    </row>
    <row r="58" spans="1:5">
      <c r="A58" s="3" t="s">
        <v>501</v>
      </c>
    </row>
    <row r="59" spans="1:5">
      <c r="A59" s="4" t="s">
        <v>502</v>
      </c>
      <c r="D59" s="5" t="n">
        <v>499</v>
      </c>
    </row>
    <row r="60" spans="1:5">
      <c r="A60" s="4" t="s">
        <v>509</v>
      </c>
      <c r="D60" s="5" t="n">
        <v>-77</v>
      </c>
    </row>
    <row r="61" spans="1:5">
      <c r="A61" s="4" t="s">
        <v>503</v>
      </c>
      <c r="D61" s="5" t="n">
        <v>-683</v>
      </c>
    </row>
    <row r="62" spans="1:5">
      <c r="A62" s="4" t="s">
        <v>504</v>
      </c>
      <c r="D62" s="5" t="n">
        <v>-261</v>
      </c>
    </row>
    <row r="63" spans="1:5">
      <c r="A63" s="4" t="s">
        <v>513</v>
      </c>
    </row>
    <row r="64" spans="1:5">
      <c r="A64" s="3" t="s">
        <v>497</v>
      </c>
    </row>
    <row r="65" spans="1:5">
      <c r="A65" s="4" t="s">
        <v>79</v>
      </c>
      <c r="B65" s="4" t="s">
        <v>514</v>
      </c>
      <c r="D65" s="5" t="n">
        <v>6409</v>
      </c>
    </row>
    <row r="66" spans="1:5">
      <c r="A66" s="4" t="s">
        <v>500</v>
      </c>
      <c r="D66" s="5" t="n">
        <v>6409</v>
      </c>
    </row>
    <row r="67" spans="1:5">
      <c r="A67" s="3" t="s">
        <v>501</v>
      </c>
    </row>
    <row r="68" spans="1:5">
      <c r="A68" s="4" t="s">
        <v>506</v>
      </c>
      <c r="D68" s="6" t="n">
        <v>6409</v>
      </c>
    </row>
    <row r="69" spans="1:5"/>
    <row r="70" spans="1:5">
      <c r="A70" s="4" t="s">
        <v>138</v>
      </c>
      <c r="B70" s="4" t="s">
        <v>515</v>
      </c>
    </row>
    <row r="71" spans="1:5">
      <c r="A71" s="4" t="s">
        <v>143</v>
      </c>
      <c r="B71" s="4" t="s">
        <v>516</v>
      </c>
    </row>
    <row r="72" spans="1:5">
      <c r="A72" s="4" t="s">
        <v>512</v>
      </c>
      <c r="B72" s="4" t="s">
        <v>517</v>
      </c>
    </row>
    <row r="73" spans="1:5">
      <c r="A73" s="4" t="s">
        <v>514</v>
      </c>
      <c r="B73" s="4" t="s">
        <v>518</v>
      </c>
    </row>
  </sheetData>
  <mergeCells count="6">
    <mergeCell ref="A1:B1"/>
    <mergeCell ref="A69:D69"/>
    <mergeCell ref="B70:D70"/>
    <mergeCell ref="B71:D71"/>
    <mergeCell ref="B72:D72"/>
    <mergeCell ref="B73:D7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9</v>
      </c>
      <c r="B1" s="2" t="s">
        <v>117</v>
      </c>
      <c r="C1" s="2" t="s">
        <v>118</v>
      </c>
      <c r="D1" s="2" t="s">
        <v>1</v>
      </c>
    </row>
    <row r="2" spans="1:5">
      <c r="B2" s="2" t="s">
        <v>110</v>
      </c>
      <c r="C2" s="2" t="s">
        <v>2</v>
      </c>
      <c r="D2" s="2" t="s">
        <v>69</v>
      </c>
      <c r="E2" s="2" t="s">
        <v>119</v>
      </c>
    </row>
    <row r="3" spans="1:5">
      <c r="A3" s="3" t="s">
        <v>150</v>
      </c>
    </row>
    <row r="4" spans="1:5">
      <c r="A4" s="4" t="s">
        <v>151</v>
      </c>
      <c r="B4" s="6" t="n">
        <v>-24781</v>
      </c>
      <c r="C4" s="6" t="n">
        <v>-12235</v>
      </c>
      <c r="D4" s="6" t="n">
        <v>13743</v>
      </c>
      <c r="E4" s="6" t="n">
        <v>33226</v>
      </c>
    </row>
    <row r="5" spans="1:5">
      <c r="A5" s="3" t="s">
        <v>152</v>
      </c>
    </row>
    <row r="6" spans="1:5">
      <c r="A6" s="4" t="s">
        <v>153</v>
      </c>
      <c r="B6" s="5" t="n">
        <v>-165</v>
      </c>
      <c r="C6" s="5" t="n">
        <v>-183</v>
      </c>
      <c r="D6" s="5" t="n">
        <v>-293</v>
      </c>
      <c r="E6" s="5" t="n">
        <v>369</v>
      </c>
    </row>
    <row r="7" spans="1:5">
      <c r="A7" s="4" t="s">
        <v>154</v>
      </c>
      <c r="C7" s="5" t="n">
        <v>1109</v>
      </c>
    </row>
    <row r="8" spans="1:5">
      <c r="A8" s="4" t="s">
        <v>155</v>
      </c>
      <c r="C8" s="5" t="n">
        <v>-207</v>
      </c>
    </row>
    <row r="9" spans="1:5">
      <c r="A9" s="4" t="s">
        <v>156</v>
      </c>
      <c r="B9" s="5" t="n">
        <v>-165</v>
      </c>
      <c r="C9" s="5" t="n">
        <v>719</v>
      </c>
      <c r="D9" s="5" t="n">
        <v>-293</v>
      </c>
      <c r="E9" s="5" t="n">
        <v>369</v>
      </c>
    </row>
    <row r="10" spans="1:5">
      <c r="A10" s="4" t="s">
        <v>157</v>
      </c>
      <c r="B10" s="5" t="n">
        <v>-24946</v>
      </c>
      <c r="C10" s="5" t="n">
        <v>-11516</v>
      </c>
      <c r="D10" s="5" t="n">
        <v>13450</v>
      </c>
      <c r="E10" s="5" t="n">
        <v>33595</v>
      </c>
    </row>
    <row r="11" spans="1:5">
      <c r="A11" s="4" t="s">
        <v>158</v>
      </c>
      <c r="B11" s="5" t="n">
        <v>678</v>
      </c>
      <c r="C11" s="5" t="n">
        <v>3334</v>
      </c>
      <c r="D11" s="5" t="n">
        <v>3857</v>
      </c>
      <c r="E11" s="5" t="n">
        <v>2109</v>
      </c>
    </row>
    <row r="12" spans="1:5">
      <c r="A12" s="4" t="s">
        <v>159</v>
      </c>
      <c r="B12" s="6" t="n">
        <v>-25624</v>
      </c>
      <c r="C12" s="6" t="n">
        <v>-14850</v>
      </c>
      <c r="D12" s="6" t="n">
        <v>9593</v>
      </c>
      <c r="E12" s="6" t="n">
        <v>3148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18</v>
      </c>
    </row>
    <row r="2" spans="1:2">
      <c r="B2" s="2" t="s">
        <v>420</v>
      </c>
    </row>
    <row r="3" spans="1:2">
      <c r="A3" s="3" t="s">
        <v>469</v>
      </c>
    </row>
    <row r="4" spans="1:2">
      <c r="A4" s="4" t="s">
        <v>520</v>
      </c>
      <c r="B4" s="9" t="n">
        <v>3.5</v>
      </c>
    </row>
    <row r="5" spans="1:2">
      <c r="A5" s="4" t="s">
        <v>521</v>
      </c>
      <c r="B5" s="10" t="n">
        <v>0.5</v>
      </c>
    </row>
    <row r="6" spans="1:2">
      <c r="A6" s="4" t="s">
        <v>522</v>
      </c>
      <c r="B6" s="10" t="n">
        <v>6.4</v>
      </c>
    </row>
    <row r="7" spans="1:2">
      <c r="A7" s="4" t="s">
        <v>523</v>
      </c>
      <c r="B7" s="9"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19</v>
      </c>
    </row>
    <row r="2" spans="1:2">
      <c r="A2" s="3" t="s">
        <v>469</v>
      </c>
    </row>
    <row r="3" spans="1:2">
      <c r="A3" s="4" t="s">
        <v>525</v>
      </c>
      <c r="B3" s="6" t="n">
        <v>629800</v>
      </c>
    </row>
    <row r="4" spans="1:2">
      <c r="A4" s="4" t="s">
        <v>526</v>
      </c>
    </row>
    <row r="5" spans="1:2">
      <c r="A5" s="3" t="s">
        <v>469</v>
      </c>
    </row>
    <row r="6" spans="1:2">
      <c r="A6" s="4" t="s">
        <v>525</v>
      </c>
      <c r="B6" s="5" t="n">
        <v>604700</v>
      </c>
    </row>
    <row r="7" spans="1:2">
      <c r="A7" s="4" t="s">
        <v>527</v>
      </c>
    </row>
    <row r="8" spans="1:2">
      <c r="A8" s="3" t="s">
        <v>469</v>
      </c>
    </row>
    <row r="9" spans="1:2">
      <c r="A9" s="4" t="s">
        <v>525</v>
      </c>
      <c r="B9" s="5" t="n">
        <v>17900</v>
      </c>
    </row>
    <row r="10" spans="1:2">
      <c r="A10" s="4" t="s">
        <v>528</v>
      </c>
    </row>
    <row r="11" spans="1:2">
      <c r="A11" s="3" t="s">
        <v>469</v>
      </c>
    </row>
    <row r="12" spans="1:2">
      <c r="A12" s="4" t="s">
        <v>525</v>
      </c>
      <c r="B12" s="5" t="n">
        <v>6200</v>
      </c>
    </row>
    <row r="13" spans="1:2">
      <c r="A13" s="4" t="s">
        <v>529</v>
      </c>
    </row>
    <row r="14" spans="1:2">
      <c r="A14" s="3" t="s">
        <v>469</v>
      </c>
    </row>
    <row r="15" spans="1:2">
      <c r="A15" s="4" t="s">
        <v>525</v>
      </c>
      <c r="B15"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9</v>
      </c>
    </row>
    <row r="3" spans="1:3">
      <c r="A3" s="4" t="s">
        <v>531</v>
      </c>
      <c r="B3" s="6" t="n">
        <v>562233</v>
      </c>
      <c r="C3" s="6" t="n">
        <v>540778</v>
      </c>
    </row>
    <row r="4" spans="1:3">
      <c r="A4" s="4" t="s">
        <v>532</v>
      </c>
      <c r="B4" s="6" t="n">
        <v>-26289</v>
      </c>
      <c r="C4" s="6" t="n">
        <v>137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533</v>
      </c>
      <c r="B1" s="2" t="s">
        <v>1</v>
      </c>
    </row>
    <row r="2" spans="1:3">
      <c r="B2" s="2" t="s">
        <v>2</v>
      </c>
      <c r="C2" s="2" t="s">
        <v>69</v>
      </c>
    </row>
    <row r="3" spans="1:3">
      <c r="A3" s="3" t="s">
        <v>534</v>
      </c>
    </row>
    <row r="4" spans="1:3">
      <c r="A4" s="4" t="s">
        <v>535</v>
      </c>
      <c r="B4" s="6" t="n">
        <v>29184</v>
      </c>
      <c r="C4" s="6" t="n">
        <v>36527</v>
      </c>
    </row>
    <row r="5" spans="1:3">
      <c r="A5" s="4" t="s">
        <v>536</v>
      </c>
      <c r="B5" s="5" t="n">
        <v>-6443</v>
      </c>
      <c r="C5" s="5" t="n">
        <v>-20288</v>
      </c>
    </row>
    <row r="6" spans="1:3">
      <c r="A6" s="4" t="s">
        <v>537</v>
      </c>
      <c r="B6" s="5" t="n">
        <v>22741</v>
      </c>
      <c r="C6" s="5" t="n">
        <v>16239</v>
      </c>
    </row>
    <row r="7" spans="1:3">
      <c r="A7" s="4" t="s">
        <v>538</v>
      </c>
    </row>
    <row r="8" spans="1:3">
      <c r="A8" s="3" t="s">
        <v>534</v>
      </c>
    </row>
    <row r="9" spans="1:3">
      <c r="A9" s="4" t="s">
        <v>535</v>
      </c>
      <c r="B9" s="6" t="n">
        <v>2501</v>
      </c>
      <c r="C9" s="5" t="n">
        <v>4735</v>
      </c>
    </row>
    <row r="10" spans="1:3">
      <c r="A10" s="4" t="s">
        <v>539</v>
      </c>
    </row>
    <row r="11" spans="1:3">
      <c r="A11" s="3" t="s">
        <v>534</v>
      </c>
    </row>
    <row r="12" spans="1:3">
      <c r="A12" s="4" t="s">
        <v>540</v>
      </c>
      <c r="B12" s="4" t="s">
        <v>441</v>
      </c>
    </row>
    <row r="13" spans="1:3">
      <c r="A13" s="4" t="s">
        <v>541</v>
      </c>
    </row>
    <row r="14" spans="1:3">
      <c r="A14" s="3" t="s">
        <v>534</v>
      </c>
    </row>
    <row r="15" spans="1:3">
      <c r="A15" s="4" t="s">
        <v>540</v>
      </c>
      <c r="B15" s="4" t="s">
        <v>542</v>
      </c>
    </row>
    <row r="16" spans="1:3">
      <c r="A16" s="4" t="s">
        <v>543</v>
      </c>
    </row>
    <row r="17" spans="1:3">
      <c r="A17" s="3" t="s">
        <v>534</v>
      </c>
    </row>
    <row r="18" spans="1:3">
      <c r="A18" s="4" t="s">
        <v>535</v>
      </c>
      <c r="B18" s="6" t="n">
        <v>7216</v>
      </c>
      <c r="C18" s="5" t="n">
        <v>7127</v>
      </c>
    </row>
    <row r="19" spans="1:3">
      <c r="A19" s="4" t="s">
        <v>544</v>
      </c>
    </row>
    <row r="20" spans="1:3">
      <c r="A20" s="3" t="s">
        <v>534</v>
      </c>
    </row>
    <row r="21" spans="1:3">
      <c r="A21" s="4" t="s">
        <v>540</v>
      </c>
      <c r="B21" s="4" t="s">
        <v>434</v>
      </c>
    </row>
    <row r="22" spans="1:3">
      <c r="A22" s="4" t="s">
        <v>545</v>
      </c>
    </row>
    <row r="23" spans="1:3">
      <c r="A23" s="3" t="s">
        <v>534</v>
      </c>
    </row>
    <row r="24" spans="1:3">
      <c r="A24" s="4" t="s">
        <v>540</v>
      </c>
      <c r="B24" s="4" t="s">
        <v>546</v>
      </c>
    </row>
    <row r="25" spans="1:3">
      <c r="A25" s="4" t="s">
        <v>547</v>
      </c>
    </row>
    <row r="26" spans="1:3">
      <c r="A26" s="3" t="s">
        <v>534</v>
      </c>
    </row>
    <row r="27" spans="1:3">
      <c r="A27" s="4" t="s">
        <v>535</v>
      </c>
      <c r="B27" s="6" t="n">
        <v>19467</v>
      </c>
      <c r="C27" s="6" t="n">
        <v>24665</v>
      </c>
    </row>
    <row r="28" spans="1:3">
      <c r="A28" s="4" t="s">
        <v>540</v>
      </c>
      <c r="B28" s="4"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9</v>
      </c>
      <c r="B1" s="2" t="s">
        <v>117</v>
      </c>
      <c r="C1" s="2" t="s">
        <v>118</v>
      </c>
      <c r="D1" s="2" t="s">
        <v>1</v>
      </c>
    </row>
    <row r="2" spans="1:5">
      <c r="B2" s="2" t="s">
        <v>110</v>
      </c>
      <c r="C2" s="2" t="s">
        <v>2</v>
      </c>
      <c r="D2" s="2" t="s">
        <v>69</v>
      </c>
      <c r="E2" s="2" t="s">
        <v>119</v>
      </c>
    </row>
    <row r="3" spans="1:5">
      <c r="A3" s="3" t="s">
        <v>241</v>
      </c>
    </row>
    <row r="4" spans="1:5">
      <c r="A4" s="4" t="s">
        <v>550</v>
      </c>
      <c r="B4" s="9" t="n">
        <v>1.2</v>
      </c>
      <c r="C4" s="9" t="n">
        <v>6.4</v>
      </c>
      <c r="D4" s="9" t="n">
        <v>6.5</v>
      </c>
      <c r="E4" s="9" t="n">
        <v>6.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1</v>
      </c>
      <c r="B1" s="2" t="s">
        <v>117</v>
      </c>
      <c r="C1" s="2" t="s">
        <v>118</v>
      </c>
      <c r="D1" s="2" t="s">
        <v>1</v>
      </c>
    </row>
    <row r="2" spans="1:6">
      <c r="B2" s="2" t="s">
        <v>110</v>
      </c>
      <c r="C2" s="2" t="s">
        <v>2</v>
      </c>
      <c r="D2" s="2" t="s">
        <v>2</v>
      </c>
      <c r="E2" s="2" t="s">
        <v>69</v>
      </c>
      <c r="F2" s="2" t="s">
        <v>119</v>
      </c>
    </row>
    <row r="3" spans="1:6">
      <c r="A3" s="4" t="s">
        <v>79</v>
      </c>
      <c r="C3" s="6" t="n">
        <v>190077</v>
      </c>
      <c r="D3" s="6" t="n">
        <v>190077</v>
      </c>
      <c r="E3" s="6" t="n">
        <v>33864</v>
      </c>
    </row>
    <row r="4" spans="1:6">
      <c r="A4" s="4" t="s">
        <v>124</v>
      </c>
      <c r="B4" s="6" t="n">
        <v>755</v>
      </c>
      <c r="C4" s="5" t="n">
        <v>13174</v>
      </c>
      <c r="E4" s="6" t="n">
        <v>3521</v>
      </c>
      <c r="F4" s="6" t="n">
        <v>3521</v>
      </c>
    </row>
    <row r="5" spans="1:6">
      <c r="A5" s="4" t="s">
        <v>552</v>
      </c>
      <c r="C5" s="5" t="n">
        <v>16800</v>
      </c>
      <c r="D5" s="5" t="n">
        <v>16800</v>
      </c>
    </row>
    <row r="6" spans="1:6">
      <c r="A6" s="4" t="s">
        <v>553</v>
      </c>
      <c r="C6" s="5" t="n">
        <v>16800</v>
      </c>
      <c r="D6" s="5" t="n">
        <v>16800</v>
      </c>
    </row>
    <row r="7" spans="1:6">
      <c r="A7" s="4" t="s">
        <v>554</v>
      </c>
      <c r="C7" s="5" t="n">
        <v>16800</v>
      </c>
      <c r="D7" s="5" t="n">
        <v>16800</v>
      </c>
    </row>
    <row r="8" spans="1:6">
      <c r="A8" s="4" t="s">
        <v>555</v>
      </c>
      <c r="C8" s="5" t="n">
        <v>16800</v>
      </c>
      <c r="D8" s="5" t="n">
        <v>16800</v>
      </c>
    </row>
    <row r="9" spans="1:6">
      <c r="A9" s="4" t="s">
        <v>556</v>
      </c>
      <c r="C9" s="5" t="n">
        <v>16800</v>
      </c>
      <c r="D9" s="5" t="n">
        <v>16800</v>
      </c>
    </row>
    <row r="10" spans="1:6">
      <c r="A10" s="4" t="s">
        <v>494</v>
      </c>
    </row>
    <row r="11" spans="1:6">
      <c r="A11" s="4" t="s">
        <v>557</v>
      </c>
      <c r="B11" s="6" t="n">
        <v>199400</v>
      </c>
    </row>
    <row r="12" spans="1:6">
      <c r="A12" s="4" t="s">
        <v>79</v>
      </c>
      <c r="C12" s="6" t="n">
        <v>190100</v>
      </c>
      <c r="D12" s="5" t="n">
        <v>190100</v>
      </c>
    </row>
    <row r="13" spans="1:6">
      <c r="A13" s="4" t="s">
        <v>558</v>
      </c>
      <c r="D13" s="6" t="n">
        <v>93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9</v>
      </c>
      <c r="B1" s="2" t="s">
        <v>1</v>
      </c>
    </row>
    <row r="2" spans="1:3">
      <c r="B2" s="2" t="s">
        <v>2</v>
      </c>
      <c r="C2" s="2" t="s">
        <v>69</v>
      </c>
    </row>
    <row r="3" spans="1:3">
      <c r="A3" s="4" t="s">
        <v>560</v>
      </c>
      <c r="B3" s="6" t="n">
        <v>629800</v>
      </c>
      <c r="C3" s="6" t="n">
        <v>142300</v>
      </c>
    </row>
    <row r="4" spans="1:3">
      <c r="A4" s="4" t="s">
        <v>561</v>
      </c>
      <c r="B4" s="5" t="n">
        <v>-13163</v>
      </c>
      <c r="C4" s="5" t="n">
        <v>-10783</v>
      </c>
    </row>
    <row r="5" spans="1:3">
      <c r="A5" s="4" t="s">
        <v>562</v>
      </c>
      <c r="B5" s="5" t="n">
        <v>616637</v>
      </c>
      <c r="C5" s="5" t="n">
        <v>131517</v>
      </c>
    </row>
    <row r="6" spans="1:3">
      <c r="A6" s="4" t="s">
        <v>563</v>
      </c>
    </row>
    <row r="7" spans="1:3">
      <c r="A7" s="4" t="s">
        <v>560</v>
      </c>
      <c r="B7" s="5" t="n">
        <v>604700</v>
      </c>
      <c r="C7" s="5" t="n">
        <v>130000</v>
      </c>
    </row>
    <row r="8" spans="1:3">
      <c r="A8" s="4" t="s">
        <v>561</v>
      </c>
      <c r="B8" s="5" t="n">
        <v>-12165</v>
      </c>
      <c r="C8" s="5" t="n">
        <v>-10210</v>
      </c>
    </row>
    <row r="9" spans="1:3">
      <c r="A9" s="4" t="s">
        <v>562</v>
      </c>
      <c r="B9" s="6" t="n">
        <v>592535</v>
      </c>
      <c r="C9" s="6" t="n">
        <v>119790</v>
      </c>
    </row>
    <row r="10" spans="1:3">
      <c r="A10" s="4" t="s">
        <v>564</v>
      </c>
      <c r="B10" s="4" t="s">
        <v>565</v>
      </c>
      <c r="C10" s="4" t="s">
        <v>566</v>
      </c>
    </row>
    <row r="11" spans="1:3">
      <c r="A11" s="4" t="s">
        <v>527</v>
      </c>
    </row>
    <row r="12" spans="1:3">
      <c r="A12" s="4" t="s">
        <v>560</v>
      </c>
      <c r="B12" s="6" t="n">
        <v>17900</v>
      </c>
      <c r="C12" s="6" t="n">
        <v>7300</v>
      </c>
    </row>
    <row r="13" spans="1:3">
      <c r="A13" s="4" t="s">
        <v>561</v>
      </c>
      <c r="B13" s="5" t="n">
        <v>-907</v>
      </c>
      <c r="C13" s="5" t="n">
        <v>-573</v>
      </c>
    </row>
    <row r="14" spans="1:3">
      <c r="A14" s="4" t="s">
        <v>562</v>
      </c>
      <c r="B14" s="6" t="n">
        <v>16993</v>
      </c>
      <c r="C14" s="6" t="n">
        <v>6727</v>
      </c>
    </row>
    <row r="15" spans="1:3">
      <c r="A15" s="4" t="s">
        <v>564</v>
      </c>
      <c r="B15" s="4" t="s">
        <v>567</v>
      </c>
      <c r="C15" s="4" t="s">
        <v>566</v>
      </c>
    </row>
    <row r="16" spans="1:3">
      <c r="A16" s="4" t="s">
        <v>568</v>
      </c>
    </row>
    <row r="17" spans="1:3">
      <c r="A17" s="4" t="s">
        <v>560</v>
      </c>
      <c r="B17" s="6" t="n">
        <v>1000</v>
      </c>
    </row>
    <row r="18" spans="1:3">
      <c r="A18" s="4" t="s">
        <v>561</v>
      </c>
      <c r="B18" s="5" t="n">
        <v>-91</v>
      </c>
    </row>
    <row r="19" spans="1:3">
      <c r="A19" s="4" t="s">
        <v>562</v>
      </c>
      <c r="B19" s="6" t="n">
        <v>909</v>
      </c>
    </row>
    <row r="20" spans="1:3">
      <c r="A20" s="4" t="s">
        <v>564</v>
      </c>
      <c r="B20" s="4" t="s">
        <v>546</v>
      </c>
    </row>
    <row r="21" spans="1:3">
      <c r="A21" s="4" t="s">
        <v>528</v>
      </c>
    </row>
    <row r="22" spans="1:3">
      <c r="A22" s="4" t="s">
        <v>560</v>
      </c>
      <c r="B22" s="6" t="n">
        <v>6200</v>
      </c>
      <c r="C22" s="6" t="n">
        <v>5000</v>
      </c>
    </row>
    <row r="23" spans="1:3">
      <c r="A23" s="4" t="s">
        <v>562</v>
      </c>
      <c r="B23" s="6" t="n">
        <v>6200</v>
      </c>
      <c r="C23" s="6" t="n">
        <v>5000</v>
      </c>
    </row>
    <row r="24" spans="1:3">
      <c r="A24" s="4" t="s">
        <v>564</v>
      </c>
      <c r="B24" s="4" t="s">
        <v>569</v>
      </c>
      <c r="C24"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9</v>
      </c>
    </row>
    <row r="2" spans="1:3">
      <c r="A2" s="3" t="s">
        <v>247</v>
      </c>
    </row>
    <row r="3" spans="1:3">
      <c r="A3" s="4" t="s">
        <v>571</v>
      </c>
      <c r="B3" s="6" t="n">
        <v>4194</v>
      </c>
      <c r="C3" s="6" t="n">
        <v>4663</v>
      </c>
    </row>
    <row r="4" spans="1:3">
      <c r="A4" s="4" t="s">
        <v>572</v>
      </c>
      <c r="B4" s="5" t="n">
        <v>4164</v>
      </c>
      <c r="C4" s="5" t="n">
        <v>5648</v>
      </c>
    </row>
    <row r="5" spans="1:3">
      <c r="A5" s="4" t="s">
        <v>573</v>
      </c>
      <c r="B5" s="5" t="n">
        <v>2566</v>
      </c>
      <c r="C5" s="5" t="n">
        <v>5037</v>
      </c>
    </row>
    <row r="6" spans="1:3">
      <c r="A6" s="4" t="s">
        <v>221</v>
      </c>
      <c r="B6" s="5" t="n">
        <v>339</v>
      </c>
      <c r="C6" s="5" t="n">
        <v>2513</v>
      </c>
    </row>
    <row r="7" spans="1:3">
      <c r="A7" s="4" t="s">
        <v>574</v>
      </c>
      <c r="B7" s="5" t="n">
        <v>12312</v>
      </c>
      <c r="C7" s="5" t="n">
        <v>9350</v>
      </c>
    </row>
    <row r="8" spans="1:3">
      <c r="A8" s="4" t="s">
        <v>161</v>
      </c>
      <c r="B8" s="6" t="n">
        <v>23575</v>
      </c>
      <c r="C8" s="6" t="n">
        <v>272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5</v>
      </c>
      <c r="B1" s="2" t="s">
        <v>1</v>
      </c>
    </row>
    <row r="2" spans="1:3">
      <c r="B2" s="2" t="s">
        <v>2</v>
      </c>
      <c r="C2" s="2" t="s">
        <v>69</v>
      </c>
    </row>
    <row r="3" spans="1:3">
      <c r="A3" s="4" t="s">
        <v>576</v>
      </c>
      <c r="B3" s="6" t="n">
        <v>227457</v>
      </c>
      <c r="C3" s="6" t="n">
        <v>356140</v>
      </c>
    </row>
    <row r="4" spans="1:3">
      <c r="A4" s="4" t="s">
        <v>577</v>
      </c>
      <c r="B4" s="5" t="n">
        <v>-6050</v>
      </c>
      <c r="C4" s="5" t="n">
        <v>-3700</v>
      </c>
    </row>
    <row r="5" spans="1:3">
      <c r="A5" s="4" t="s">
        <v>578</v>
      </c>
      <c r="B5" s="6" t="n">
        <v>221407</v>
      </c>
      <c r="C5" s="6" t="n">
        <v>352440</v>
      </c>
    </row>
    <row r="6" spans="1:3">
      <c r="A6" s="4" t="s">
        <v>579</v>
      </c>
    </row>
    <row r="7" spans="1:3">
      <c r="A7" s="4" t="s">
        <v>580</v>
      </c>
      <c r="B7" s="4" t="s">
        <v>581</v>
      </c>
    </row>
    <row r="8" spans="1:3">
      <c r="A8" s="4" t="s">
        <v>582</v>
      </c>
      <c r="B8" s="4" t="s">
        <v>583</v>
      </c>
    </row>
    <row r="9" spans="1:3">
      <c r="A9" s="4" t="s">
        <v>576</v>
      </c>
      <c r="B9" s="6" t="n">
        <v>202457</v>
      </c>
    </row>
    <row r="10" spans="1:3">
      <c r="A10" s="4" t="s">
        <v>584</v>
      </c>
    </row>
    <row r="11" spans="1:3">
      <c r="A11" s="4" t="s">
        <v>580</v>
      </c>
      <c r="B11" s="4" t="s">
        <v>585</v>
      </c>
    </row>
    <row r="12" spans="1:3">
      <c r="A12" s="4" t="s">
        <v>582</v>
      </c>
      <c r="B12" s="4" t="s">
        <v>586</v>
      </c>
    </row>
    <row r="13" spans="1:3">
      <c r="A13" s="4" t="s">
        <v>576</v>
      </c>
      <c r="B13" s="6" t="n">
        <v>25000</v>
      </c>
    </row>
    <row r="14" spans="1:3">
      <c r="A14" s="4" t="s">
        <v>587</v>
      </c>
    </row>
    <row r="15" spans="1:3">
      <c r="A15" s="4" t="s">
        <v>580</v>
      </c>
      <c r="C15" s="4" t="s">
        <v>588</v>
      </c>
    </row>
    <row r="16" spans="1:3">
      <c r="A16" s="4" t="s">
        <v>576</v>
      </c>
      <c r="C16" s="6" t="n">
        <v>3561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 customWidth="1" max="5" min="5" width="80"/>
    <col customWidth="1" max="6" min="6" width="14"/>
  </cols>
  <sheetData>
    <row r="1" spans="1:6">
      <c r="A1" s="1" t="s">
        <v>589</v>
      </c>
      <c r="B1" s="2" t="s">
        <v>590</v>
      </c>
      <c r="C1" s="2" t="s">
        <v>591</v>
      </c>
      <c r="D1" s="2" t="s">
        <v>110</v>
      </c>
      <c r="E1" s="2" t="s">
        <v>2</v>
      </c>
      <c r="F1" s="2" t="s">
        <v>69</v>
      </c>
    </row>
    <row r="2" spans="1:6">
      <c r="A2" s="4" t="s">
        <v>592</v>
      </c>
      <c r="D2" s="4" t="s">
        <v>593</v>
      </c>
    </row>
    <row r="3" spans="1:6">
      <c r="A3" s="4" t="s">
        <v>594</v>
      </c>
      <c r="D3" s="4" t="s">
        <v>595</v>
      </c>
    </row>
    <row r="4" spans="1:6">
      <c r="A4" s="4" t="s">
        <v>596</v>
      </c>
      <c r="E4" s="4" t="s">
        <v>449</v>
      </c>
    </row>
    <row r="5" spans="1:6">
      <c r="A5" s="4" t="s">
        <v>597</v>
      </c>
      <c r="E5" s="4" t="s">
        <v>449</v>
      </c>
    </row>
    <row r="6" spans="1:6">
      <c r="A6" s="4" t="s">
        <v>598</v>
      </c>
      <c r="E6" s="4" t="s">
        <v>599</v>
      </c>
    </row>
    <row r="7" spans="1:6">
      <c r="A7" s="4" t="s">
        <v>600</v>
      </c>
      <c r="E7" s="6" t="n">
        <v>6050000</v>
      </c>
      <c r="F7" s="6" t="n">
        <v>3700000</v>
      </c>
    </row>
    <row r="8" spans="1:6">
      <c r="A8" s="4" t="s">
        <v>129</v>
      </c>
      <c r="B8" s="6" t="n">
        <v>3413000</v>
      </c>
      <c r="D8" s="6" t="n">
        <v>-3413000</v>
      </c>
    </row>
    <row r="9" spans="1:6">
      <c r="A9" s="4" t="s">
        <v>601</v>
      </c>
    </row>
    <row r="10" spans="1:6">
      <c r="A10" s="4" t="s">
        <v>602</v>
      </c>
      <c r="E10" s="4" t="s">
        <v>603</v>
      </c>
    </row>
    <row r="11" spans="1:6">
      <c r="A11" s="4" t="s">
        <v>604</v>
      </c>
    </row>
    <row r="12" spans="1:6">
      <c r="A12" s="4" t="s">
        <v>602</v>
      </c>
      <c r="E12" s="4" t="s">
        <v>605</v>
      </c>
    </row>
    <row r="13" spans="1:6">
      <c r="A13" s="4" t="s">
        <v>606</v>
      </c>
    </row>
    <row r="14" spans="1:6">
      <c r="A14" s="4" t="s">
        <v>602</v>
      </c>
      <c r="E14" s="4" t="s">
        <v>607</v>
      </c>
    </row>
    <row r="15" spans="1:6">
      <c r="A15" s="4" t="s">
        <v>608</v>
      </c>
    </row>
    <row r="16" spans="1:6">
      <c r="A16" s="4" t="s">
        <v>609</v>
      </c>
      <c r="D16" s="6" t="n">
        <v>208500000</v>
      </c>
    </row>
    <row r="17" spans="1:6">
      <c r="A17" s="4" t="s">
        <v>610</v>
      </c>
      <c r="E17" s="4" t="s">
        <v>611</v>
      </c>
    </row>
    <row r="18" spans="1:6">
      <c r="A18" s="4" t="s">
        <v>610</v>
      </c>
      <c r="D18" s="4" t="s">
        <v>603</v>
      </c>
    </row>
    <row r="19" spans="1:6">
      <c r="A19" s="4" t="s">
        <v>610</v>
      </c>
      <c r="D19" s="4" t="s">
        <v>612</v>
      </c>
    </row>
    <row r="20" spans="1:6">
      <c r="A20" s="4" t="s">
        <v>579</v>
      </c>
    </row>
    <row r="21" spans="1:6">
      <c r="A21" s="4" t="s">
        <v>613</v>
      </c>
      <c r="D21" s="6" t="n">
        <v>20000000</v>
      </c>
    </row>
    <row r="22" spans="1:6">
      <c r="A22" s="4" t="s">
        <v>614</v>
      </c>
      <c r="D22" s="4" t="s">
        <v>542</v>
      </c>
    </row>
    <row r="23" spans="1:6">
      <c r="A23" s="4" t="s">
        <v>615</v>
      </c>
    </row>
    <row r="24" spans="1:6">
      <c r="A24" s="4" t="s">
        <v>609</v>
      </c>
      <c r="D24" s="6" t="n">
        <v>20000000</v>
      </c>
      <c r="E24" s="6" t="n">
        <v>20000000</v>
      </c>
    </row>
    <row r="25" spans="1:6">
      <c r="A25" s="4" t="s">
        <v>614</v>
      </c>
      <c r="D25" s="4" t="s">
        <v>441</v>
      </c>
    </row>
    <row r="26" spans="1:6">
      <c r="A26" s="4" t="s">
        <v>616</v>
      </c>
    </row>
    <row r="27" spans="1:6">
      <c r="A27" s="4" t="s">
        <v>609</v>
      </c>
      <c r="D27" s="6" t="n">
        <v>5000000</v>
      </c>
    </row>
    <row r="28" spans="1:6">
      <c r="A28" s="4" t="s">
        <v>617</v>
      </c>
    </row>
    <row r="29" spans="1:6">
      <c r="A29" s="4" t="s">
        <v>613</v>
      </c>
      <c r="D29" s="5" t="n">
        <v>5000000</v>
      </c>
    </row>
    <row r="30" spans="1:6">
      <c r="A30" s="4" t="s">
        <v>584</v>
      </c>
    </row>
    <row r="31" spans="1:6">
      <c r="A31" s="4" t="s">
        <v>609</v>
      </c>
      <c r="D31" s="6" t="n">
        <v>25000000</v>
      </c>
    </row>
    <row r="32" spans="1:6">
      <c r="A32" s="4" t="s">
        <v>614</v>
      </c>
      <c r="D32" s="4" t="s">
        <v>546</v>
      </c>
    </row>
    <row r="33" spans="1:6">
      <c r="A33" s="4" t="s">
        <v>610</v>
      </c>
      <c r="E33" s="4" t="s">
        <v>618</v>
      </c>
    </row>
    <row r="34" spans="1:6">
      <c r="A34" s="4" t="s">
        <v>610</v>
      </c>
      <c r="D34" s="4" t="s">
        <v>619</v>
      </c>
    </row>
    <row r="35" spans="1:6">
      <c r="A35" s="4" t="s">
        <v>587</v>
      </c>
    </row>
    <row r="36" spans="1:6">
      <c r="A36" s="4" t="s">
        <v>613</v>
      </c>
      <c r="C36" s="6" t="n">
        <v>356200000</v>
      </c>
    </row>
    <row r="37" spans="1:6">
      <c r="A37" s="4" t="s">
        <v>610</v>
      </c>
      <c r="E37" s="4" t="s">
        <v>620</v>
      </c>
    </row>
    <row r="38" spans="1:6">
      <c r="A38" s="4" t="s">
        <v>610</v>
      </c>
      <c r="F38" s="4" t="s">
        <v>621</v>
      </c>
    </row>
    <row r="39" spans="1:6">
      <c r="A39" s="4" t="s">
        <v>622</v>
      </c>
      <c r="C39" s="4" t="s">
        <v>623</v>
      </c>
    </row>
    <row r="40" spans="1:6">
      <c r="A40" s="4" t="s">
        <v>600</v>
      </c>
      <c r="F40" s="6" t="n">
        <v>3700000</v>
      </c>
    </row>
    <row r="41" spans="1:6">
      <c r="A41" s="4" t="s">
        <v>624</v>
      </c>
    </row>
    <row r="42" spans="1:6">
      <c r="A42" s="4" t="s">
        <v>610</v>
      </c>
      <c r="C42" s="4" t="s">
        <v>625</v>
      </c>
    </row>
    <row r="43" spans="1:6">
      <c r="A43" s="4" t="s">
        <v>626</v>
      </c>
    </row>
    <row r="44" spans="1:6">
      <c r="A44" s="4" t="s">
        <v>610</v>
      </c>
      <c r="C44" s="4" t="s">
        <v>619</v>
      </c>
    </row>
    <row r="45" spans="1:6">
      <c r="A45" s="4" t="s">
        <v>627</v>
      </c>
    </row>
    <row r="46" spans="1:6">
      <c r="A46" s="4" t="s">
        <v>610</v>
      </c>
      <c r="C46" s="4" t="s">
        <v>628</v>
      </c>
    </row>
    <row r="47" spans="1:6">
      <c r="A47" s="4" t="s">
        <v>629</v>
      </c>
    </row>
    <row r="48" spans="1:6">
      <c r="A48" s="4" t="s">
        <v>610</v>
      </c>
      <c r="C48" s="4" t="s">
        <v>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5"/>
    <col customWidth="1" max="6" min="6" width="36"/>
    <col customWidth="1" max="7" min="7" width="55"/>
    <col customWidth="1" max="8" min="8" width="34"/>
    <col customWidth="1" max="9" min="9" width="29"/>
  </cols>
  <sheetData>
    <row r="1" spans="1:9">
      <c r="A1" s="1" t="s">
        <v>160</v>
      </c>
      <c r="B1" s="2" t="s">
        <v>161</v>
      </c>
      <c r="C1" s="2" t="s">
        <v>162</v>
      </c>
      <c r="D1" s="2" t="s">
        <v>163</v>
      </c>
      <c r="E1" s="2" t="s">
        <v>164</v>
      </c>
      <c r="F1" s="2" t="s">
        <v>165</v>
      </c>
      <c r="G1" s="2" t="s">
        <v>166</v>
      </c>
      <c r="H1" s="2" t="s">
        <v>167</v>
      </c>
      <c r="I1" s="2" t="s">
        <v>168</v>
      </c>
    </row>
    <row r="2" spans="1:9">
      <c r="A2" s="4" t="s">
        <v>169</v>
      </c>
      <c r="B2" s="6" t="n">
        <v>244864</v>
      </c>
      <c r="C2" s="6" t="n">
        <v>238496</v>
      </c>
      <c r="E2" s="6" t="n">
        <v>-725</v>
      </c>
      <c r="G2" s="6" t="n">
        <v>237771</v>
      </c>
      <c r="H2" s="6" t="n">
        <v>7093</v>
      </c>
    </row>
    <row r="3" spans="1:9">
      <c r="A3" s="4" t="s">
        <v>151</v>
      </c>
      <c r="B3" s="5" t="n">
        <v>33226</v>
      </c>
      <c r="C3" s="5" t="n">
        <v>31117</v>
      </c>
      <c r="G3" s="5" t="n">
        <v>31117</v>
      </c>
      <c r="H3" s="5" t="n">
        <v>2109</v>
      </c>
    </row>
    <row r="4" spans="1:9">
      <c r="A4" s="4" t="s">
        <v>170</v>
      </c>
      <c r="B4" s="5" t="n">
        <v>-4606</v>
      </c>
      <c r="H4" s="5" t="n">
        <v>-4606</v>
      </c>
    </row>
    <row r="5" spans="1:9">
      <c r="A5" s="4" t="s">
        <v>171</v>
      </c>
      <c r="B5" s="5" t="n">
        <v>-48572</v>
      </c>
      <c r="C5" s="5" t="n">
        <v>-48572</v>
      </c>
      <c r="G5" s="5" t="n">
        <v>-48572</v>
      </c>
    </row>
    <row r="6" spans="1:9">
      <c r="A6" s="4" t="s">
        <v>172</v>
      </c>
      <c r="B6" s="5" t="n">
        <v>369</v>
      </c>
      <c r="E6" s="5" t="n">
        <v>369</v>
      </c>
      <c r="G6" s="5" t="n">
        <v>369</v>
      </c>
    </row>
    <row r="7" spans="1:9">
      <c r="A7" s="4" t="s">
        <v>173</v>
      </c>
      <c r="B7" s="5" t="n">
        <v>225281</v>
      </c>
      <c r="C7" s="5" t="n">
        <v>221041</v>
      </c>
      <c r="E7" s="5" t="n">
        <v>-356</v>
      </c>
      <c r="G7" s="5" t="n">
        <v>220685</v>
      </c>
      <c r="H7" s="5" t="n">
        <v>4596</v>
      </c>
    </row>
    <row r="8" spans="1:9">
      <c r="A8" s="4" t="s">
        <v>151</v>
      </c>
      <c r="B8" s="5" t="n">
        <v>13743</v>
      </c>
      <c r="C8" s="5" t="n">
        <v>9886</v>
      </c>
      <c r="G8" s="5" t="n">
        <v>9886</v>
      </c>
      <c r="H8" s="5" t="n">
        <v>3857</v>
      </c>
    </row>
    <row r="9" spans="1:9">
      <c r="A9" s="4" t="s">
        <v>170</v>
      </c>
      <c r="B9" s="5" t="n">
        <v>-4867</v>
      </c>
      <c r="H9" s="5" t="n">
        <v>-4867</v>
      </c>
    </row>
    <row r="10" spans="1:9">
      <c r="A10" s="4" t="s">
        <v>171</v>
      </c>
      <c r="B10" s="5" t="n">
        <v>-361447</v>
      </c>
      <c r="C10" s="5" t="n">
        <v>-361447</v>
      </c>
      <c r="G10" s="5" t="n">
        <v>-361447</v>
      </c>
    </row>
    <row r="11" spans="1:9">
      <c r="A11" s="4" t="s">
        <v>172</v>
      </c>
      <c r="B11" s="5" t="n">
        <v>-293</v>
      </c>
      <c r="E11" s="5" t="n">
        <v>-293</v>
      </c>
      <c r="G11" s="5" t="n">
        <v>-293</v>
      </c>
    </row>
    <row r="12" spans="1:9">
      <c r="A12" s="4" t="s">
        <v>174</v>
      </c>
      <c r="B12" s="5" t="n">
        <v>-127583</v>
      </c>
      <c r="C12" s="5" t="n">
        <v>-130520</v>
      </c>
      <c r="E12" s="5" t="n">
        <v>-649</v>
      </c>
      <c r="G12" s="5" t="n">
        <v>-131169</v>
      </c>
      <c r="H12" s="5" t="n">
        <v>3586</v>
      </c>
    </row>
    <row r="13" spans="1:9">
      <c r="A13" s="4" t="s">
        <v>151</v>
      </c>
      <c r="B13" s="5" t="n">
        <v>-24781</v>
      </c>
      <c r="C13" s="5" t="n">
        <v>-25459</v>
      </c>
      <c r="G13" s="5" t="n">
        <v>-25459</v>
      </c>
      <c r="H13" s="5" t="n">
        <v>678</v>
      </c>
    </row>
    <row r="14" spans="1:9">
      <c r="A14" s="4" t="s">
        <v>170</v>
      </c>
      <c r="B14" s="5" t="n">
        <v>-267</v>
      </c>
      <c r="H14" s="5" t="n">
        <v>-267</v>
      </c>
    </row>
    <row r="15" spans="1:9">
      <c r="A15" s="4" t="s">
        <v>175</v>
      </c>
      <c r="B15" s="5" t="n">
        <v>351802</v>
      </c>
      <c r="C15" s="5" t="n">
        <v>351802</v>
      </c>
      <c r="G15" s="5" t="n">
        <v>351802</v>
      </c>
    </row>
    <row r="16" spans="1:9">
      <c r="A16" s="4" t="s">
        <v>172</v>
      </c>
      <c r="B16" s="5" t="n">
        <v>-165</v>
      </c>
      <c r="E16" s="5" t="n">
        <v>-165</v>
      </c>
      <c r="G16" s="5" t="n">
        <v>-165</v>
      </c>
    </row>
    <row r="17" spans="1:9">
      <c r="A17" s="4" t="s">
        <v>176</v>
      </c>
      <c r="B17" s="5" t="n">
        <v>199006</v>
      </c>
      <c r="C17" s="5" t="n">
        <v>195823</v>
      </c>
      <c r="E17" s="5" t="n">
        <v>-814</v>
      </c>
      <c r="G17" s="5" t="n">
        <v>195009</v>
      </c>
      <c r="H17" s="5" t="n">
        <v>3997</v>
      </c>
    </row>
    <row r="18" spans="1:9">
      <c r="A18" s="4" t="s">
        <v>174</v>
      </c>
      <c r="B18" s="5" t="n">
        <v>-127583</v>
      </c>
      <c r="C18" s="5" t="n">
        <v>-130520</v>
      </c>
      <c r="E18" s="5" t="n">
        <v>-649</v>
      </c>
      <c r="G18" s="5" t="n">
        <v>-131169</v>
      </c>
      <c r="H18" s="5" t="n">
        <v>3586</v>
      </c>
    </row>
    <row r="19" spans="1:9">
      <c r="A19" s="4" t="s">
        <v>177</v>
      </c>
      <c r="B19" s="5" t="n">
        <v>646368</v>
      </c>
      <c r="D19" s="6" t="n">
        <v>6</v>
      </c>
      <c r="E19" s="5" t="n">
        <v>719</v>
      </c>
      <c r="F19" s="6" t="n">
        <v>653088</v>
      </c>
      <c r="G19" s="5" t="n">
        <v>638244</v>
      </c>
      <c r="H19" s="5" t="n">
        <v>8124</v>
      </c>
      <c r="I19" s="6" t="n">
        <v>-15569</v>
      </c>
    </row>
    <row r="20" spans="1:9">
      <c r="A20" s="4" t="s">
        <v>178</v>
      </c>
      <c r="D20" s="5" t="n">
        <v>61119398</v>
      </c>
    </row>
    <row r="21" spans="1:9">
      <c r="A21" s="4" t="s">
        <v>176</v>
      </c>
      <c r="B21" s="5" t="n">
        <v>199006</v>
      </c>
      <c r="C21" s="6" t="n">
        <v>195823</v>
      </c>
      <c r="E21" s="5" t="n">
        <v>-814</v>
      </c>
      <c r="G21" s="5" t="n">
        <v>195009</v>
      </c>
      <c r="H21" s="5" t="n">
        <v>3997</v>
      </c>
    </row>
    <row r="22" spans="1:9">
      <c r="A22" s="4" t="s">
        <v>151</v>
      </c>
      <c r="B22" s="5" t="n">
        <v>-12235</v>
      </c>
    </row>
    <row r="23" spans="1:9">
      <c r="A23" s="4" t="s">
        <v>177</v>
      </c>
      <c r="B23" s="5" t="n">
        <v>646368</v>
      </c>
      <c r="D23" s="6" t="n">
        <v>6</v>
      </c>
      <c r="E23" s="5" t="n">
        <v>719</v>
      </c>
      <c r="F23" s="5" t="n">
        <v>653088</v>
      </c>
      <c r="G23" s="5" t="n">
        <v>638244</v>
      </c>
      <c r="H23" s="5" t="n">
        <v>8124</v>
      </c>
      <c r="I23" s="5" t="n">
        <v>-15569</v>
      </c>
    </row>
    <row r="24" spans="1:9">
      <c r="A24" s="4" t="s">
        <v>178</v>
      </c>
      <c r="D24" s="5" t="n">
        <v>61119398</v>
      </c>
    </row>
    <row r="25" spans="1:9">
      <c r="A25" s="4" t="s">
        <v>179</v>
      </c>
      <c r="B25" s="5" t="n">
        <v>669790</v>
      </c>
      <c r="D25" s="6" t="n">
        <v>6</v>
      </c>
      <c r="F25" s="5" t="n">
        <v>664160</v>
      </c>
      <c r="G25" s="5" t="n">
        <v>664166</v>
      </c>
      <c r="H25" s="5" t="n">
        <v>5624</v>
      </c>
    </row>
    <row r="26" spans="1:9">
      <c r="A26" s="4" t="s">
        <v>180</v>
      </c>
      <c r="D26" s="5" t="n">
        <v>61118298</v>
      </c>
    </row>
    <row r="27" spans="1:9">
      <c r="A27" s="4" t="s">
        <v>181</v>
      </c>
      <c r="B27" s="5" t="n">
        <v>-29321</v>
      </c>
      <c r="F27" s="5" t="n">
        <v>-29321</v>
      </c>
      <c r="G27" s="5" t="n">
        <v>-29321</v>
      </c>
    </row>
    <row r="28" spans="1:9">
      <c r="A28" s="4" t="s">
        <v>151</v>
      </c>
      <c r="B28" s="5" t="n">
        <v>-12235</v>
      </c>
      <c r="G28" s="5" t="n">
        <v>-15569</v>
      </c>
      <c r="H28" s="5" t="n">
        <v>3334</v>
      </c>
      <c r="I28" s="5" t="n">
        <v>-15569</v>
      </c>
    </row>
    <row r="29" spans="1:9">
      <c r="A29" s="4" t="s">
        <v>182</v>
      </c>
      <c r="B29" s="5" t="n">
        <v>11</v>
      </c>
      <c r="F29" s="5" t="n">
        <v>11</v>
      </c>
      <c r="G29" s="5" t="n">
        <v>11</v>
      </c>
    </row>
    <row r="30" spans="1:9">
      <c r="A30" s="4" t="s">
        <v>183</v>
      </c>
      <c r="D30" s="5" t="n">
        <v>1100</v>
      </c>
    </row>
    <row r="31" spans="1:9">
      <c r="A31" s="4" t="s">
        <v>184</v>
      </c>
      <c r="B31" s="5" t="n">
        <v>-2445</v>
      </c>
      <c r="F31" s="5" t="n">
        <v>-2445</v>
      </c>
      <c r="G31" s="5" t="n">
        <v>-2445</v>
      </c>
    </row>
    <row r="32" spans="1:9">
      <c r="A32" s="4" t="s">
        <v>170</v>
      </c>
      <c r="B32" s="5" t="n">
        <v>-834</v>
      </c>
      <c r="H32" s="5" t="n">
        <v>-834</v>
      </c>
    </row>
    <row r="33" spans="1:9">
      <c r="A33" s="4" t="s">
        <v>185</v>
      </c>
      <c r="B33" s="5" t="n">
        <v>20683</v>
      </c>
      <c r="F33" s="5" t="n">
        <v>20683</v>
      </c>
      <c r="G33" s="5" t="n">
        <v>20683</v>
      </c>
    </row>
    <row r="34" spans="1:9">
      <c r="A34" s="4" t="s">
        <v>172</v>
      </c>
      <c r="B34" s="5" t="n">
        <v>-183</v>
      </c>
      <c r="E34" s="5" t="n">
        <v>-183</v>
      </c>
      <c r="G34" s="5" t="n">
        <v>-183</v>
      </c>
    </row>
    <row r="35" spans="1:9">
      <c r="A35" s="4" t="s">
        <v>186</v>
      </c>
      <c r="B35" s="5" t="n">
        <v>902</v>
      </c>
      <c r="E35" s="5" t="n">
        <v>902</v>
      </c>
      <c r="G35" s="5" t="n">
        <v>902</v>
      </c>
    </row>
    <row r="36" spans="1:9">
      <c r="A36" s="4" t="s">
        <v>177</v>
      </c>
      <c r="B36" s="6" t="n">
        <v>646368</v>
      </c>
      <c r="D36" s="6" t="n">
        <v>6</v>
      </c>
      <c r="E36" s="6" t="n">
        <v>719</v>
      </c>
      <c r="F36" s="6" t="n">
        <v>653088</v>
      </c>
      <c r="G36" s="6" t="n">
        <v>638244</v>
      </c>
      <c r="H36" s="6" t="n">
        <v>8124</v>
      </c>
      <c r="I36" s="6" t="n">
        <v>-15569</v>
      </c>
    </row>
    <row r="37" spans="1:9">
      <c r="A37" s="4" t="s">
        <v>178</v>
      </c>
      <c r="D37" s="5" t="n">
        <v>61119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9</v>
      </c>
    </row>
    <row r="2" spans="1:3">
      <c r="A2" s="3" t="s">
        <v>250</v>
      </c>
    </row>
    <row r="3" spans="1:3">
      <c r="A3" s="4" t="s">
        <v>632</v>
      </c>
      <c r="B3" s="6" t="n">
        <v>1776</v>
      </c>
    </row>
    <row r="4" spans="1:3">
      <c r="A4" s="4" t="s">
        <v>633</v>
      </c>
      <c r="B4" s="5" t="n">
        <v>2085</v>
      </c>
    </row>
    <row r="5" spans="1:3">
      <c r="A5" s="4" t="s">
        <v>634</v>
      </c>
      <c r="B5" s="5" t="n">
        <v>2085</v>
      </c>
    </row>
    <row r="6" spans="1:3">
      <c r="A6" s="4" t="s">
        <v>635</v>
      </c>
      <c r="B6" s="5" t="n">
        <v>221511</v>
      </c>
    </row>
    <row r="7" spans="1:3">
      <c r="A7" s="4" t="s">
        <v>576</v>
      </c>
      <c r="B7" s="6" t="n">
        <v>227457</v>
      </c>
      <c r="C7" s="6" t="n">
        <v>356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110</v>
      </c>
      <c r="D1" s="2" t="s">
        <v>69</v>
      </c>
    </row>
    <row r="2" spans="1:4">
      <c r="A2" s="4" t="s">
        <v>637</v>
      </c>
      <c r="B2" s="6" t="n">
        <v>227457</v>
      </c>
      <c r="D2" s="6" t="n">
        <v>356140</v>
      </c>
    </row>
    <row r="3" spans="1:4">
      <c r="A3" s="4" t="s">
        <v>615</v>
      </c>
    </row>
    <row r="4" spans="1:4">
      <c r="A4" s="4" t="s">
        <v>638</v>
      </c>
      <c r="B4" s="6" t="n">
        <v>20000</v>
      </c>
      <c r="C4" s="6" t="n">
        <v>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80"/>
  </cols>
  <sheetData>
    <row r="1" spans="1:4">
      <c r="A1" s="1" t="s">
        <v>639</v>
      </c>
      <c r="B1" s="2" t="s">
        <v>640</v>
      </c>
      <c r="C1" s="2" t="s">
        <v>641</v>
      </c>
      <c r="D1" s="2" t="s">
        <v>642</v>
      </c>
    </row>
    <row r="2" spans="1:4">
      <c r="A2" s="4" t="s">
        <v>113</v>
      </c>
      <c r="D2" s="5" t="n">
        <v>250000000</v>
      </c>
    </row>
    <row r="3" spans="1:4">
      <c r="A3" s="4" t="s">
        <v>643</v>
      </c>
      <c r="B3" s="7" t="n">
        <v>0.0001</v>
      </c>
      <c r="D3" s="7" t="n">
        <v>0.0001</v>
      </c>
    </row>
    <row r="4" spans="1:4">
      <c r="A4" s="4" t="s">
        <v>114</v>
      </c>
      <c r="D4" s="5" t="n">
        <v>61119398</v>
      </c>
    </row>
    <row r="5" spans="1:4">
      <c r="A5" s="4" t="s">
        <v>115</v>
      </c>
      <c r="D5" s="5" t="n">
        <v>61119398</v>
      </c>
    </row>
    <row r="6" spans="1:4">
      <c r="A6" s="4" t="s">
        <v>644</v>
      </c>
      <c r="C6" s="8" t="n">
        <v>0.04</v>
      </c>
    </row>
    <row r="7" spans="1:4">
      <c r="A7" s="4" t="s">
        <v>645</v>
      </c>
      <c r="C7" s="4" t="s">
        <v>646</v>
      </c>
    </row>
    <row r="8" spans="1:4">
      <c r="A8" s="4" t="s">
        <v>647</v>
      </c>
      <c r="D8" s="4" t="s">
        <v>648</v>
      </c>
    </row>
    <row r="9" spans="1:4">
      <c r="A9" s="4" t="s">
        <v>649</v>
      </c>
      <c r="D9" s="8" t="n">
        <v>11.5</v>
      </c>
    </row>
    <row r="10" spans="1:4">
      <c r="A10" s="4" t="s">
        <v>650</v>
      </c>
      <c r="D10" s="6" t="n">
        <v>24498900</v>
      </c>
    </row>
    <row r="11" spans="1:4">
      <c r="A11" s="4" t="s">
        <v>651</v>
      </c>
      <c r="D11" s="5" t="n">
        <v>1100</v>
      </c>
    </row>
    <row r="12" spans="1:4">
      <c r="A12" s="4" t="s">
        <v>652</v>
      </c>
      <c r="D12" s="5" t="n">
        <v>1100</v>
      </c>
    </row>
    <row r="13" spans="1:4">
      <c r="A13" s="4" t="s">
        <v>653</v>
      </c>
      <c r="D13" s="4" t="s">
        <v>441</v>
      </c>
    </row>
    <row r="14" spans="1:4">
      <c r="A14" s="4" t="s">
        <v>654</v>
      </c>
      <c r="D14" s="8" t="n">
        <v>0.01</v>
      </c>
    </row>
    <row r="15" spans="1:4">
      <c r="A15" s="4" t="s">
        <v>655</v>
      </c>
    </row>
    <row r="16" spans="1:4">
      <c r="A16" s="4" t="s">
        <v>649</v>
      </c>
      <c r="D16" s="8" t="n">
        <v>11.5</v>
      </c>
    </row>
    <row r="17" spans="1:4">
      <c r="A17" s="4" t="s">
        <v>656</v>
      </c>
      <c r="D17" s="5" t="n">
        <v>3105294</v>
      </c>
    </row>
    <row r="18" spans="1:4">
      <c r="A18" s="4" t="s">
        <v>657</v>
      </c>
      <c r="D18" s="6" t="n">
        <v>1</v>
      </c>
    </row>
    <row r="19" spans="1:4">
      <c r="A19" s="4" t="s">
        <v>492</v>
      </c>
    </row>
    <row r="20" spans="1:4">
      <c r="A20" s="4" t="s">
        <v>489</v>
      </c>
      <c r="B20" s="5" t="n">
        <v>5000000</v>
      </c>
    </row>
    <row r="21" spans="1:4">
      <c r="A21" s="4" t="s">
        <v>490</v>
      </c>
    </row>
    <row r="22" spans="1:4">
      <c r="A22" s="4" t="s">
        <v>489</v>
      </c>
      <c r="B22" s="5" t="n">
        <v>1600000</v>
      </c>
      <c r="D22" s="5" t="n">
        <v>3000000</v>
      </c>
    </row>
    <row r="23" spans="1:4">
      <c r="A23" s="4" t="s">
        <v>658</v>
      </c>
    </row>
    <row r="24" spans="1:4">
      <c r="A24" s="4" t="s">
        <v>113</v>
      </c>
      <c r="D24" s="5" t="n">
        <v>250000000</v>
      </c>
    </row>
    <row r="25" spans="1:4">
      <c r="A25" s="4" t="s">
        <v>643</v>
      </c>
      <c r="D25" s="7" t="n">
        <v>0.0001</v>
      </c>
    </row>
    <row r="26" spans="1:4">
      <c r="A26" s="4" t="s">
        <v>659</v>
      </c>
      <c r="D26" s="5" t="n">
        <v>1</v>
      </c>
    </row>
    <row r="27" spans="1:4">
      <c r="A27" s="4" t="s">
        <v>114</v>
      </c>
      <c r="D27" s="5" t="n">
        <v>61119398</v>
      </c>
    </row>
    <row r="28" spans="1:4">
      <c r="A28" s="4" t="s">
        <v>115</v>
      </c>
      <c r="D28" s="5" t="n">
        <v>61119398</v>
      </c>
    </row>
    <row r="29" spans="1:4">
      <c r="A29" s="4" t="s">
        <v>660</v>
      </c>
      <c r="D29" s="6"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1</v>
      </c>
      <c r="B1" s="2" t="s">
        <v>662</v>
      </c>
      <c r="C1" s="2" t="s">
        <v>663</v>
      </c>
      <c r="D1" s="2" t="s">
        <v>110</v>
      </c>
      <c r="E1" s="2" t="s">
        <v>2</v>
      </c>
      <c r="F1" s="2" t="s">
        <v>2</v>
      </c>
      <c r="G1" s="2" t="s">
        <v>69</v>
      </c>
      <c r="H1" s="2" t="s">
        <v>664</v>
      </c>
    </row>
    <row r="2" spans="1:8">
      <c r="A2" s="3" t="s">
        <v>665</v>
      </c>
    </row>
    <row r="3" spans="1:8">
      <c r="A3" s="4" t="s">
        <v>666</v>
      </c>
      <c r="E3" s="5" t="n">
        <v>4547076</v>
      </c>
      <c r="G3" s="5" t="n">
        <v>0</v>
      </c>
    </row>
    <row r="4" spans="1:8">
      <c r="A4" s="4" t="s">
        <v>667</v>
      </c>
      <c r="E4" s="8" t="n">
        <v>12.99</v>
      </c>
      <c r="F4" s="8" t="n">
        <v>12.99</v>
      </c>
    </row>
    <row r="5" spans="1:8">
      <c r="A5" s="4" t="s">
        <v>668</v>
      </c>
      <c r="E5" s="8" t="n">
        <v>4.48</v>
      </c>
    </row>
    <row r="6" spans="1:8">
      <c r="A6" s="4" t="s">
        <v>669</v>
      </c>
    </row>
    <row r="7" spans="1:8">
      <c r="A7" s="3" t="s">
        <v>665</v>
      </c>
    </row>
    <row r="8" spans="1:8">
      <c r="A8" s="4" t="s">
        <v>670</v>
      </c>
      <c r="E8" s="5" t="n">
        <v>60902</v>
      </c>
    </row>
    <row r="9" spans="1:8">
      <c r="A9" s="4" t="s">
        <v>671</v>
      </c>
    </row>
    <row r="10" spans="1:8">
      <c r="A10" s="3" t="s">
        <v>665</v>
      </c>
    </row>
    <row r="11" spans="1:8">
      <c r="A11" s="4" t="s">
        <v>672</v>
      </c>
      <c r="E11" s="6" t="n">
        <v>600000</v>
      </c>
      <c r="F11" s="6" t="n">
        <v>600000</v>
      </c>
    </row>
    <row r="12" spans="1:8">
      <c r="A12" s="4" t="s">
        <v>673</v>
      </c>
      <c r="F12" s="4" t="s">
        <v>674</v>
      </c>
    </row>
    <row r="13" spans="1:8">
      <c r="A13" s="4" t="s">
        <v>675</v>
      </c>
    </row>
    <row r="14" spans="1:8">
      <c r="A14" s="3" t="s">
        <v>665</v>
      </c>
    </row>
    <row r="15" spans="1:8">
      <c r="A15" s="4" t="s">
        <v>676</v>
      </c>
      <c r="H15" s="5" t="n">
        <v>7000000</v>
      </c>
    </row>
    <row r="16" spans="1:8">
      <c r="A16" s="4" t="s">
        <v>666</v>
      </c>
      <c r="C16" s="5" t="n">
        <v>4547076</v>
      </c>
      <c r="D16" s="5" t="n">
        <v>0</v>
      </c>
    </row>
    <row r="17" spans="1:8">
      <c r="A17" s="4" t="s">
        <v>667</v>
      </c>
      <c r="C17" s="8" t="n">
        <v>12.99</v>
      </c>
    </row>
    <row r="18" spans="1:8">
      <c r="A18" s="4" t="s">
        <v>677</v>
      </c>
      <c r="C18" s="4" t="s">
        <v>678</v>
      </c>
    </row>
    <row r="19" spans="1:8">
      <c r="A19" s="4" t="s">
        <v>679</v>
      </c>
      <c r="C19" s="4" t="s">
        <v>449</v>
      </c>
    </row>
    <row r="20" spans="1:8">
      <c r="A20" s="4" t="s">
        <v>680</v>
      </c>
      <c r="C20" s="6" t="n">
        <v>20</v>
      </c>
    </row>
    <row r="21" spans="1:8">
      <c r="A21" s="4" t="s">
        <v>668</v>
      </c>
      <c r="C21" s="8" t="n">
        <v>4.48</v>
      </c>
    </row>
    <row r="22" spans="1:8">
      <c r="A22" s="4" t="s">
        <v>681</v>
      </c>
      <c r="E22" s="5" t="n">
        <v>20370900</v>
      </c>
    </row>
    <row r="23" spans="1:8">
      <c r="A23" s="4" t="s">
        <v>682</v>
      </c>
      <c r="E23" s="5" t="n">
        <v>0</v>
      </c>
      <c r="F23" s="6" t="n">
        <v>0</v>
      </c>
    </row>
    <row r="24" spans="1:8">
      <c r="A24" s="4" t="s">
        <v>683</v>
      </c>
    </row>
    <row r="25" spans="1:8">
      <c r="A25" s="3" t="s">
        <v>665</v>
      </c>
    </row>
    <row r="26" spans="1:8">
      <c r="A26" s="4" t="s">
        <v>670</v>
      </c>
      <c r="B26" s="5" t="n">
        <v>60902</v>
      </c>
    </row>
    <row r="27" spans="1:8">
      <c r="A27" s="4" t="s">
        <v>684</v>
      </c>
      <c r="B27" s="4" t="s">
        <v>685</v>
      </c>
    </row>
    <row r="28" spans="1:8">
      <c r="A28" s="4" t="s">
        <v>686</v>
      </c>
      <c r="B28" s="6" t="n">
        <v>1000000</v>
      </c>
    </row>
    <row r="29" spans="1:8">
      <c r="A29" s="4" t="s">
        <v>687</v>
      </c>
    </row>
    <row r="30" spans="1:8">
      <c r="A30" s="3" t="s">
        <v>665</v>
      </c>
    </row>
    <row r="31" spans="1:8">
      <c r="A31" s="4" t="s">
        <v>688</v>
      </c>
      <c r="E31" s="6"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689</v>
      </c>
      <c r="B1" s="2" t="s">
        <v>1</v>
      </c>
    </row>
    <row r="2" spans="1:2">
      <c r="B2" s="2" t="s">
        <v>690</v>
      </c>
    </row>
    <row r="3" spans="1:2">
      <c r="A3" s="3" t="s">
        <v>256</v>
      </c>
    </row>
    <row r="4" spans="1:2">
      <c r="A4" s="4" t="s">
        <v>691</v>
      </c>
      <c r="B4" s="6" t="n">
        <v>20</v>
      </c>
    </row>
    <row r="5" spans="1:2">
      <c r="A5" s="4" t="s">
        <v>692</v>
      </c>
      <c r="B5" s="8" t="n">
        <v>12.99</v>
      </c>
    </row>
    <row r="6" spans="1:2">
      <c r="A6" s="4" t="s">
        <v>693</v>
      </c>
      <c r="B6" s="4" t="s">
        <v>694</v>
      </c>
    </row>
    <row r="7" spans="1:2">
      <c r="A7" s="4" t="s">
        <v>695</v>
      </c>
      <c r="B7" s="4" t="s">
        <v>696</v>
      </c>
    </row>
    <row r="8" spans="1:2">
      <c r="A8" s="4" t="s">
        <v>697</v>
      </c>
      <c r="B8" s="4" t="s">
        <v>678</v>
      </c>
    </row>
    <row r="9" spans="1:2">
      <c r="A9" s="4" t="s">
        <v>698</v>
      </c>
      <c r="B9" s="8" t="n">
        <v>12.99</v>
      </c>
    </row>
    <row r="10" spans="1:2">
      <c r="A10" s="4" t="s">
        <v>699</v>
      </c>
      <c r="B10" s="4" t="s">
        <v>700</v>
      </c>
    </row>
    <row r="11" spans="1:2">
      <c r="A11" s="4" t="s">
        <v>701</v>
      </c>
      <c r="B11" s="4" t="s">
        <v>702</v>
      </c>
    </row>
    <row r="12" spans="1:2">
      <c r="A12" s="4" t="s">
        <v>703</v>
      </c>
      <c r="B12" s="4" t="s">
        <v>704</v>
      </c>
    </row>
    <row r="13" spans="1:2">
      <c r="A13" s="4" t="s">
        <v>705</v>
      </c>
      <c r="B13" s="10" t="n">
        <v>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18</v>
      </c>
      <c r="C1" s="2" t="s">
        <v>707</v>
      </c>
    </row>
    <row r="2" spans="1:3">
      <c r="B2" s="2" t="s">
        <v>2</v>
      </c>
      <c r="C2" s="2" t="s">
        <v>69</v>
      </c>
    </row>
    <row r="3" spans="1:3">
      <c r="A3" s="3" t="s">
        <v>256</v>
      </c>
    </row>
    <row r="4" spans="1:3">
      <c r="A4" s="4" t="s">
        <v>708</v>
      </c>
      <c r="B4" s="5" t="n">
        <v>4547076</v>
      </c>
      <c r="C4" s="5" t="n">
        <v>0</v>
      </c>
    </row>
    <row r="5" spans="1:3">
      <c r="A5" s="4" t="s">
        <v>709</v>
      </c>
      <c r="B5" s="5" t="n">
        <v>4547076</v>
      </c>
    </row>
    <row r="6" spans="1:3">
      <c r="A6" s="4" t="s">
        <v>710</v>
      </c>
      <c r="B6" s="5" t="n">
        <v>4547076</v>
      </c>
    </row>
    <row r="7" spans="1:3">
      <c r="A7" s="4" t="s">
        <v>711</v>
      </c>
      <c r="B7" s="8" t="n">
        <v>12.99</v>
      </c>
    </row>
    <row r="8" spans="1:3">
      <c r="A8" s="4" t="s">
        <v>712</v>
      </c>
      <c r="B8" s="11" t="n">
        <v>12.99</v>
      </c>
    </row>
    <row r="9" spans="1:3">
      <c r="A9" s="4" t="s">
        <v>713</v>
      </c>
      <c r="B9" s="11" t="n">
        <v>12.99</v>
      </c>
    </row>
    <row r="10" spans="1:3">
      <c r="A10" s="4" t="s">
        <v>714</v>
      </c>
      <c r="B10" s="11" t="n">
        <v>4.48</v>
      </c>
    </row>
    <row r="11" spans="1:3">
      <c r="A11" s="4" t="s">
        <v>715</v>
      </c>
      <c r="B11" s="11" t="n">
        <v>4.48</v>
      </c>
    </row>
    <row r="12" spans="1:3">
      <c r="A12" s="4" t="s">
        <v>716</v>
      </c>
      <c r="B12" s="8" t="n">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18</v>
      </c>
    </row>
    <row r="2" spans="1:2">
      <c r="B2" s="2" t="s">
        <v>718</v>
      </c>
    </row>
    <row r="3" spans="1:2">
      <c r="A3" s="3" t="s">
        <v>665</v>
      </c>
    </row>
    <row r="4" spans="1:2">
      <c r="A4" s="4" t="s">
        <v>719</v>
      </c>
      <c r="B4" s="5" t="n">
        <v>60902</v>
      </c>
    </row>
    <row r="5" spans="1:2">
      <c r="A5" s="4" t="s">
        <v>720</v>
      </c>
      <c r="B5" s="5" t="n">
        <v>60902</v>
      </c>
    </row>
    <row r="6" spans="1:2">
      <c r="A6" s="4" t="s">
        <v>721</v>
      </c>
      <c r="B6" s="8" t="n">
        <v>15.6</v>
      </c>
    </row>
    <row r="7" spans="1:2">
      <c r="A7" s="4" t="s">
        <v>722</v>
      </c>
      <c r="B7" s="8" t="n">
        <v>1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9</v>
      </c>
    </row>
    <row r="2" spans="1:3">
      <c r="A2" s="4" t="s">
        <v>724</v>
      </c>
      <c r="B2" s="6" t="n">
        <v>8124</v>
      </c>
      <c r="C2" s="6" t="n">
        <v>3586</v>
      </c>
    </row>
    <row r="3" spans="1:3">
      <c r="A3" s="4" t="s">
        <v>725</v>
      </c>
    </row>
    <row r="4" spans="1:3">
      <c r="A4" s="4" t="s">
        <v>258</v>
      </c>
      <c r="B4" s="4" t="s">
        <v>726</v>
      </c>
    </row>
    <row r="5" spans="1:3">
      <c r="A5" s="4" t="s">
        <v>727</v>
      </c>
    </row>
    <row r="6" spans="1:3">
      <c r="A6" s="4" t="s">
        <v>258</v>
      </c>
      <c r="B6" s="4" t="s">
        <v>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9</v>
      </c>
      <c r="B1" s="2" t="s">
        <v>1</v>
      </c>
    </row>
    <row r="2" spans="1:3">
      <c r="B2" s="2" t="s">
        <v>2</v>
      </c>
      <c r="C2" s="2" t="s">
        <v>69</v>
      </c>
    </row>
    <row r="3" spans="1:3">
      <c r="A3" s="4" t="s">
        <v>730</v>
      </c>
    </row>
    <row r="4" spans="1:3">
      <c r="A4" s="3" t="s">
        <v>731</v>
      </c>
    </row>
    <row r="5" spans="1:3">
      <c r="A5" s="4" t="s">
        <v>732</v>
      </c>
      <c r="B5" s="4" t="s">
        <v>733</v>
      </c>
    </row>
    <row r="6" spans="1:3">
      <c r="A6" s="4" t="s">
        <v>734</v>
      </c>
      <c r="B6" s="6" t="n">
        <v>30513</v>
      </c>
      <c r="C6" s="6" t="n">
        <v>25352</v>
      </c>
    </row>
    <row r="7" spans="1:3">
      <c r="A7" s="4" t="s">
        <v>735</v>
      </c>
    </row>
    <row r="8" spans="1:3">
      <c r="A8" s="3" t="s">
        <v>731</v>
      </c>
    </row>
    <row r="9" spans="1:3">
      <c r="A9" s="4" t="s">
        <v>736</v>
      </c>
      <c r="B9" s="6" t="n">
        <v>800</v>
      </c>
      <c r="C9" s="6" t="n">
        <v>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7</v>
      </c>
      <c r="B1" s="2" t="s">
        <v>117</v>
      </c>
      <c r="C1" s="2" t="s">
        <v>118</v>
      </c>
      <c r="D1" s="2" t="s">
        <v>1</v>
      </c>
    </row>
    <row r="2" spans="1:5">
      <c r="B2" s="2" t="s">
        <v>110</v>
      </c>
      <c r="C2" s="2" t="s">
        <v>2</v>
      </c>
      <c r="D2" s="2" t="s">
        <v>69</v>
      </c>
      <c r="E2" s="2" t="s">
        <v>119</v>
      </c>
    </row>
    <row r="3" spans="1:5">
      <c r="A3" s="3" t="s">
        <v>731</v>
      </c>
    </row>
    <row r="4" spans="1:5">
      <c r="A4" s="4" t="s">
        <v>738</v>
      </c>
      <c r="B4" s="6" t="n">
        <v>118452</v>
      </c>
      <c r="C4" s="6" t="n">
        <v>443781</v>
      </c>
      <c r="D4" s="6" t="n">
        <v>540778</v>
      </c>
      <c r="E4" s="6" t="n">
        <v>506685</v>
      </c>
    </row>
    <row r="5" spans="1:5">
      <c r="A5" s="4" t="s">
        <v>144</v>
      </c>
    </row>
    <row r="6" spans="1:5">
      <c r="A6" s="3" t="s">
        <v>731</v>
      </c>
    </row>
    <row r="7" spans="1:5">
      <c r="A7" s="4" t="s">
        <v>738</v>
      </c>
      <c r="B7" s="5" t="n">
        <v>91280</v>
      </c>
      <c r="C7" s="5" t="n">
        <v>339793</v>
      </c>
      <c r="D7" s="5" t="n">
        <v>410927</v>
      </c>
      <c r="E7" s="5" t="n">
        <v>383686</v>
      </c>
    </row>
    <row r="8" spans="1:5">
      <c r="A8" s="4" t="s">
        <v>739</v>
      </c>
    </row>
    <row r="9" spans="1:5">
      <c r="A9" s="3" t="s">
        <v>731</v>
      </c>
    </row>
    <row r="10" spans="1:5">
      <c r="A10" s="4" t="s">
        <v>738</v>
      </c>
      <c r="B10" s="5" t="n">
        <v>81170</v>
      </c>
      <c r="C10" s="5" t="n">
        <v>308090</v>
      </c>
      <c r="D10" s="5" t="n">
        <v>368498</v>
      </c>
      <c r="E10" s="5" t="n">
        <v>342388</v>
      </c>
    </row>
    <row r="11" spans="1:5">
      <c r="A11" s="4" t="s">
        <v>740</v>
      </c>
    </row>
    <row r="12" spans="1:5">
      <c r="A12" s="3" t="s">
        <v>731</v>
      </c>
    </row>
    <row r="13" spans="1:5">
      <c r="A13" s="4" t="s">
        <v>738</v>
      </c>
      <c r="B13" s="5" t="n">
        <v>10110</v>
      </c>
      <c r="C13" s="5" t="n">
        <v>31703</v>
      </c>
      <c r="D13" s="5" t="n">
        <v>42429</v>
      </c>
      <c r="E13" s="5" t="n">
        <v>41298</v>
      </c>
    </row>
    <row r="14" spans="1:5">
      <c r="A14" s="4" t="s">
        <v>146</v>
      </c>
    </row>
    <row r="15" spans="1:5">
      <c r="A15" s="3" t="s">
        <v>731</v>
      </c>
    </row>
    <row r="16" spans="1:5">
      <c r="A16" s="4" t="s">
        <v>738</v>
      </c>
      <c r="B16" s="5" t="n">
        <v>27172</v>
      </c>
      <c r="C16" s="5" t="n">
        <v>103988</v>
      </c>
      <c r="D16" s="5" t="n">
        <v>129851</v>
      </c>
      <c r="E16" s="5" t="n">
        <v>122999</v>
      </c>
    </row>
    <row r="17" spans="1:5">
      <c r="A17" s="4" t="s">
        <v>741</v>
      </c>
    </row>
    <row r="18" spans="1:5">
      <c r="A18" s="3" t="s">
        <v>731</v>
      </c>
    </row>
    <row r="19" spans="1:5">
      <c r="A19" s="4" t="s">
        <v>738</v>
      </c>
      <c r="B19" s="5" t="n">
        <v>25794</v>
      </c>
      <c r="C19" s="5" t="n">
        <v>99308</v>
      </c>
      <c r="D19" s="5" t="n">
        <v>123761</v>
      </c>
      <c r="E19" s="5" t="n">
        <v>114368</v>
      </c>
    </row>
    <row r="20" spans="1:5">
      <c r="A20" s="4" t="s">
        <v>742</v>
      </c>
    </row>
    <row r="21" spans="1:5">
      <c r="A21" s="3" t="s">
        <v>731</v>
      </c>
    </row>
    <row r="22" spans="1:5">
      <c r="A22" s="4" t="s">
        <v>738</v>
      </c>
      <c r="B22" s="5" t="n">
        <v>633</v>
      </c>
      <c r="C22" s="5" t="n">
        <v>2003</v>
      </c>
      <c r="D22" s="5" t="n">
        <v>2524</v>
      </c>
      <c r="E22" s="5" t="n">
        <v>2835</v>
      </c>
    </row>
    <row r="23" spans="1:5">
      <c r="A23" s="4" t="s">
        <v>743</v>
      </c>
    </row>
    <row r="24" spans="1:5">
      <c r="A24" s="3" t="s">
        <v>731</v>
      </c>
    </row>
    <row r="25" spans="1:5">
      <c r="A25" s="4" t="s">
        <v>738</v>
      </c>
      <c r="B25" s="6" t="n">
        <v>745</v>
      </c>
      <c r="C25" s="6" t="n">
        <v>2677</v>
      </c>
      <c r="D25" s="6" t="n">
        <v>3566</v>
      </c>
      <c r="E25" s="6" t="n">
        <v>5796</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7</v>
      </c>
      <c r="B1" s="2" t="s">
        <v>188</v>
      </c>
      <c r="C1" s="2" t="s">
        <v>2</v>
      </c>
      <c r="D1" s="2" t="s">
        <v>110</v>
      </c>
      <c r="E1" s="2" t="s">
        <v>69</v>
      </c>
      <c r="F1" s="2" t="s">
        <v>189</v>
      </c>
      <c r="G1" s="2" t="s">
        <v>2</v>
      </c>
      <c r="H1" s="2" t="s">
        <v>2</v>
      </c>
      <c r="I1" s="2" t="s">
        <v>2</v>
      </c>
      <c r="J1" s="2" t="s">
        <v>69</v>
      </c>
      <c r="K1" s="2" t="s">
        <v>119</v>
      </c>
    </row>
    <row r="2" spans="1:11">
      <c r="A2" s="3" t="s">
        <v>190</v>
      </c>
    </row>
    <row r="3" spans="1:11">
      <c r="A3" s="4" t="s">
        <v>151</v>
      </c>
      <c r="B3" s="6" t="n">
        <v>-22579000</v>
      </c>
      <c r="C3" s="6" t="n">
        <v>2115000</v>
      </c>
      <c r="D3" s="6" t="n">
        <v>-24781000</v>
      </c>
      <c r="E3" s="6" t="n">
        <v>2675000</v>
      </c>
      <c r="F3" s="6" t="n">
        <v>3783000</v>
      </c>
      <c r="G3" s="6" t="n">
        <v>-12235000</v>
      </c>
      <c r="H3" s="6" t="n">
        <v>-12235000</v>
      </c>
      <c r="J3" s="6" t="n">
        <v>13743000</v>
      </c>
      <c r="K3" s="6" t="n">
        <v>33226000</v>
      </c>
    </row>
    <row r="4" spans="1:11">
      <c r="A4" s="3" t="s">
        <v>191</v>
      </c>
    </row>
    <row r="5" spans="1:11">
      <c r="A5" s="4" t="s">
        <v>192</v>
      </c>
      <c r="D5" s="5" t="n">
        <v>1989000</v>
      </c>
      <c r="G5" s="5" t="n">
        <v>19606000</v>
      </c>
      <c r="J5" s="5" t="n">
        <v>10055000</v>
      </c>
      <c r="K5" s="5" t="n">
        <v>9829000</v>
      </c>
    </row>
    <row r="6" spans="1:11">
      <c r="A6" s="4" t="s">
        <v>185</v>
      </c>
      <c r="G6" s="5" t="n">
        <v>20683000</v>
      </c>
    </row>
    <row r="7" spans="1:11">
      <c r="A7" s="4" t="s">
        <v>193</v>
      </c>
      <c r="D7" s="5" t="n">
        <v>213000</v>
      </c>
      <c r="G7" s="5" t="n">
        <v>841000</v>
      </c>
      <c r="J7" s="5" t="n">
        <v>1243000</v>
      </c>
    </row>
    <row r="8" spans="1:11">
      <c r="A8" s="4" t="s">
        <v>194</v>
      </c>
      <c r="D8" s="5" t="n">
        <v>8000</v>
      </c>
      <c r="J8" s="5" t="n">
        <v>18000</v>
      </c>
      <c r="K8" s="5" t="n">
        <v>18000</v>
      </c>
    </row>
    <row r="9" spans="1:11">
      <c r="A9" s="4" t="s">
        <v>129</v>
      </c>
      <c r="D9" s="5" t="n">
        <v>3413000</v>
      </c>
    </row>
    <row r="10" spans="1:11">
      <c r="A10" s="4" t="s">
        <v>195</v>
      </c>
      <c r="J10" s="5" t="n">
        <v>11731000</v>
      </c>
      <c r="K10" s="5" t="n">
        <v>11666000</v>
      </c>
    </row>
    <row r="11" spans="1:11">
      <c r="A11" s="4" t="s">
        <v>196</v>
      </c>
      <c r="D11" s="5" t="n">
        <v>-9000</v>
      </c>
      <c r="G11" s="5" t="n">
        <v>-643000</v>
      </c>
      <c r="J11" s="5" t="n">
        <v>-1000</v>
      </c>
      <c r="K11" s="5" t="n">
        <v>3350000</v>
      </c>
    </row>
    <row r="12" spans="1:11">
      <c r="A12" s="3" t="s">
        <v>197</v>
      </c>
    </row>
    <row r="13" spans="1:11">
      <c r="A13" s="4" t="s">
        <v>198</v>
      </c>
      <c r="D13" s="5" t="n">
        <v>1671000</v>
      </c>
      <c r="G13" s="5" t="n">
        <v>-6840000</v>
      </c>
      <c r="J13" s="5" t="n">
        <v>-2107000</v>
      </c>
      <c r="K13" s="5" t="n">
        <v>-2446000</v>
      </c>
    </row>
    <row r="14" spans="1:11">
      <c r="A14" s="4" t="s">
        <v>73</v>
      </c>
      <c r="D14" s="5" t="n">
        <v>-406000</v>
      </c>
      <c r="G14" s="5" t="n">
        <v>352000</v>
      </c>
      <c r="J14" s="5" t="n">
        <v>-6966000</v>
      </c>
      <c r="K14" s="5" t="n">
        <v>8163000</v>
      </c>
    </row>
    <row r="15" spans="1:11">
      <c r="A15" s="4" t="s">
        <v>74</v>
      </c>
      <c r="D15" s="5" t="n">
        <v>1073000</v>
      </c>
      <c r="G15" s="5" t="n">
        <v>-1714000</v>
      </c>
      <c r="J15" s="5" t="n">
        <v>-1798000</v>
      </c>
      <c r="K15" s="5" t="n">
        <v>-160000</v>
      </c>
    </row>
    <row r="16" spans="1:11">
      <c r="A16" s="4" t="s">
        <v>75</v>
      </c>
      <c r="D16" s="5" t="n">
        <v>213000</v>
      </c>
      <c r="G16" s="5" t="n">
        <v>-776000</v>
      </c>
      <c r="J16" s="5" t="n">
        <v>-340000</v>
      </c>
      <c r="K16" s="5" t="n">
        <v>100000</v>
      </c>
    </row>
    <row r="17" spans="1:11">
      <c r="A17" s="4" t="s">
        <v>199</v>
      </c>
      <c r="J17" s="5" t="n">
        <v>-238000</v>
      </c>
      <c r="K17" s="5" t="n">
        <v>-408000</v>
      </c>
    </row>
    <row r="18" spans="1:11">
      <c r="A18" s="4" t="s">
        <v>82</v>
      </c>
      <c r="D18" s="5" t="n">
        <v>-1003000</v>
      </c>
      <c r="G18" s="5" t="n">
        <v>-854000</v>
      </c>
      <c r="J18" s="5" t="n">
        <v>652000</v>
      </c>
      <c r="K18" s="5" t="n">
        <v>-5354000</v>
      </c>
    </row>
    <row r="19" spans="1:11">
      <c r="A19" s="4" t="s">
        <v>86</v>
      </c>
      <c r="D19" s="5" t="n">
        <v>8313000</v>
      </c>
      <c r="G19" s="5" t="n">
        <v>7529000</v>
      </c>
      <c r="J19" s="5" t="n">
        <v>1730000</v>
      </c>
      <c r="K19" s="5" t="n">
        <v>2435000</v>
      </c>
    </row>
    <row r="20" spans="1:11">
      <c r="A20" s="4" t="s">
        <v>200</v>
      </c>
      <c r="D20" s="5" t="n">
        <v>-6553000</v>
      </c>
      <c r="J20" s="5" t="n">
        <v>-3650000</v>
      </c>
      <c r="K20" s="5" t="n">
        <v>9260000</v>
      </c>
    </row>
    <row r="21" spans="1:11">
      <c r="A21" s="4" t="s">
        <v>88</v>
      </c>
      <c r="D21" s="5" t="n">
        <v>19792000</v>
      </c>
      <c r="G21" s="5" t="n">
        <v>-30078000</v>
      </c>
      <c r="J21" s="5" t="n">
        <v>7698000</v>
      </c>
      <c r="K21" s="5" t="n">
        <v>-718000</v>
      </c>
    </row>
    <row r="22" spans="1:11">
      <c r="A22" s="4" t="s">
        <v>90</v>
      </c>
      <c r="D22" s="5" t="n">
        <v>-288000</v>
      </c>
      <c r="G22" s="5" t="n">
        <v>317000</v>
      </c>
      <c r="J22" s="5" t="n">
        <v>499000</v>
      </c>
      <c r="K22" s="5" t="n">
        <v>-135000</v>
      </c>
    </row>
    <row r="23" spans="1:11">
      <c r="A23" s="4" t="s">
        <v>89</v>
      </c>
      <c r="D23" s="5" t="n">
        <v>42000</v>
      </c>
      <c r="G23" s="5" t="n">
        <v>409000</v>
      </c>
      <c r="J23" s="5" t="n">
        <v>-84000</v>
      </c>
      <c r="K23" s="5" t="n">
        <v>1063000</v>
      </c>
    </row>
    <row r="24" spans="1:11">
      <c r="A24" s="4" t="s">
        <v>93</v>
      </c>
      <c r="G24" s="5" t="n">
        <v>69000</v>
      </c>
    </row>
    <row r="25" spans="1:11">
      <c r="A25" s="4" t="s">
        <v>92</v>
      </c>
      <c r="D25" s="5" t="n">
        <v>37000</v>
      </c>
      <c r="G25" s="5" t="n">
        <v>160000</v>
      </c>
      <c r="J25" s="5" t="n">
        <v>202000</v>
      </c>
      <c r="K25" s="5" t="n">
        <v>229000</v>
      </c>
    </row>
    <row r="26" spans="1:11">
      <c r="A26" s="4" t="s">
        <v>201</v>
      </c>
      <c r="D26" s="5" t="n">
        <v>3733000</v>
      </c>
      <c r="G26" s="5" t="n">
        <v>-3174000</v>
      </c>
      <c r="J26" s="5" t="n">
        <v>32387000</v>
      </c>
      <c r="K26" s="5" t="n">
        <v>70118000</v>
      </c>
    </row>
    <row r="27" spans="1:11">
      <c r="A27" s="3" t="s">
        <v>202</v>
      </c>
    </row>
    <row r="28" spans="1:11">
      <c r="A28" s="4" t="s">
        <v>203</v>
      </c>
      <c r="D28" s="5" t="n">
        <v>-517000</v>
      </c>
      <c r="G28" s="5" t="n">
        <v>-2909000</v>
      </c>
      <c r="J28" s="5" t="n">
        <v>-4983000</v>
      </c>
      <c r="K28" s="5" t="n">
        <v>-2683000</v>
      </c>
    </row>
    <row r="29" spans="1:11">
      <c r="A29" s="4" t="s">
        <v>204</v>
      </c>
      <c r="G29" s="5" t="n">
        <v>-676453000</v>
      </c>
    </row>
    <row r="30" spans="1:11">
      <c r="A30" s="4" t="s">
        <v>205</v>
      </c>
      <c r="D30" s="5" t="n">
        <v>-517000</v>
      </c>
      <c r="G30" s="5" t="n">
        <v>-679362000</v>
      </c>
      <c r="J30" s="5" t="n">
        <v>-4983000</v>
      </c>
      <c r="K30" s="5" t="n">
        <v>-2683000</v>
      </c>
    </row>
    <row r="31" spans="1:11">
      <c r="A31" s="3" t="s">
        <v>206</v>
      </c>
    </row>
    <row r="32" spans="1:11">
      <c r="A32" s="4" t="s">
        <v>207</v>
      </c>
      <c r="G32" s="5" t="n">
        <v>122510000</v>
      </c>
    </row>
    <row r="33" spans="1:11">
      <c r="A33" s="4" t="s">
        <v>208</v>
      </c>
      <c r="G33" s="5" t="n">
        <v>349390000</v>
      </c>
    </row>
    <row r="34" spans="1:11">
      <c r="A34" s="4" t="s">
        <v>209</v>
      </c>
      <c r="G34" s="5" t="n">
        <v>245900000</v>
      </c>
    </row>
    <row r="35" spans="1:11">
      <c r="A35" s="4" t="s">
        <v>210</v>
      </c>
      <c r="G35" s="5" t="n">
        <v>11000</v>
      </c>
    </row>
    <row r="36" spans="1:11">
      <c r="A36" s="4" t="s">
        <v>211</v>
      </c>
      <c r="G36" s="5" t="n">
        <v>-6892000</v>
      </c>
    </row>
    <row r="37" spans="1:11">
      <c r="A37" s="4" t="s">
        <v>212</v>
      </c>
      <c r="G37" s="5" t="n">
        <v>-18442000</v>
      </c>
    </row>
    <row r="38" spans="1:11">
      <c r="A38" s="4" t="s">
        <v>213</v>
      </c>
      <c r="G38" s="5" t="n">
        <v>3187000</v>
      </c>
    </row>
    <row r="39" spans="1:11">
      <c r="A39" s="4" t="s">
        <v>171</v>
      </c>
      <c r="D39" s="5" t="n">
        <v>-4262000</v>
      </c>
      <c r="J39" s="5" t="n">
        <v>-15690000</v>
      </c>
      <c r="K39" s="5" t="n">
        <v>-60893000</v>
      </c>
    </row>
    <row r="40" spans="1:11">
      <c r="A40" s="4" t="s">
        <v>170</v>
      </c>
      <c r="D40" s="5" t="n">
        <v>-267000</v>
      </c>
      <c r="G40" s="5" t="n">
        <v>-834000</v>
      </c>
      <c r="J40" s="5" t="n">
        <v>-4867000</v>
      </c>
      <c r="K40" s="5" t="n">
        <v>-4606000</v>
      </c>
    </row>
    <row r="41" spans="1:11">
      <c r="A41" s="4" t="s">
        <v>214</v>
      </c>
      <c r="D41" s="5" t="n">
        <v>-4529000</v>
      </c>
      <c r="G41" s="5" t="n">
        <v>694830000</v>
      </c>
      <c r="J41" s="5" t="n">
        <v>-20557000</v>
      </c>
      <c r="K41" s="5" t="n">
        <v>-65499000</v>
      </c>
    </row>
    <row r="42" spans="1:11">
      <c r="A42" s="4" t="s">
        <v>215</v>
      </c>
      <c r="D42" s="5" t="n">
        <v>649000</v>
      </c>
      <c r="G42" s="5" t="n">
        <v>-205000</v>
      </c>
      <c r="J42" s="5" t="n">
        <v>-216000</v>
      </c>
      <c r="K42" s="5" t="n">
        <v>124000</v>
      </c>
    </row>
    <row r="43" spans="1:11">
      <c r="A43" s="4" t="s">
        <v>216</v>
      </c>
      <c r="D43" s="5" t="n">
        <v>-664000</v>
      </c>
      <c r="G43" s="5" t="n">
        <v>12089000</v>
      </c>
      <c r="J43" s="5" t="n">
        <v>6631000</v>
      </c>
      <c r="K43" s="5" t="n">
        <v>2060000</v>
      </c>
    </row>
    <row r="44" spans="1:11">
      <c r="A44" s="4" t="s">
        <v>217</v>
      </c>
      <c r="B44" s="6" t="n">
        <v>14638000</v>
      </c>
      <c r="D44" s="5" t="n">
        <v>15302000</v>
      </c>
      <c r="F44" s="6" t="n">
        <v>8671000</v>
      </c>
      <c r="G44" s="5" t="n">
        <v>14638000</v>
      </c>
      <c r="H44" s="5" t="n">
        <v>1774000</v>
      </c>
      <c r="I44" s="6" t="n">
        <v>15302000</v>
      </c>
      <c r="J44" s="5" t="n">
        <v>8671000</v>
      </c>
      <c r="K44" s="5" t="n">
        <v>6611000</v>
      </c>
    </row>
    <row r="45" spans="1:11">
      <c r="A45" s="4" t="s">
        <v>218</v>
      </c>
      <c r="C45" s="6" t="n">
        <v>13863000</v>
      </c>
      <c r="D45" s="5" t="n">
        <v>14638000</v>
      </c>
      <c r="E45" s="6" t="n">
        <v>15302000</v>
      </c>
      <c r="G45" s="5" t="n">
        <v>13863000</v>
      </c>
      <c r="H45" s="6" t="n">
        <v>13863000</v>
      </c>
      <c r="I45" s="5" t="n">
        <v>13863000</v>
      </c>
      <c r="J45" s="5" t="n">
        <v>15302000</v>
      </c>
      <c r="K45" s="5" t="n">
        <v>8671000</v>
      </c>
    </row>
    <row r="46" spans="1:11">
      <c r="A46" s="3" t="s">
        <v>219</v>
      </c>
    </row>
    <row r="47" spans="1:11">
      <c r="A47" s="4" t="s">
        <v>220</v>
      </c>
      <c r="D47" s="5" t="n">
        <v>73000</v>
      </c>
      <c r="G47" s="5" t="n">
        <v>409000</v>
      </c>
      <c r="J47" s="5" t="n">
        <v>1038000</v>
      </c>
      <c r="K47" s="5" t="n">
        <v>364000</v>
      </c>
    </row>
    <row r="48" spans="1:11">
      <c r="A48" s="4" t="s">
        <v>221</v>
      </c>
      <c r="G48" s="5" t="n">
        <v>12347000</v>
      </c>
      <c r="J48" s="5" t="n">
        <v>30344000</v>
      </c>
    </row>
    <row r="49" spans="1:11">
      <c r="A49" s="3" t="s">
        <v>222</v>
      </c>
    </row>
    <row r="50" spans="1:11">
      <c r="A50" s="4" t="s">
        <v>223</v>
      </c>
      <c r="G50" s="5" t="n">
        <v>167300000</v>
      </c>
      <c r="I50" s="6" t="n">
        <v>167300000</v>
      </c>
    </row>
    <row r="51" spans="1:11">
      <c r="A51" s="4" t="s">
        <v>224</v>
      </c>
      <c r="G51" s="6" t="n">
        <v>2445000</v>
      </c>
    </row>
    <row r="52" spans="1:11">
      <c r="A52" s="4" t="s">
        <v>225</v>
      </c>
      <c r="J52" s="5" t="n">
        <v>306000</v>
      </c>
    </row>
    <row r="53" spans="1:11">
      <c r="A53" s="4" t="s">
        <v>226</v>
      </c>
      <c r="J53" s="5" t="n">
        <v>125000</v>
      </c>
    </row>
    <row r="54" spans="1:11">
      <c r="A54" s="4" t="s">
        <v>195</v>
      </c>
      <c r="J54" s="5" t="n">
        <v>11731000</v>
      </c>
      <c r="K54" s="5" t="n">
        <v>11666000</v>
      </c>
    </row>
    <row r="55" spans="1:11">
      <c r="A55" s="4" t="s">
        <v>227</v>
      </c>
      <c r="J55" s="5" t="n">
        <v>351197000</v>
      </c>
    </row>
    <row r="56" spans="1:11">
      <c r="A56" s="4" t="s">
        <v>228</v>
      </c>
      <c r="J56" s="5" t="n">
        <v>6841000</v>
      </c>
    </row>
    <row r="57" spans="1:11">
      <c r="A57" s="4" t="s">
        <v>229</v>
      </c>
      <c r="D57" s="6" t="n">
        <v>351482000</v>
      </c>
    </row>
    <row r="58" spans="1:11">
      <c r="A58" s="4" t="s">
        <v>230</v>
      </c>
      <c r="J58" s="6" t="n">
        <v>1174000</v>
      </c>
      <c r="K58" s="6" t="n">
        <v>103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4</v>
      </c>
      <c r="B1" s="2" t="s">
        <v>117</v>
      </c>
      <c r="C1" s="2" t="s">
        <v>118</v>
      </c>
      <c r="D1" s="2" t="s">
        <v>1</v>
      </c>
    </row>
    <row r="2" spans="1:5">
      <c r="B2" s="2" t="s">
        <v>110</v>
      </c>
      <c r="C2" s="2" t="s">
        <v>2</v>
      </c>
      <c r="D2" s="2" t="s">
        <v>69</v>
      </c>
      <c r="E2" s="2" t="s">
        <v>119</v>
      </c>
    </row>
    <row r="3" spans="1:5">
      <c r="A3" s="3" t="s">
        <v>265</v>
      </c>
    </row>
    <row r="4" spans="1:5">
      <c r="A4" s="4" t="s">
        <v>745</v>
      </c>
      <c r="B4" s="6" t="n">
        <v>115</v>
      </c>
      <c r="C4" s="6" t="n">
        <v>-19901</v>
      </c>
      <c r="D4" s="6" t="n">
        <v>2871</v>
      </c>
      <c r="E4" s="6" t="n">
        <v>3047</v>
      </c>
    </row>
    <row r="5" spans="1:5">
      <c r="A5" s="4" t="s">
        <v>746</v>
      </c>
      <c r="B5" s="5" t="n">
        <v>-24787</v>
      </c>
      <c r="C5" s="5" t="n">
        <v>7546</v>
      </c>
      <c r="D5" s="5" t="n">
        <v>11960</v>
      </c>
      <c r="E5" s="5" t="n">
        <v>35442</v>
      </c>
    </row>
    <row r="6" spans="1:5">
      <c r="A6" s="4" t="s">
        <v>747</v>
      </c>
      <c r="B6" s="6" t="n">
        <v>-24672</v>
      </c>
      <c r="C6" s="6" t="n">
        <v>-12355</v>
      </c>
      <c r="D6" s="6" t="n">
        <v>14831</v>
      </c>
      <c r="E6" s="6" t="n">
        <v>38489</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8</v>
      </c>
      <c r="B1" s="2" t="s">
        <v>117</v>
      </c>
      <c r="C1" s="2" t="s">
        <v>118</v>
      </c>
      <c r="D1" s="2" t="s">
        <v>1</v>
      </c>
    </row>
    <row r="2" spans="1:5">
      <c r="B2" s="2" t="s">
        <v>110</v>
      </c>
      <c r="C2" s="2" t="s">
        <v>2</v>
      </c>
      <c r="D2" s="2" t="s">
        <v>69</v>
      </c>
      <c r="E2" s="2" t="s">
        <v>119</v>
      </c>
    </row>
    <row r="3" spans="1:5">
      <c r="A3" s="3" t="s">
        <v>265</v>
      </c>
    </row>
    <row r="4" spans="1:5">
      <c r="A4" s="4" t="s">
        <v>749</v>
      </c>
      <c r="B4" s="6" t="n">
        <v>-39</v>
      </c>
      <c r="C4" s="6" t="n">
        <v>-340</v>
      </c>
      <c r="D4" s="6" t="n">
        <v>461</v>
      </c>
      <c r="E4" s="6" t="n">
        <v>3919</v>
      </c>
    </row>
    <row r="5" spans="1:5">
      <c r="A5" s="4" t="s">
        <v>750</v>
      </c>
      <c r="B5" s="5" t="n">
        <v>57</v>
      </c>
      <c r="C5" s="5" t="n">
        <v>89</v>
      </c>
      <c r="D5" s="5" t="n">
        <v>159</v>
      </c>
      <c r="E5" s="5" t="n">
        <v>267</v>
      </c>
    </row>
    <row r="6" spans="1:5">
      <c r="A6" s="4" t="s">
        <v>746</v>
      </c>
      <c r="B6" s="5" t="n">
        <v>91</v>
      </c>
      <c r="C6" s="5" t="n">
        <v>131</v>
      </c>
      <c r="D6" s="5" t="n">
        <v>468</v>
      </c>
      <c r="E6" s="5" t="n">
        <v>1077</v>
      </c>
    </row>
    <row r="7" spans="1:5">
      <c r="A7" s="4" t="s">
        <v>751</v>
      </c>
      <c r="B7" s="5" t="n">
        <v>109</v>
      </c>
      <c r="C7" s="5" t="n">
        <v>-120</v>
      </c>
      <c r="D7" s="5" t="n">
        <v>1088</v>
      </c>
      <c r="E7" s="5" t="n">
        <v>5263</v>
      </c>
    </row>
    <row r="8" spans="1:5">
      <c r="A8" s="4" t="s">
        <v>752</v>
      </c>
      <c r="B8" s="5" t="n">
        <v>118</v>
      </c>
      <c r="C8" s="5" t="n">
        <v>523</v>
      </c>
      <c r="D8" s="5" t="n">
        <v>1089</v>
      </c>
      <c r="E8" s="5" t="n">
        <v>1913</v>
      </c>
    </row>
    <row r="9" spans="1:5">
      <c r="A9" s="4" t="s">
        <v>196</v>
      </c>
      <c r="B9" s="6" t="n">
        <v>-9</v>
      </c>
      <c r="C9" s="6" t="n">
        <v>-643</v>
      </c>
      <c r="D9" s="6" t="n">
        <v>-1</v>
      </c>
      <c r="E9" s="6" t="n">
        <v>335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3</v>
      </c>
      <c r="B1" s="2" t="s">
        <v>117</v>
      </c>
      <c r="C1" s="2" t="s">
        <v>118</v>
      </c>
      <c r="D1" s="2" t="s">
        <v>1</v>
      </c>
    </row>
    <row r="2" spans="1:5">
      <c r="B2" s="2" t="s">
        <v>110</v>
      </c>
      <c r="C2" s="2" t="s">
        <v>2</v>
      </c>
      <c r="D2" s="2" t="s">
        <v>69</v>
      </c>
      <c r="E2" s="2" t="s">
        <v>119</v>
      </c>
    </row>
    <row r="3" spans="1:5">
      <c r="A3" s="3" t="s">
        <v>754</v>
      </c>
    </row>
    <row r="4" spans="1:5">
      <c r="A4" s="4" t="s">
        <v>755</v>
      </c>
      <c r="B4" s="6" t="n">
        <v>-5162</v>
      </c>
      <c r="C4" s="6" t="n">
        <v>-2594</v>
      </c>
      <c r="D4" s="6" t="n">
        <v>3114</v>
      </c>
      <c r="E4" s="6" t="n">
        <v>13471</v>
      </c>
    </row>
    <row r="5" spans="1:5">
      <c r="A5" s="4" t="s">
        <v>756</v>
      </c>
      <c r="B5" s="5" t="n">
        <v>4780</v>
      </c>
      <c r="C5" s="5" t="n">
        <v>-1759</v>
      </c>
      <c r="D5" s="5" t="n">
        <v>-1730</v>
      </c>
      <c r="E5" s="5" t="n">
        <v>-11222</v>
      </c>
    </row>
    <row r="6" spans="1:5">
      <c r="A6" s="4" t="s">
        <v>757</v>
      </c>
      <c r="E6" s="5" t="n">
        <v>2652</v>
      </c>
    </row>
    <row r="7" spans="1:5">
      <c r="A7" s="4" t="s">
        <v>758</v>
      </c>
      <c r="C7" s="5" t="n">
        <v>89</v>
      </c>
      <c r="D7" s="5" t="n">
        <v>126</v>
      </c>
      <c r="E7" s="5" t="n">
        <v>277</v>
      </c>
    </row>
    <row r="8" spans="1:5">
      <c r="A8" s="4" t="s">
        <v>759</v>
      </c>
      <c r="C8" s="5" t="n">
        <v>4093</v>
      </c>
      <c r="D8" s="5" t="n">
        <v>-439</v>
      </c>
      <c r="E8" s="5" t="n">
        <v>-396</v>
      </c>
    </row>
    <row r="9" spans="1:5">
      <c r="A9" s="4" t="s">
        <v>760</v>
      </c>
      <c r="B9" s="5" t="n">
        <v>346</v>
      </c>
      <c r="C9" s="5" t="n">
        <v>168</v>
      </c>
      <c r="D9" s="5" t="n">
        <v>141</v>
      </c>
      <c r="E9" s="5" t="n">
        <v>71</v>
      </c>
    </row>
    <row r="10" spans="1:5">
      <c r="A10" s="4" t="s">
        <v>761</v>
      </c>
      <c r="D10" s="5" t="n">
        <v>-68</v>
      </c>
      <c r="E10" s="5" t="n">
        <v>487</v>
      </c>
    </row>
    <row r="11" spans="1:5">
      <c r="A11" s="4" t="s">
        <v>574</v>
      </c>
      <c r="B11" s="5" t="n">
        <v>145</v>
      </c>
      <c r="C11" s="5" t="n">
        <v>-117</v>
      </c>
      <c r="D11" s="5" t="n">
        <v>-56</v>
      </c>
      <c r="E11" s="5" t="n">
        <v>-77</v>
      </c>
    </row>
    <row r="12" spans="1:5">
      <c r="A12" s="4" t="s">
        <v>751</v>
      </c>
      <c r="B12" s="6" t="n">
        <v>109</v>
      </c>
      <c r="C12" s="6" t="n">
        <v>-120</v>
      </c>
      <c r="D12" s="6" t="n">
        <v>1088</v>
      </c>
      <c r="E12" s="6" t="n">
        <v>5263</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2</v>
      </c>
      <c r="B1" s="2" t="s">
        <v>117</v>
      </c>
      <c r="C1" s="2" t="s">
        <v>1</v>
      </c>
    </row>
    <row r="2" spans="1:5">
      <c r="B2" s="2" t="s">
        <v>110</v>
      </c>
      <c r="C2" s="2" t="s">
        <v>2</v>
      </c>
      <c r="D2" s="2" t="s">
        <v>69</v>
      </c>
      <c r="E2" s="2" t="s">
        <v>119</v>
      </c>
    </row>
    <row r="3" spans="1:5">
      <c r="A3" s="3" t="s">
        <v>763</v>
      </c>
    </row>
    <row r="4" spans="1:5">
      <c r="A4" s="4" t="s">
        <v>764</v>
      </c>
      <c r="C4" s="4" t="s">
        <v>765</v>
      </c>
      <c r="D4" s="4" t="s">
        <v>765</v>
      </c>
      <c r="E4" s="4" t="s">
        <v>766</v>
      </c>
    </row>
    <row r="5" spans="1:5">
      <c r="A5" s="4" t="s">
        <v>767</v>
      </c>
      <c r="C5" s="6" t="n">
        <v>3900</v>
      </c>
      <c r="D5" s="6" t="n">
        <v>3900</v>
      </c>
    </row>
    <row r="6" spans="1:5">
      <c r="A6" s="4" t="s">
        <v>768</v>
      </c>
      <c r="C6" s="5" t="n">
        <v>2200</v>
      </c>
      <c r="D6" s="5" t="n">
        <v>2200</v>
      </c>
    </row>
    <row r="7" spans="1:5">
      <c r="A7" s="4" t="s">
        <v>769</v>
      </c>
      <c r="C7" s="6" t="n">
        <v>5200</v>
      </c>
    </row>
    <row r="8" spans="1:5">
      <c r="A8" s="4" t="s">
        <v>770</v>
      </c>
      <c r="B8" s="6" t="n">
        <v>30</v>
      </c>
      <c r="D8" s="5" t="n">
        <v>1200</v>
      </c>
      <c r="E8" s="6" t="n">
        <v>1000</v>
      </c>
    </row>
    <row r="9" spans="1:5">
      <c r="A9" s="4" t="s">
        <v>771</v>
      </c>
      <c r="D9" s="6" t="n">
        <v>-100</v>
      </c>
    </row>
    <row r="10" spans="1:5">
      <c r="A10" s="4" t="s">
        <v>772</v>
      </c>
      <c r="E10" s="6" t="n">
        <v>500</v>
      </c>
    </row>
    <row r="11" spans="1:5">
      <c r="A11" s="4" t="s">
        <v>773</v>
      </c>
    </row>
    <row r="12" spans="1:5">
      <c r="A12" s="3" t="s">
        <v>763</v>
      </c>
    </row>
    <row r="13" spans="1:5">
      <c r="A13" s="4" t="s">
        <v>774</v>
      </c>
      <c r="C13" s="4" t="s">
        <v>775</v>
      </c>
    </row>
    <row r="14" spans="1:5">
      <c r="A14" s="4" t="s">
        <v>776</v>
      </c>
    </row>
    <row r="15" spans="1:5">
      <c r="A15" s="3" t="s">
        <v>763</v>
      </c>
    </row>
    <row r="16" spans="1:5">
      <c r="A16" s="4" t="s">
        <v>774</v>
      </c>
      <c r="C16" s="4" t="s">
        <v>17</v>
      </c>
    </row>
    <row r="17" spans="1:5">
      <c r="A17" s="4" t="s">
        <v>777</v>
      </c>
    </row>
    <row r="18" spans="1:5">
      <c r="A18" s="3" t="s">
        <v>763</v>
      </c>
    </row>
    <row r="19" spans="1:5">
      <c r="A19" s="4" t="s">
        <v>778</v>
      </c>
      <c r="C19" s="6" t="n">
        <v>3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9</v>
      </c>
      <c r="B1" s="2" t="s">
        <v>117</v>
      </c>
      <c r="C1" s="2" t="s">
        <v>118</v>
      </c>
      <c r="D1" s="2" t="s">
        <v>1</v>
      </c>
    </row>
    <row r="2" spans="1:5">
      <c r="B2" s="2" t="s">
        <v>110</v>
      </c>
      <c r="C2" s="2" t="s">
        <v>2</v>
      </c>
      <c r="D2" s="2" t="s">
        <v>69</v>
      </c>
      <c r="E2" s="2" t="s">
        <v>119</v>
      </c>
    </row>
    <row r="3" spans="1:5">
      <c r="A3" s="3" t="s">
        <v>265</v>
      </c>
    </row>
    <row r="4" spans="1:5">
      <c r="A4" s="4" t="s">
        <v>780</v>
      </c>
      <c r="B4" s="6" t="n">
        <v>1697</v>
      </c>
      <c r="C4" s="6" t="n">
        <v>1663</v>
      </c>
      <c r="D4" s="6" t="n">
        <v>1781</v>
      </c>
      <c r="E4" s="6" t="n">
        <v>1559</v>
      </c>
    </row>
    <row r="5" spans="1:5">
      <c r="A5" s="4" t="s">
        <v>781</v>
      </c>
      <c r="B5" s="5" t="n">
        <v>-34</v>
      </c>
      <c r="C5" s="5" t="n">
        <v>0</v>
      </c>
      <c r="D5" s="5" t="n">
        <v>-84</v>
      </c>
      <c r="E5" s="5" t="n">
        <v>222</v>
      </c>
    </row>
    <row r="6" spans="1:5">
      <c r="A6" s="4" t="s">
        <v>782</v>
      </c>
      <c r="B6" s="6" t="n">
        <v>1663</v>
      </c>
      <c r="C6" s="6" t="n">
        <v>1663</v>
      </c>
      <c r="D6" s="6" t="n">
        <v>1697</v>
      </c>
      <c r="E6" s="6" t="n">
        <v>1781</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9</v>
      </c>
    </row>
    <row r="2" spans="1:3">
      <c r="A2" s="3" t="s">
        <v>784</v>
      </c>
    </row>
    <row r="3" spans="1:3">
      <c r="A3" s="4" t="s">
        <v>785</v>
      </c>
      <c r="B3" s="6" t="n">
        <v>4807</v>
      </c>
    </row>
    <row r="4" spans="1:3">
      <c r="A4" s="4" t="s">
        <v>786</v>
      </c>
      <c r="B4" s="5" t="n">
        <v>36</v>
      </c>
      <c r="C4" s="6" t="n">
        <v>41</v>
      </c>
    </row>
    <row r="5" spans="1:3">
      <c r="A5" s="4" t="s">
        <v>432</v>
      </c>
      <c r="B5" s="5" t="n">
        <v>8</v>
      </c>
      <c r="C5" s="5" t="n">
        <v>8</v>
      </c>
    </row>
    <row r="6" spans="1:3">
      <c r="A6" s="4" t="s">
        <v>192</v>
      </c>
      <c r="B6" s="5" t="n">
        <v>1274</v>
      </c>
      <c r="C6" s="5" t="n">
        <v>3731</v>
      </c>
    </row>
    <row r="7" spans="1:3">
      <c r="A7" s="4" t="s">
        <v>787</v>
      </c>
      <c r="B7" s="5" t="n">
        <v>144</v>
      </c>
      <c r="C7" s="5" t="n">
        <v>277</v>
      </c>
    </row>
    <row r="8" spans="1:3">
      <c r="A8" s="4" t="s">
        <v>788</v>
      </c>
      <c r="B8" s="5" t="n">
        <v>185</v>
      </c>
      <c r="C8" s="5" t="n">
        <v>208</v>
      </c>
    </row>
    <row r="9" spans="1:3">
      <c r="A9" s="4" t="s">
        <v>789</v>
      </c>
      <c r="B9" s="5" t="n">
        <v>749</v>
      </c>
    </row>
    <row r="10" spans="1:3">
      <c r="A10" s="4" t="s">
        <v>790</v>
      </c>
      <c r="B10" s="5" t="n">
        <v>7203</v>
      </c>
      <c r="C10" s="5" t="n">
        <v>4265</v>
      </c>
    </row>
    <row r="11" spans="1:3">
      <c r="A11" s="4" t="s">
        <v>791</v>
      </c>
      <c r="B11" s="5" t="n">
        <v>-5157</v>
      </c>
    </row>
    <row r="12" spans="1:3">
      <c r="A12" s="4" t="s">
        <v>792</v>
      </c>
      <c r="B12" s="5" t="n">
        <v>2046</v>
      </c>
      <c r="C12" s="5" t="n">
        <v>4265</v>
      </c>
    </row>
    <row r="13" spans="1:3">
      <c r="A13" s="4" t="s">
        <v>793</v>
      </c>
      <c r="B13" s="5" t="n">
        <v>-375</v>
      </c>
    </row>
    <row r="14" spans="1:3">
      <c r="A14" s="4" t="s">
        <v>794</v>
      </c>
      <c r="B14" s="6" t="n">
        <v>1671</v>
      </c>
      <c r="C14" s="6" t="n">
        <v>42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20</v>
      </c>
    </row>
    <row r="2" spans="1:2">
      <c r="A2" s="3" t="s">
        <v>796</v>
      </c>
    </row>
    <row r="3" spans="1:2">
      <c r="A3" s="4" t="s">
        <v>778</v>
      </c>
      <c r="B3" s="9" t="n">
        <v>3.7</v>
      </c>
    </row>
    <row r="4" spans="1:2">
      <c r="A4" s="4" t="s">
        <v>797</v>
      </c>
    </row>
    <row r="5" spans="1:2">
      <c r="A5" s="3" t="s">
        <v>796</v>
      </c>
    </row>
    <row r="6" spans="1:2">
      <c r="A6" s="4" t="s">
        <v>778</v>
      </c>
      <c r="B6" s="10" t="n">
        <v>0.4</v>
      </c>
    </row>
    <row r="7" spans="1:2">
      <c r="A7" s="4" t="s">
        <v>798</v>
      </c>
    </row>
    <row r="8" spans="1:2">
      <c r="A8" s="3" t="s">
        <v>796</v>
      </c>
    </row>
    <row r="9" spans="1:2">
      <c r="A9" s="4" t="s">
        <v>778</v>
      </c>
      <c r="B9" s="10" t="n">
        <v>0.6</v>
      </c>
    </row>
    <row r="10" spans="1:2">
      <c r="A10" s="4" t="s">
        <v>799</v>
      </c>
    </row>
    <row r="11" spans="1:2">
      <c r="A11" s="3" t="s">
        <v>796</v>
      </c>
    </row>
    <row r="12" spans="1:2">
      <c r="A12" s="4" t="s">
        <v>778</v>
      </c>
      <c r="B12" s="10" t="n">
        <v>0.3</v>
      </c>
    </row>
    <row r="13" spans="1:2">
      <c r="A13" s="4" t="s">
        <v>800</v>
      </c>
    </row>
    <row r="14" spans="1:2">
      <c r="A14" s="3" t="s">
        <v>796</v>
      </c>
    </row>
    <row r="15" spans="1:2">
      <c r="A15" s="4" t="s">
        <v>778</v>
      </c>
      <c r="B15" s="10" t="n">
        <v>0.5</v>
      </c>
    </row>
    <row r="16" spans="1:2">
      <c r="A16" s="4" t="s">
        <v>801</v>
      </c>
    </row>
    <row r="17" spans="1:2">
      <c r="A17" s="3" t="s">
        <v>796</v>
      </c>
    </row>
    <row r="18" spans="1:2">
      <c r="A18" s="4" t="s">
        <v>778</v>
      </c>
      <c r="B18" s="10" t="n">
        <v>0.5</v>
      </c>
    </row>
    <row r="19" spans="1:2">
      <c r="A19" s="4" t="s">
        <v>802</v>
      </c>
    </row>
    <row r="20" spans="1:2">
      <c r="A20" s="3" t="s">
        <v>796</v>
      </c>
    </row>
    <row r="21" spans="1:2">
      <c r="A21" s="4" t="s">
        <v>778</v>
      </c>
      <c r="B21" s="10" t="n">
        <v>0.3</v>
      </c>
    </row>
    <row r="22" spans="1:2">
      <c r="A22" s="4" t="s">
        <v>803</v>
      </c>
    </row>
    <row r="23" spans="1:2">
      <c r="A23" s="3" t="s">
        <v>796</v>
      </c>
    </row>
    <row r="24" spans="1:2">
      <c r="A24" s="4" t="s">
        <v>778</v>
      </c>
      <c r="B24" s="10" t="n">
        <v>0.2</v>
      </c>
    </row>
    <row r="25" spans="1:2">
      <c r="A25" s="4" t="s">
        <v>804</v>
      </c>
    </row>
    <row r="26" spans="1:2">
      <c r="A26" s="3" t="s">
        <v>796</v>
      </c>
    </row>
    <row r="27" spans="1:2">
      <c r="A27" s="4" t="s">
        <v>778</v>
      </c>
      <c r="B27" s="10" t="n">
        <v>0.2</v>
      </c>
    </row>
    <row r="28" spans="1:2">
      <c r="A28" s="4" t="s">
        <v>805</v>
      </c>
    </row>
    <row r="29" spans="1:2">
      <c r="A29" s="3" t="s">
        <v>796</v>
      </c>
    </row>
    <row r="30" spans="1:2">
      <c r="A30" s="4" t="s">
        <v>778</v>
      </c>
      <c r="B30" s="9" t="n">
        <v>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20</v>
      </c>
    </row>
    <row r="2" spans="1:2">
      <c r="A2" s="3" t="s">
        <v>268</v>
      </c>
    </row>
    <row r="3" spans="1:2">
      <c r="A3" s="4" t="s">
        <v>807</v>
      </c>
      <c r="B3" s="6" t="n">
        <v>122216</v>
      </c>
    </row>
    <row r="4" spans="1:2">
      <c r="A4" s="4" t="s">
        <v>808</v>
      </c>
      <c r="B4" s="6" t="n">
        <v>1222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9</v>
      </c>
      <c r="B1" s="2" t="s">
        <v>117</v>
      </c>
      <c r="C1" s="2" t="s">
        <v>118</v>
      </c>
      <c r="D1" s="2" t="s">
        <v>1</v>
      </c>
    </row>
    <row r="2" spans="1:5">
      <c r="B2" s="2" t="s">
        <v>110</v>
      </c>
      <c r="C2" s="2" t="s">
        <v>2</v>
      </c>
      <c r="D2" s="2" t="s">
        <v>69</v>
      </c>
      <c r="E2" s="2" t="s">
        <v>119</v>
      </c>
    </row>
    <row r="3" spans="1:5">
      <c r="A3" s="3" t="s">
        <v>810</v>
      </c>
    </row>
    <row r="4" spans="1:5">
      <c r="A4" s="4" t="s">
        <v>428</v>
      </c>
      <c r="C4" s="4" t="s">
        <v>429</v>
      </c>
    </row>
    <row r="5" spans="1:5">
      <c r="A5" s="4" t="s">
        <v>433</v>
      </c>
    </row>
    <row r="6" spans="1:5">
      <c r="A6" s="3" t="s">
        <v>810</v>
      </c>
    </row>
    <row r="7" spans="1:5">
      <c r="A7" s="4" t="s">
        <v>428</v>
      </c>
      <c r="C7" s="4" t="s">
        <v>434</v>
      </c>
    </row>
    <row r="8" spans="1:5">
      <c r="A8" s="4" t="s">
        <v>440</v>
      </c>
    </row>
    <row r="9" spans="1:5">
      <c r="A9" s="3" t="s">
        <v>810</v>
      </c>
    </row>
    <row r="10" spans="1:5">
      <c r="A10" s="4" t="s">
        <v>428</v>
      </c>
      <c r="C10" s="4" t="s">
        <v>441</v>
      </c>
    </row>
    <row r="11" spans="1:5">
      <c r="A11" s="4" t="s">
        <v>811</v>
      </c>
    </row>
    <row r="12" spans="1:5">
      <c r="A12" s="3" t="s">
        <v>810</v>
      </c>
    </row>
    <row r="13" spans="1:5">
      <c r="A13" s="4" t="s">
        <v>438</v>
      </c>
      <c r="B13" s="4" t="s">
        <v>812</v>
      </c>
      <c r="C13" s="4" t="s">
        <v>812</v>
      </c>
      <c r="D13" s="4" t="s">
        <v>813</v>
      </c>
      <c r="E13" s="4" t="s">
        <v>814</v>
      </c>
    </row>
    <row r="14" spans="1:5">
      <c r="A14" s="4" t="s">
        <v>815</v>
      </c>
    </row>
    <row r="15" spans="1:5">
      <c r="A15" s="3" t="s">
        <v>810</v>
      </c>
    </row>
    <row r="16" spans="1:5">
      <c r="A16" s="4" t="s">
        <v>438</v>
      </c>
      <c r="B16" s="4" t="s">
        <v>816</v>
      </c>
      <c r="C16" s="4" t="s">
        <v>817</v>
      </c>
      <c r="D16" s="4" t="s">
        <v>765</v>
      </c>
      <c r="E16" s="4" t="s">
        <v>818</v>
      </c>
    </row>
    <row r="17" spans="1:5">
      <c r="A17" s="4" t="s">
        <v>819</v>
      </c>
    </row>
    <row r="18" spans="1:5">
      <c r="A18" s="3" t="s">
        <v>810</v>
      </c>
    </row>
    <row r="19" spans="1:5">
      <c r="A19" s="4" t="s">
        <v>438</v>
      </c>
      <c r="B19" s="4" t="s">
        <v>820</v>
      </c>
      <c r="C19" s="4" t="s">
        <v>821</v>
      </c>
      <c r="D19" s="4" t="s">
        <v>822</v>
      </c>
      <c r="E19" s="4" t="s">
        <v>823</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4</v>
      </c>
      <c r="B1" s="2" t="s">
        <v>117</v>
      </c>
      <c r="C1" s="2" t="s">
        <v>118</v>
      </c>
      <c r="D1" s="2" t="s">
        <v>1</v>
      </c>
    </row>
    <row r="2" spans="1:5">
      <c r="B2" s="2" t="s">
        <v>110</v>
      </c>
      <c r="C2" s="2" t="s">
        <v>2</v>
      </c>
      <c r="D2" s="2" t="s">
        <v>69</v>
      </c>
      <c r="E2" s="2" t="s">
        <v>119</v>
      </c>
    </row>
    <row r="3" spans="1:5">
      <c r="A3" s="3" t="s">
        <v>268</v>
      </c>
    </row>
    <row r="4" spans="1:5">
      <c r="A4" s="4" t="s">
        <v>825</v>
      </c>
      <c r="B4" s="6" t="n">
        <v>1573</v>
      </c>
      <c r="C4" s="6" t="n">
        <v>5173</v>
      </c>
      <c r="D4" s="6" t="n">
        <v>7087</v>
      </c>
      <c r="E4" s="6" t="n">
        <v>6873</v>
      </c>
    </row>
    <row r="5" spans="1:5">
      <c r="A5" s="4" t="s">
        <v>826</v>
      </c>
      <c r="B5" s="5" t="n">
        <v>689</v>
      </c>
      <c r="C5" s="5" t="n">
        <v>2039</v>
      </c>
      <c r="D5" s="5" t="n">
        <v>2450</v>
      </c>
      <c r="E5" s="5" t="n">
        <v>1949</v>
      </c>
    </row>
    <row r="6" spans="1:5">
      <c r="A6" s="4" t="s">
        <v>827</v>
      </c>
      <c r="B6" s="6" t="n">
        <v>2262</v>
      </c>
      <c r="C6" s="6" t="n">
        <v>7212</v>
      </c>
      <c r="D6" s="6" t="n">
        <v>9537</v>
      </c>
      <c r="E6" s="6" t="n">
        <v>8822</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20</v>
      </c>
    </row>
    <row r="2" spans="1:2">
      <c r="A2" s="3" t="s">
        <v>268</v>
      </c>
    </row>
    <row r="3" spans="1:2">
      <c r="A3" s="4" t="s">
        <v>807</v>
      </c>
      <c r="B3" s="6" t="n">
        <v>3581</v>
      </c>
    </row>
    <row r="4" spans="1:2">
      <c r="A4" s="4" t="s">
        <v>829</v>
      </c>
      <c r="B4" s="5" t="n">
        <v>3184</v>
      </c>
    </row>
    <row r="5" spans="1:2">
      <c r="A5" s="4" t="s">
        <v>632</v>
      </c>
      <c r="B5" s="5" t="n">
        <v>2857</v>
      </c>
    </row>
    <row r="6" spans="1:2">
      <c r="A6" s="4" t="s">
        <v>633</v>
      </c>
      <c r="B6" s="5" t="n">
        <v>2496</v>
      </c>
    </row>
    <row r="7" spans="1:2">
      <c r="A7" s="4" t="s">
        <v>634</v>
      </c>
      <c r="B7" s="5" t="n">
        <v>2550</v>
      </c>
    </row>
    <row r="8" spans="1:2">
      <c r="A8" s="4" t="s">
        <v>830</v>
      </c>
      <c r="B8" s="5" t="n">
        <v>11850</v>
      </c>
    </row>
    <row r="9" spans="1:2">
      <c r="A9" s="4" t="s">
        <v>831</v>
      </c>
      <c r="B9" s="6" t="n">
        <v>265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 customWidth="1" max="7" min="7" width="4"/>
    <col customWidth="1" max="8" min="8" width="14"/>
    <col customWidth="1" max="9" min="9" width="4"/>
  </cols>
  <sheetData>
    <row r="1" spans="1:9">
      <c r="A1" s="1" t="s">
        <v>832</v>
      </c>
      <c r="C1" s="2" t="s">
        <v>117</v>
      </c>
      <c r="E1" s="2" t="s">
        <v>118</v>
      </c>
      <c r="F1" s="2" t="s">
        <v>1</v>
      </c>
    </row>
    <row r="2" spans="1:9">
      <c r="C2" s="2" t="s">
        <v>110</v>
      </c>
      <c r="E2" s="2" t="s">
        <v>2</v>
      </c>
      <c r="F2" s="2" t="s">
        <v>69</v>
      </c>
      <c r="H2" s="2" t="s">
        <v>119</v>
      </c>
    </row>
    <row r="3" spans="1:9">
      <c r="A3" s="4" t="s">
        <v>833</v>
      </c>
      <c r="C3" s="6" t="n">
        <v>-127583</v>
      </c>
      <c r="E3" s="6" t="n">
        <v>199006</v>
      </c>
      <c r="F3" s="6" t="n">
        <v>225281</v>
      </c>
      <c r="H3" s="6" t="n">
        <v>244864</v>
      </c>
    </row>
    <row r="4" spans="1:9">
      <c r="A4" s="4" t="s">
        <v>156</v>
      </c>
      <c r="C4" s="5" t="n">
        <v>-165</v>
      </c>
      <c r="E4" s="5" t="n">
        <v>719</v>
      </c>
      <c r="F4" s="5" t="n">
        <v>-293</v>
      </c>
      <c r="H4" s="5" t="n">
        <v>369</v>
      </c>
    </row>
    <row r="5" spans="1:9">
      <c r="A5" s="4" t="s">
        <v>833</v>
      </c>
      <c r="C5" s="5" t="n">
        <v>199006</v>
      </c>
      <c r="E5" s="5" t="n">
        <v>646368</v>
      </c>
      <c r="F5" s="5" t="n">
        <v>-127583</v>
      </c>
      <c r="H5" s="5" t="n">
        <v>225281</v>
      </c>
    </row>
    <row r="6" spans="1:9">
      <c r="A6" s="4" t="s">
        <v>834</v>
      </c>
    </row>
    <row r="7" spans="1:9">
      <c r="A7" s="4" t="s">
        <v>833</v>
      </c>
      <c r="B7" s="4" t="s">
        <v>138</v>
      </c>
      <c r="C7" s="5" t="n">
        <v>-649</v>
      </c>
      <c r="E7" s="5" t="n">
        <v>-814</v>
      </c>
      <c r="F7" s="5" t="n">
        <v>-356</v>
      </c>
      <c r="H7" s="5" t="n">
        <v>-725</v>
      </c>
    </row>
    <row r="8" spans="1:9">
      <c r="A8" s="4" t="s">
        <v>835</v>
      </c>
      <c r="C8" s="5" t="n">
        <v>-165</v>
      </c>
      <c r="D8" s="4" t="s">
        <v>138</v>
      </c>
      <c r="E8" s="5" t="n">
        <v>-183</v>
      </c>
      <c r="F8" s="5" t="n">
        <v>-293</v>
      </c>
      <c r="G8" s="4" t="s">
        <v>138</v>
      </c>
      <c r="H8" s="5" t="n">
        <v>369</v>
      </c>
      <c r="I8" s="4" t="s">
        <v>138</v>
      </c>
    </row>
    <row r="9" spans="1:9">
      <c r="A9" s="4" t="s">
        <v>156</v>
      </c>
      <c r="C9" s="5" t="n">
        <v>-165</v>
      </c>
      <c r="D9" s="4" t="s">
        <v>138</v>
      </c>
      <c r="E9" s="5" t="n">
        <v>-183</v>
      </c>
      <c r="F9" s="5" t="n">
        <v>-293</v>
      </c>
      <c r="G9" s="4" t="s">
        <v>138</v>
      </c>
      <c r="H9" s="5" t="n">
        <v>369</v>
      </c>
      <c r="I9" s="4" t="s">
        <v>138</v>
      </c>
    </row>
    <row r="10" spans="1:9">
      <c r="A10" s="4" t="s">
        <v>833</v>
      </c>
      <c r="C10" s="5" t="n">
        <v>-814</v>
      </c>
      <c r="D10" s="4" t="s">
        <v>138</v>
      </c>
      <c r="E10" s="5" t="n">
        <v>-183</v>
      </c>
      <c r="F10" s="5" t="n">
        <v>-649</v>
      </c>
      <c r="G10" s="4" t="s">
        <v>138</v>
      </c>
      <c r="H10" s="5" t="n">
        <v>-356</v>
      </c>
      <c r="I10" s="4" t="s">
        <v>138</v>
      </c>
    </row>
    <row r="11" spans="1:9">
      <c r="A11" s="4" t="s">
        <v>836</v>
      </c>
    </row>
    <row r="12" spans="1:9">
      <c r="A12" s="4" t="s">
        <v>835</v>
      </c>
      <c r="B12" s="4" t="s">
        <v>143</v>
      </c>
      <c r="E12" s="5" t="n">
        <v>1109</v>
      </c>
    </row>
    <row r="13" spans="1:9">
      <c r="A13" s="4" t="s">
        <v>837</v>
      </c>
      <c r="B13" s="4" t="s">
        <v>143</v>
      </c>
      <c r="E13" s="5" t="n">
        <v>-207</v>
      </c>
    </row>
    <row r="14" spans="1:9">
      <c r="A14" s="4" t="s">
        <v>156</v>
      </c>
      <c r="B14" s="4" t="s">
        <v>143</v>
      </c>
      <c r="E14" s="5" t="n">
        <v>902</v>
      </c>
    </row>
    <row r="15" spans="1:9">
      <c r="A15" s="4" t="s">
        <v>833</v>
      </c>
      <c r="B15" s="4" t="s">
        <v>143</v>
      </c>
      <c r="E15" s="5" t="n">
        <v>902</v>
      </c>
    </row>
    <row r="16" spans="1:9">
      <c r="A16" s="4" t="s">
        <v>164</v>
      </c>
    </row>
    <row r="17" spans="1:9">
      <c r="A17" s="4" t="s">
        <v>833</v>
      </c>
      <c r="C17" s="5" t="n">
        <v>-649</v>
      </c>
      <c r="E17" s="5" t="n">
        <v>-814</v>
      </c>
      <c r="F17" s="5" t="n">
        <v>-356</v>
      </c>
      <c r="H17" s="5" t="n">
        <v>-725</v>
      </c>
    </row>
    <row r="18" spans="1:9">
      <c r="A18" s="4" t="s">
        <v>835</v>
      </c>
      <c r="E18" s="5" t="n">
        <v>926</v>
      </c>
    </row>
    <row r="19" spans="1:9">
      <c r="A19" s="4" t="s">
        <v>837</v>
      </c>
      <c r="E19" s="5" t="n">
        <v>-207</v>
      </c>
    </row>
    <row r="20" spans="1:9">
      <c r="A20" s="4" t="s">
        <v>156</v>
      </c>
      <c r="E20" s="5" t="n">
        <v>719</v>
      </c>
    </row>
    <row r="21" spans="1:9">
      <c r="A21" s="4" t="s">
        <v>833</v>
      </c>
      <c r="C21" s="6" t="n">
        <v>-814</v>
      </c>
      <c r="E21" s="6" t="n">
        <v>719</v>
      </c>
      <c r="F21" s="6" t="n">
        <v>-649</v>
      </c>
      <c r="H21" s="6" t="n">
        <v>-356</v>
      </c>
    </row>
    <row r="22" spans="1:9"/>
    <row r="23" spans="1:9">
      <c r="A23" s="4" t="s">
        <v>138</v>
      </c>
      <c r="B23" s="4" t="s">
        <v>838</v>
      </c>
    </row>
    <row r="24" spans="1:9">
      <c r="A24" s="4" t="s">
        <v>143</v>
      </c>
      <c r="B24" s="4" t="s">
        <v>839</v>
      </c>
    </row>
  </sheetData>
  <mergeCells count="9">
    <mergeCell ref="A1:B2"/>
    <mergeCell ref="C1:D1"/>
    <mergeCell ref="F1:I1"/>
    <mergeCell ref="C2:D2"/>
    <mergeCell ref="F2:G2"/>
    <mergeCell ref="H2:I2"/>
    <mergeCell ref="A22:H22"/>
    <mergeCell ref="B23:H23"/>
    <mergeCell ref="B24:H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451</v>
      </c>
      <c r="D2" s="2" t="s">
        <v>69</v>
      </c>
    </row>
    <row r="3" spans="1:4">
      <c r="A3" s="4" t="s">
        <v>841</v>
      </c>
    </row>
    <row r="4" spans="1:4">
      <c r="A4" s="4" t="s">
        <v>842</v>
      </c>
      <c r="C4" s="4" t="s">
        <v>843</v>
      </c>
    </row>
    <row r="5" spans="1:4">
      <c r="A5" s="4" t="s">
        <v>844</v>
      </c>
      <c r="B5" s="9" t="n">
        <v>173.9</v>
      </c>
      <c r="C5" s="9" t="n">
        <v>174.7</v>
      </c>
    </row>
    <row r="6" spans="1:4">
      <c r="A6" s="4" t="s">
        <v>845</v>
      </c>
      <c r="B6" s="4" t="s">
        <v>846</v>
      </c>
    </row>
    <row r="7" spans="1:4">
      <c r="A7" s="4" t="s">
        <v>847</v>
      </c>
      <c r="B7" s="9" t="n">
        <v>0.2</v>
      </c>
    </row>
    <row r="8" spans="1:4">
      <c r="A8" s="4" t="s">
        <v>848</v>
      </c>
      <c r="B8" s="10" t="n">
        <v>0.2</v>
      </c>
    </row>
    <row r="9" spans="1:4">
      <c r="A9" s="4" t="s">
        <v>849</v>
      </c>
      <c r="B9" s="9" t="n">
        <v>0.2</v>
      </c>
    </row>
    <row r="10" spans="1:4">
      <c r="A10" s="4" t="s">
        <v>850</v>
      </c>
    </row>
    <row r="11" spans="1:4">
      <c r="A11" s="4" t="s">
        <v>851</v>
      </c>
      <c r="D11" s="9" t="n">
        <v>37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20</v>
      </c>
    </row>
    <row r="2" spans="1:2">
      <c r="A2" s="3" t="s">
        <v>853</v>
      </c>
    </row>
    <row r="3" spans="1:2">
      <c r="A3" s="4" t="s">
        <v>854</v>
      </c>
      <c r="B3" s="6" t="n">
        <v>902</v>
      </c>
    </row>
    <row r="4" spans="1:2">
      <c r="A4" s="4" t="s">
        <v>855</v>
      </c>
    </row>
    <row r="5" spans="1:2">
      <c r="A5" s="3" t="s">
        <v>853</v>
      </c>
    </row>
    <row r="6" spans="1:2">
      <c r="A6" s="4" t="s">
        <v>854</v>
      </c>
      <c r="B6" s="5" t="n">
        <v>902</v>
      </c>
    </row>
    <row r="7" spans="1:2">
      <c r="A7" s="4" t="s">
        <v>856</v>
      </c>
    </row>
    <row r="8" spans="1:2">
      <c r="A8" s="3" t="s">
        <v>853</v>
      </c>
    </row>
    <row r="9" spans="1:2">
      <c r="A9" s="4" t="s">
        <v>854</v>
      </c>
      <c r="B9" s="5" t="n">
        <v>250</v>
      </c>
    </row>
    <row r="10" spans="1:2">
      <c r="A10" s="4" t="s">
        <v>857</v>
      </c>
    </row>
    <row r="11" spans="1:2">
      <c r="A11" s="3" t="s">
        <v>853</v>
      </c>
    </row>
    <row r="12" spans="1:2">
      <c r="A12" s="4" t="s">
        <v>854</v>
      </c>
      <c r="B12" s="5" t="n">
        <v>652</v>
      </c>
    </row>
    <row r="13" spans="1:2">
      <c r="A13" s="4" t="s">
        <v>858</v>
      </c>
    </row>
    <row r="14" spans="1:2">
      <c r="A14" s="3" t="s">
        <v>853</v>
      </c>
    </row>
    <row r="15" spans="1:2">
      <c r="A15" s="4" t="s">
        <v>854</v>
      </c>
      <c r="B15" s="5" t="n">
        <v>250</v>
      </c>
    </row>
    <row r="16" spans="1:2">
      <c r="A16" s="4" t="s">
        <v>859</v>
      </c>
    </row>
    <row r="17" spans="1:2">
      <c r="A17" s="3" t="s">
        <v>853</v>
      </c>
    </row>
    <row r="18" spans="1:2">
      <c r="A18" s="4" t="s">
        <v>854</v>
      </c>
      <c r="B18" s="6" t="n">
        <v>6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18</v>
      </c>
    </row>
    <row r="2" spans="1:3">
      <c r="B2" s="2" t="s">
        <v>2</v>
      </c>
      <c r="C2" s="2" t="s">
        <v>2</v>
      </c>
    </row>
    <row r="3" spans="1:3">
      <c r="A3" s="4" t="s">
        <v>861</v>
      </c>
      <c r="B3" s="6" t="n">
        <v>902</v>
      </c>
    </row>
    <row r="4" spans="1:3">
      <c r="A4" s="4" t="s">
        <v>862</v>
      </c>
      <c r="C4" s="6" t="n">
        <v>-207</v>
      </c>
    </row>
    <row r="5" spans="1:3">
      <c r="A5" s="4" t="s">
        <v>863</v>
      </c>
    </row>
    <row r="6" spans="1:3">
      <c r="A6" s="4" t="s">
        <v>861</v>
      </c>
      <c r="B6" s="5" t="n">
        <v>1109</v>
      </c>
    </row>
    <row r="7" spans="1:3">
      <c r="A7" s="4" t="s">
        <v>862</v>
      </c>
      <c r="B7" s="6" t="n">
        <v>2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s>
  <sheetData>
    <row r="1" spans="1:9">
      <c r="A1" s="1" t="s">
        <v>864</v>
      </c>
      <c r="B1" s="2" t="s">
        <v>865</v>
      </c>
      <c r="C1" s="2" t="s">
        <v>866</v>
      </c>
      <c r="D1" s="2" t="s">
        <v>867</v>
      </c>
      <c r="E1" s="2" t="s">
        <v>419</v>
      </c>
      <c r="F1" s="2" t="s">
        <v>420</v>
      </c>
      <c r="G1" s="2" t="s">
        <v>420</v>
      </c>
      <c r="H1" s="2" t="s">
        <v>868</v>
      </c>
      <c r="I1" s="2" t="s">
        <v>423</v>
      </c>
    </row>
    <row r="2" spans="1:9">
      <c r="A2" s="4" t="s">
        <v>869</v>
      </c>
      <c r="E2" s="6" t="n">
        <v>351802000</v>
      </c>
    </row>
    <row r="3" spans="1:9">
      <c r="A3" s="4" t="s">
        <v>870</v>
      </c>
      <c r="E3" s="5" t="n">
        <v>29349000</v>
      </c>
      <c r="F3" s="6" t="n">
        <v>32300000</v>
      </c>
      <c r="H3" s="6" t="n">
        <v>15624000</v>
      </c>
      <c r="I3" s="6" t="n">
        <v>15294000</v>
      </c>
    </row>
    <row r="4" spans="1:9">
      <c r="A4" s="4" t="s">
        <v>430</v>
      </c>
      <c r="E4" s="6" t="n">
        <v>2498000</v>
      </c>
      <c r="F4" s="6" t="n">
        <v>13986000</v>
      </c>
      <c r="H4" s="5" t="n">
        <v>9937000</v>
      </c>
      <c r="I4" s="5" t="n">
        <v>9222000</v>
      </c>
    </row>
    <row r="5" spans="1:9">
      <c r="A5" s="4" t="s">
        <v>871</v>
      </c>
      <c r="B5" s="4" t="s">
        <v>872</v>
      </c>
    </row>
    <row r="6" spans="1:9">
      <c r="A6" s="4" t="s">
        <v>873</v>
      </c>
      <c r="G6" s="4" t="s">
        <v>874</v>
      </c>
    </row>
    <row r="7" spans="1:9">
      <c r="A7" s="4" t="s">
        <v>875</v>
      </c>
      <c r="B7" s="6" t="n">
        <v>480000</v>
      </c>
    </row>
    <row r="8" spans="1:9">
      <c r="A8" s="4" t="s">
        <v>876</v>
      </c>
      <c r="B8" s="4" t="s">
        <v>441</v>
      </c>
    </row>
    <row r="9" spans="1:9">
      <c r="A9" s="4" t="s">
        <v>877</v>
      </c>
    </row>
    <row r="10" spans="1:9">
      <c r="A10" s="4" t="s">
        <v>486</v>
      </c>
      <c r="G10" s="6" t="n">
        <v>1250000</v>
      </c>
    </row>
    <row r="11" spans="1:9">
      <c r="A11" s="4" t="s">
        <v>878</v>
      </c>
    </row>
    <row r="12" spans="1:9">
      <c r="A12" s="4" t="s">
        <v>870</v>
      </c>
      <c r="H12" s="5" t="n">
        <v>9100000</v>
      </c>
      <c r="I12" s="5" t="n">
        <v>9200000</v>
      </c>
    </row>
    <row r="13" spans="1:9">
      <c r="A13" s="4" t="s">
        <v>430</v>
      </c>
      <c r="H13" s="5" t="n">
        <v>2600000</v>
      </c>
      <c r="I13" s="5" t="n">
        <v>2500000</v>
      </c>
    </row>
    <row r="14" spans="1:9">
      <c r="A14" s="4" t="s">
        <v>879</v>
      </c>
    </row>
    <row r="15" spans="1:9">
      <c r="A15" s="4" t="s">
        <v>880</v>
      </c>
      <c r="D15" s="12" t="n">
        <v>5</v>
      </c>
    </row>
    <row r="16" spans="1:9">
      <c r="A16" s="4" t="s">
        <v>622</v>
      </c>
      <c r="D16" s="4" t="s">
        <v>881</v>
      </c>
    </row>
    <row r="17" spans="1:9">
      <c r="A17" s="4" t="s">
        <v>882</v>
      </c>
      <c r="G17" s="4" t="s">
        <v>883</v>
      </c>
    </row>
    <row r="18" spans="1:9">
      <c r="A18" s="4" t="s">
        <v>869</v>
      </c>
      <c r="G18" s="6" t="n">
        <v>6800000</v>
      </c>
    </row>
    <row r="19" spans="1:9">
      <c r="A19" s="4" t="s">
        <v>884</v>
      </c>
      <c r="H19" s="6" t="n">
        <v>200000</v>
      </c>
      <c r="I19" s="6" t="n">
        <v>300000</v>
      </c>
    </row>
    <row r="20" spans="1:9">
      <c r="A20" s="4" t="s">
        <v>885</v>
      </c>
    </row>
    <row r="21" spans="1:9">
      <c r="A21" s="4" t="s">
        <v>886</v>
      </c>
      <c r="G21" s="4" t="s">
        <v>429</v>
      </c>
    </row>
    <row r="22" spans="1:9">
      <c r="A22" s="4" t="s">
        <v>887</v>
      </c>
    </row>
    <row r="23" spans="1:9">
      <c r="A23" s="4" t="s">
        <v>888</v>
      </c>
      <c r="C23" s="6" t="n">
        <v>360000000</v>
      </c>
    </row>
    <row r="24" spans="1:9">
      <c r="A24" s="4" t="s">
        <v>889</v>
      </c>
    </row>
    <row r="25" spans="1:9">
      <c r="A25" s="4" t="s">
        <v>888</v>
      </c>
      <c r="C25" s="6" t="n">
        <v>85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117</v>
      </c>
      <c r="C1" s="2" t="s">
        <v>1</v>
      </c>
    </row>
    <row r="2" spans="1:5">
      <c r="B2" s="2" t="s">
        <v>110</v>
      </c>
      <c r="C2" s="2" t="s">
        <v>69</v>
      </c>
      <c r="D2" s="2" t="s">
        <v>119</v>
      </c>
      <c r="E2" s="2" t="s">
        <v>891</v>
      </c>
    </row>
    <row r="3" spans="1:5">
      <c r="A3" s="4" t="s">
        <v>892</v>
      </c>
      <c r="B3" s="6" t="n">
        <v>2026</v>
      </c>
      <c r="C3" s="6" t="n">
        <v>25491</v>
      </c>
      <c r="D3" s="6" t="n">
        <v>20943</v>
      </c>
      <c r="E3" s="6" t="n">
        <v>35390</v>
      </c>
    </row>
    <row r="4" spans="1:5">
      <c r="A4" s="4" t="s">
        <v>893</v>
      </c>
      <c r="B4" s="6" t="n">
        <v>1828</v>
      </c>
      <c r="C4" s="6" t="n">
        <v>22995</v>
      </c>
      <c r="D4" s="6" t="n">
        <v>28903</v>
      </c>
      <c r="E4" s="6" t="n">
        <v>3611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9</v>
      </c>
    </row>
    <row r="2" spans="1:3">
      <c r="A2" s="4" t="s">
        <v>73</v>
      </c>
      <c r="B2" s="6" t="n">
        <v>36066</v>
      </c>
      <c r="C2" s="6" t="n">
        <v>32265</v>
      </c>
    </row>
    <row r="3" spans="1:3">
      <c r="A3" s="4" t="s">
        <v>895</v>
      </c>
    </row>
    <row r="4" spans="1:3">
      <c r="A4" s="4" t="s">
        <v>73</v>
      </c>
      <c r="C4" s="5" t="n">
        <v>17268</v>
      </c>
    </row>
    <row r="5" spans="1:3">
      <c r="A5" s="4" t="s">
        <v>87</v>
      </c>
      <c r="C5" s="6" t="n">
        <v>65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6</v>
      </c>
      <c r="B1" s="2" t="s">
        <v>117</v>
      </c>
      <c r="C1" s="2" t="s">
        <v>118</v>
      </c>
      <c r="D1" s="2" t="s">
        <v>1</v>
      </c>
    </row>
    <row r="2" spans="1:5">
      <c r="B2" s="2" t="s">
        <v>110</v>
      </c>
      <c r="C2" s="2" t="s">
        <v>2</v>
      </c>
      <c r="D2" s="2" t="s">
        <v>69</v>
      </c>
      <c r="E2" s="2" t="s">
        <v>119</v>
      </c>
    </row>
    <row r="3" spans="1:5">
      <c r="A3" s="4" t="s">
        <v>897</v>
      </c>
    </row>
    <row r="4" spans="1:5">
      <c r="A4" s="3" t="s">
        <v>898</v>
      </c>
    </row>
    <row r="5" spans="1:5">
      <c r="A5" s="4" t="s">
        <v>899</v>
      </c>
      <c r="B5" s="6" t="n">
        <v>10</v>
      </c>
      <c r="C5" s="6" t="n">
        <v>200</v>
      </c>
      <c r="D5" s="6" t="n">
        <v>300</v>
      </c>
      <c r="E5" s="6" t="n">
        <v>3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0</v>
      </c>
      <c r="B1" s="2" t="s">
        <v>188</v>
      </c>
      <c r="C1" s="2" t="s">
        <v>2</v>
      </c>
      <c r="D1" s="2" t="s">
        <v>451</v>
      </c>
      <c r="E1" s="2" t="s">
        <v>452</v>
      </c>
      <c r="F1" s="2" t="s">
        <v>110</v>
      </c>
      <c r="G1" s="2" t="s">
        <v>69</v>
      </c>
      <c r="H1" s="2" t="s">
        <v>453</v>
      </c>
      <c r="I1" s="2" t="s">
        <v>454</v>
      </c>
      <c r="J1" s="2" t="s">
        <v>189</v>
      </c>
      <c r="K1" s="2" t="s">
        <v>2</v>
      </c>
      <c r="L1" s="2" t="s">
        <v>69</v>
      </c>
      <c r="M1" s="2" t="s">
        <v>119</v>
      </c>
    </row>
    <row r="2" spans="1:13">
      <c r="A2" s="3" t="s">
        <v>901</v>
      </c>
    </row>
    <row r="3" spans="1:13">
      <c r="A3" s="4" t="s">
        <v>120</v>
      </c>
      <c r="B3" s="6" t="n">
        <v>19014</v>
      </c>
      <c r="C3" s="6" t="n">
        <v>139436</v>
      </c>
      <c r="D3" s="6" t="n">
        <v>144901</v>
      </c>
      <c r="E3" s="6" t="n">
        <v>140430</v>
      </c>
      <c r="F3" s="6" t="n">
        <v>118452</v>
      </c>
      <c r="G3" s="6" t="n">
        <v>133869</v>
      </c>
      <c r="H3" s="6" t="n">
        <v>142620</v>
      </c>
      <c r="I3" s="6" t="n">
        <v>135395</v>
      </c>
      <c r="J3" s="6" t="n">
        <v>128894</v>
      </c>
      <c r="K3" s="6" t="n">
        <v>443781</v>
      </c>
      <c r="L3" s="6" t="n">
        <v>540778</v>
      </c>
      <c r="M3" s="6" t="n">
        <v>506685</v>
      </c>
    </row>
    <row r="4" spans="1:13">
      <c r="A4" s="3" t="s">
        <v>902</v>
      </c>
    </row>
    <row r="5" spans="1:13">
      <c r="A5" s="4" t="s">
        <v>77</v>
      </c>
      <c r="C5" s="5" t="n">
        <v>22741</v>
      </c>
      <c r="G5" s="5" t="n">
        <v>16239</v>
      </c>
      <c r="K5" s="5" t="n">
        <v>22741</v>
      </c>
      <c r="L5" s="5" t="n">
        <v>16239</v>
      </c>
    </row>
    <row r="6" spans="1:13">
      <c r="A6" s="4" t="s">
        <v>903</v>
      </c>
    </row>
    <row r="7" spans="1:13">
      <c r="A7" s="3" t="s">
        <v>901</v>
      </c>
    </row>
    <row r="8" spans="1:13">
      <c r="A8" s="4" t="s">
        <v>120</v>
      </c>
      <c r="F8" s="5" t="n">
        <v>6008</v>
      </c>
      <c r="K8" s="5" t="n">
        <v>25950</v>
      </c>
      <c r="L8" s="5" t="n">
        <v>27166</v>
      </c>
      <c r="M8" s="5" t="n">
        <v>30851</v>
      </c>
    </row>
    <row r="9" spans="1:13">
      <c r="A9" s="3" t="s">
        <v>902</v>
      </c>
    </row>
    <row r="10" spans="1:13">
      <c r="A10" s="4" t="s">
        <v>77</v>
      </c>
      <c r="C10" s="5" t="n">
        <v>9965</v>
      </c>
      <c r="G10" s="5" t="n">
        <v>6838</v>
      </c>
      <c r="K10" s="5" t="n">
        <v>9965</v>
      </c>
      <c r="L10" s="5" t="n">
        <v>6838</v>
      </c>
    </row>
    <row r="11" spans="1:13">
      <c r="A11" s="4" t="s">
        <v>904</v>
      </c>
    </row>
    <row r="12" spans="1:13">
      <c r="A12" s="3" t="s">
        <v>901</v>
      </c>
    </row>
    <row r="13" spans="1:13">
      <c r="A13" s="4" t="s">
        <v>120</v>
      </c>
      <c r="F13" s="5" t="n">
        <v>106886</v>
      </c>
      <c r="K13" s="5" t="n">
        <v>399675</v>
      </c>
      <c r="L13" s="5" t="n">
        <v>491244</v>
      </c>
      <c r="M13" s="5" t="n">
        <v>455782</v>
      </c>
    </row>
    <row r="14" spans="1:13">
      <c r="A14" s="3" t="s">
        <v>902</v>
      </c>
    </row>
    <row r="15" spans="1:13">
      <c r="A15" s="4" t="s">
        <v>77</v>
      </c>
      <c r="C15" s="5" t="n">
        <v>6826</v>
      </c>
      <c r="G15" s="5" t="n">
        <v>2188</v>
      </c>
      <c r="K15" s="5" t="n">
        <v>6826</v>
      </c>
      <c r="L15" s="5" t="n">
        <v>2188</v>
      </c>
    </row>
    <row r="16" spans="1:13">
      <c r="A16" s="4" t="s">
        <v>905</v>
      </c>
    </row>
    <row r="17" spans="1:13">
      <c r="A17" s="3" t="s">
        <v>901</v>
      </c>
    </row>
    <row r="18" spans="1:13">
      <c r="A18" s="4" t="s">
        <v>120</v>
      </c>
      <c r="F18" s="6" t="n">
        <v>5558</v>
      </c>
      <c r="K18" s="5" t="n">
        <v>18156</v>
      </c>
      <c r="L18" s="5" t="n">
        <v>22368</v>
      </c>
      <c r="M18" s="6" t="n">
        <v>20052</v>
      </c>
    </row>
    <row r="19" spans="1:13">
      <c r="A19" s="3" t="s">
        <v>902</v>
      </c>
    </row>
    <row r="20" spans="1:13">
      <c r="A20" s="4" t="s">
        <v>77</v>
      </c>
      <c r="C20" s="6" t="n">
        <v>5950</v>
      </c>
      <c r="G20" s="6" t="n">
        <v>7213</v>
      </c>
      <c r="K20" s="6" t="n">
        <v>5950</v>
      </c>
      <c r="L20" s="6" t="n">
        <v>7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s>
  <sheetData>
    <row r="1" spans="1:15">
      <c r="A1" s="1" t="s">
        <v>906</v>
      </c>
      <c r="B1" s="2" t="s">
        <v>188</v>
      </c>
      <c r="C1" s="2" t="s">
        <v>2</v>
      </c>
      <c r="D1" s="2" t="s">
        <v>451</v>
      </c>
      <c r="E1" s="2" t="s">
        <v>452</v>
      </c>
      <c r="F1" s="2" t="s">
        <v>110</v>
      </c>
      <c r="G1" s="2" t="s">
        <v>69</v>
      </c>
      <c r="H1" s="2" t="s">
        <v>453</v>
      </c>
      <c r="I1" s="2" t="s">
        <v>454</v>
      </c>
      <c r="J1" s="2" t="s">
        <v>189</v>
      </c>
      <c r="K1" s="2" t="s">
        <v>2</v>
      </c>
      <c r="L1" s="2" t="s">
        <v>2</v>
      </c>
      <c r="N1" s="2" t="s">
        <v>69</v>
      </c>
      <c r="O1" s="2" t="s">
        <v>119</v>
      </c>
    </row>
    <row r="2" spans="1:15">
      <c r="A2" s="3" t="s">
        <v>286</v>
      </c>
    </row>
    <row r="3" spans="1:15">
      <c r="A3" s="4" t="s">
        <v>531</v>
      </c>
      <c r="B3" s="6" t="n">
        <v>19014</v>
      </c>
      <c r="C3" s="6" t="n">
        <v>139436</v>
      </c>
      <c r="D3" s="6" t="n">
        <v>144901</v>
      </c>
      <c r="E3" s="6" t="n">
        <v>140430</v>
      </c>
      <c r="F3" s="6" t="n">
        <v>118452</v>
      </c>
      <c r="G3" s="6" t="n">
        <v>133869</v>
      </c>
      <c r="H3" s="6" t="n">
        <v>142620</v>
      </c>
      <c r="I3" s="6" t="n">
        <v>135395</v>
      </c>
      <c r="J3" s="6" t="n">
        <v>128894</v>
      </c>
      <c r="L3" s="6" t="n">
        <v>443781</v>
      </c>
      <c r="N3" s="6" t="n">
        <v>540778</v>
      </c>
      <c r="O3" s="6" t="n">
        <v>506685</v>
      </c>
    </row>
    <row r="4" spans="1:15">
      <c r="A4" s="4" t="s">
        <v>907</v>
      </c>
      <c r="B4" s="5" t="n">
        <v>-21276</v>
      </c>
      <c r="C4" s="5" t="n">
        <v>5964</v>
      </c>
      <c r="D4" s="5" t="n">
        <v>8338</v>
      </c>
      <c r="E4" s="5" t="n">
        <v>8098</v>
      </c>
      <c r="F4" s="5" t="n">
        <v>-14943</v>
      </c>
      <c r="G4" s="5" t="n">
        <v>11718</v>
      </c>
      <c r="H4" s="5" t="n">
        <v>12733</v>
      </c>
      <c r="I4" s="5" t="n">
        <v>12399</v>
      </c>
      <c r="J4" s="5" t="n">
        <v>11671</v>
      </c>
      <c r="L4" s="5" t="n">
        <v>1124</v>
      </c>
      <c r="N4" s="5" t="n">
        <v>48521</v>
      </c>
      <c r="O4" s="5" t="n">
        <v>38298</v>
      </c>
    </row>
    <row r="5" spans="1:15">
      <c r="A5" s="4" t="s">
        <v>908</v>
      </c>
      <c r="B5" s="5" t="n">
        <v>-22579</v>
      </c>
      <c r="C5" s="5" t="n">
        <v>2115</v>
      </c>
      <c r="D5" s="5" t="n">
        <v>3670</v>
      </c>
      <c r="E5" s="5" t="n">
        <v>4559</v>
      </c>
      <c r="F5" s="5" t="n">
        <v>-24781</v>
      </c>
      <c r="G5" s="5" t="n">
        <v>2675</v>
      </c>
      <c r="H5" s="5" t="n">
        <v>3588</v>
      </c>
      <c r="I5" s="5" t="n">
        <v>3697</v>
      </c>
      <c r="J5" s="5" t="n">
        <v>3783</v>
      </c>
      <c r="K5" s="6" t="n">
        <v>-12235</v>
      </c>
      <c r="L5" s="5" t="n">
        <v>-12235</v>
      </c>
      <c r="N5" s="5" t="n">
        <v>13743</v>
      </c>
      <c r="O5" s="5" t="n">
        <v>33226</v>
      </c>
    </row>
    <row r="6" spans="1:15">
      <c r="A6" s="4" t="s">
        <v>909</v>
      </c>
      <c r="B6" s="6" t="n">
        <v>-22683</v>
      </c>
      <c r="C6" s="6" t="n">
        <v>1143</v>
      </c>
      <c r="D6" s="6" t="n">
        <v>2362</v>
      </c>
      <c r="E6" s="6" t="n">
        <v>3609</v>
      </c>
      <c r="F6" s="6" t="n">
        <v>-25459</v>
      </c>
      <c r="G6" s="6" t="n">
        <v>1835</v>
      </c>
      <c r="H6" s="6" t="n">
        <v>2515</v>
      </c>
      <c r="I6" s="6" t="n">
        <v>2653</v>
      </c>
      <c r="J6" s="6" t="n">
        <v>2883</v>
      </c>
      <c r="L6" s="6" t="n">
        <v>-15569</v>
      </c>
      <c r="M6" s="4" t="s">
        <v>138</v>
      </c>
      <c r="N6" s="6" t="n">
        <v>9886</v>
      </c>
      <c r="O6" s="6" t="n">
        <v>31117</v>
      </c>
    </row>
    <row r="7" spans="1:15">
      <c r="A7" s="4" t="s">
        <v>910</v>
      </c>
      <c r="B7" s="8" t="n">
        <v>-0.37</v>
      </c>
      <c r="C7" s="8" t="n">
        <v>0.02</v>
      </c>
      <c r="D7" s="8" t="n">
        <v>0.04</v>
      </c>
      <c r="E7" s="8" t="n">
        <v>0.06</v>
      </c>
      <c r="L7" s="8" t="n">
        <v>-0.25</v>
      </c>
    </row>
    <row r="8" spans="1:15">
      <c r="A8" s="4" t="s">
        <v>911</v>
      </c>
      <c r="B8" s="8" t="n">
        <v>-0.37</v>
      </c>
      <c r="C8" s="8" t="n">
        <v>0.01</v>
      </c>
      <c r="D8" s="8" t="n">
        <v>0.03</v>
      </c>
      <c r="E8" s="8" t="n">
        <v>0.05</v>
      </c>
      <c r="L8" s="8" t="n">
        <v>-0.25</v>
      </c>
    </row>
    <row r="9" spans="1:15">
      <c r="A9" s="4" t="s">
        <v>912</v>
      </c>
      <c r="B9" s="5" t="n">
        <v>61118298</v>
      </c>
      <c r="C9" s="5" t="n">
        <v>61119387</v>
      </c>
      <c r="D9" s="5" t="n">
        <v>61118387</v>
      </c>
      <c r="E9" s="5" t="n">
        <v>61118298</v>
      </c>
      <c r="L9" s="5" t="n">
        <v>61118387</v>
      </c>
    </row>
    <row r="10" spans="1:15">
      <c r="A10" s="4" t="s">
        <v>913</v>
      </c>
      <c r="B10" s="5" t="n">
        <v>61118298</v>
      </c>
      <c r="C10" s="5" t="n">
        <v>75115386</v>
      </c>
      <c r="D10" s="5" t="n">
        <v>75011638</v>
      </c>
      <c r="E10" s="5" t="n">
        <v>72047201</v>
      </c>
      <c r="L10" s="5" t="n">
        <v>61118387</v>
      </c>
      <c r="M10" s="4" t="s">
        <v>143</v>
      </c>
    </row>
    <row r="11" spans="1:15"/>
    <row r="12" spans="1:15">
      <c r="A12" s="4" t="s">
        <v>138</v>
      </c>
      <c r="B12" s="4" t="s">
        <v>147</v>
      </c>
    </row>
    <row r="13" spans="1:15">
      <c r="A13" s="4" t="s">
        <v>143</v>
      </c>
      <c r="B13" s="4" t="s">
        <v>148</v>
      </c>
    </row>
  </sheetData>
  <mergeCells count="4">
    <mergeCell ref="L1:M1"/>
    <mergeCell ref="A11:O11"/>
    <mergeCell ref="B12:O12"/>
    <mergeCell ref="B13:O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80"/>
    <col customWidth="1" max="8" min="8" width="14"/>
    <col customWidth="1" max="9" min="9" width="14"/>
  </cols>
  <sheetData>
    <row r="1" spans="1:9">
      <c r="A1" s="1" t="s">
        <v>914</v>
      </c>
      <c r="B1" s="2" t="s">
        <v>117</v>
      </c>
      <c r="E1" s="2" t="s">
        <v>118</v>
      </c>
      <c r="G1" s="2" t="s">
        <v>1</v>
      </c>
    </row>
    <row r="2" spans="1:9">
      <c r="B2" s="2" t="s">
        <v>2</v>
      </c>
      <c r="C2" s="2" t="s">
        <v>452</v>
      </c>
      <c r="D2" s="2" t="s">
        <v>110</v>
      </c>
      <c r="E2" s="2" t="s">
        <v>2</v>
      </c>
      <c r="F2" s="2" t="s">
        <v>2</v>
      </c>
      <c r="G2" s="2" t="s">
        <v>2</v>
      </c>
      <c r="H2" s="2" t="s">
        <v>69</v>
      </c>
      <c r="I2" s="2" t="s">
        <v>119</v>
      </c>
    </row>
    <row r="3" spans="1:9">
      <c r="A3" s="3" t="s">
        <v>424</v>
      </c>
    </row>
    <row r="4" spans="1:9">
      <c r="A4" s="4" t="s">
        <v>915</v>
      </c>
      <c r="B4" s="6" t="n">
        <v>719</v>
      </c>
      <c r="E4" s="6" t="n">
        <v>719</v>
      </c>
      <c r="F4" s="6" t="n">
        <v>719</v>
      </c>
      <c r="G4" s="6" t="n">
        <v>719</v>
      </c>
      <c r="H4" s="6" t="n">
        <v>-649</v>
      </c>
    </row>
    <row r="5" spans="1:9">
      <c r="A5" s="4" t="s">
        <v>916</v>
      </c>
      <c r="E5" s="5" t="n">
        <v>-29321</v>
      </c>
    </row>
    <row r="6" spans="1:9">
      <c r="A6" s="4" t="s">
        <v>917</v>
      </c>
      <c r="D6" s="6" t="n">
        <v>-517</v>
      </c>
      <c r="F6" s="5" t="n">
        <v>-679362</v>
      </c>
      <c r="H6" s="5" t="n">
        <v>-4983</v>
      </c>
      <c r="I6" s="6" t="n">
        <v>-2683</v>
      </c>
    </row>
    <row r="7" spans="1:9">
      <c r="A7" s="4" t="s">
        <v>918</v>
      </c>
      <c r="B7" s="5" t="n">
        <v>13863</v>
      </c>
      <c r="D7" s="5" t="n">
        <v>14600</v>
      </c>
      <c r="E7" s="5" t="n">
        <v>13863</v>
      </c>
      <c r="F7" s="5" t="n">
        <v>13863</v>
      </c>
      <c r="G7" s="6" t="n">
        <v>13863</v>
      </c>
      <c r="H7" s="5" t="n">
        <v>15302</v>
      </c>
    </row>
    <row r="8" spans="1:9">
      <c r="A8" s="4" t="s">
        <v>919</v>
      </c>
      <c r="D8" s="6" t="n">
        <v>-1003</v>
      </c>
      <c r="F8" s="6" t="n">
        <v>-854</v>
      </c>
      <c r="H8" s="6" t="n">
        <v>652</v>
      </c>
      <c r="I8" s="6" t="n">
        <v>-5354</v>
      </c>
    </row>
    <row r="9" spans="1:9">
      <c r="A9" s="4" t="s">
        <v>165</v>
      </c>
    </row>
    <row r="10" spans="1:9">
      <c r="A10" s="3" t="s">
        <v>424</v>
      </c>
    </row>
    <row r="11" spans="1:9">
      <c r="A11" s="4" t="s">
        <v>916</v>
      </c>
      <c r="E11" s="5" t="n">
        <v>-29321</v>
      </c>
    </row>
    <row r="12" spans="1:9">
      <c r="A12" s="4" t="s">
        <v>920</v>
      </c>
    </row>
    <row r="13" spans="1:9">
      <c r="A13" s="3" t="s">
        <v>424</v>
      </c>
    </row>
    <row r="14" spans="1:9">
      <c r="A14" s="4" t="s">
        <v>916</v>
      </c>
      <c r="E14" s="5" t="n">
        <v>-29321</v>
      </c>
    </row>
    <row r="15" spans="1:9">
      <c r="A15" s="4" t="s">
        <v>921</v>
      </c>
    </row>
    <row r="16" spans="1:9">
      <c r="A16" s="3" t="s">
        <v>424</v>
      </c>
    </row>
    <row r="17" spans="1:9">
      <c r="A17" s="4" t="s">
        <v>922</v>
      </c>
      <c r="B17" s="5" t="n">
        <v>2800</v>
      </c>
      <c r="C17" s="6" t="n">
        <v>23000</v>
      </c>
    </row>
    <row r="18" spans="1:9">
      <c r="A18" s="4" t="s">
        <v>923</v>
      </c>
      <c r="B18" s="5" t="n">
        <v>-2300</v>
      </c>
      <c r="C18" s="5" t="n">
        <v>-26600</v>
      </c>
    </row>
    <row r="19" spans="1:9">
      <c r="A19" s="4" t="s">
        <v>924</v>
      </c>
      <c r="F19" s="4" t="s">
        <v>925</v>
      </c>
      <c r="G19" s="4" t="s">
        <v>926</v>
      </c>
    </row>
    <row r="20" spans="1:9">
      <c r="A20" s="4" t="s">
        <v>927</v>
      </c>
      <c r="C20" s="5" t="n">
        <v>-3200</v>
      </c>
    </row>
    <row r="21" spans="1:9">
      <c r="A21" s="4" t="s">
        <v>928</v>
      </c>
      <c r="B21" s="5" t="n">
        <v>500</v>
      </c>
      <c r="C21" s="5" t="n">
        <v>6800</v>
      </c>
    </row>
    <row r="22" spans="1:9">
      <c r="A22" s="4" t="s">
        <v>246</v>
      </c>
      <c r="B22" s="5" t="n">
        <v>3900</v>
      </c>
      <c r="C22" s="5" t="n">
        <v>3700</v>
      </c>
    </row>
    <row r="23" spans="1:9">
      <c r="A23" s="4" t="s">
        <v>915</v>
      </c>
      <c r="C23" s="5" t="n">
        <v>600</v>
      </c>
    </row>
    <row r="24" spans="1:9">
      <c r="A24" s="4" t="s">
        <v>917</v>
      </c>
      <c r="F24" s="6" t="n">
        <v>26600</v>
      </c>
    </row>
    <row r="25" spans="1:9">
      <c r="A25" s="4" t="s">
        <v>918</v>
      </c>
      <c r="B25" s="5" t="n">
        <v>1700</v>
      </c>
      <c r="E25" s="6" t="n">
        <v>1700</v>
      </c>
      <c r="F25" s="5" t="n">
        <v>1700</v>
      </c>
      <c r="G25" s="6" t="n">
        <v>1700</v>
      </c>
    </row>
    <row r="26" spans="1:9">
      <c r="A26" s="4" t="s">
        <v>919</v>
      </c>
      <c r="F26" s="5" t="n">
        <v>6800</v>
      </c>
    </row>
    <row r="27" spans="1:9">
      <c r="A27" s="4" t="s">
        <v>929</v>
      </c>
      <c r="F27" s="5" t="n">
        <v>3000</v>
      </c>
    </row>
    <row r="28" spans="1:9">
      <c r="A28" s="4" t="s">
        <v>486</v>
      </c>
      <c r="F28" s="5" t="n">
        <v>25000</v>
      </c>
    </row>
    <row r="29" spans="1:9">
      <c r="A29" s="4" t="s">
        <v>930</v>
      </c>
      <c r="F29" s="6" t="n">
        <v>600</v>
      </c>
    </row>
    <row r="30" spans="1:9">
      <c r="A30" s="4" t="s">
        <v>931</v>
      </c>
      <c r="B30" s="5" t="n">
        <v>-1000</v>
      </c>
    </row>
    <row r="31" spans="1:9">
      <c r="A31" s="4" t="s">
        <v>932</v>
      </c>
      <c r="B31" s="5" t="n">
        <v>1300</v>
      </c>
    </row>
    <row r="32" spans="1:9">
      <c r="A32" s="4" t="s">
        <v>933</v>
      </c>
    </row>
    <row r="33" spans="1:9">
      <c r="A33" s="3" t="s">
        <v>424</v>
      </c>
    </row>
    <row r="34" spans="1:9">
      <c r="A34" s="4" t="s">
        <v>916</v>
      </c>
      <c r="B34" s="5" t="n">
        <v>5200</v>
      </c>
      <c r="C34" s="5" t="n">
        <v>24100</v>
      </c>
    </row>
    <row r="35" spans="1:9">
      <c r="A35" s="4" t="s">
        <v>934</v>
      </c>
    </row>
    <row r="36" spans="1:9">
      <c r="A36" s="3" t="s">
        <v>424</v>
      </c>
    </row>
    <row r="37" spans="1:9">
      <c r="A37" s="4" t="s">
        <v>916</v>
      </c>
      <c r="B37" s="6" t="n">
        <v>5200</v>
      </c>
      <c r="C37" s="6" t="n">
        <v>23500</v>
      </c>
    </row>
  </sheetData>
  <mergeCells count="4">
    <mergeCell ref="A1:A2"/>
    <mergeCell ref="B1:D1"/>
    <mergeCell ref="E1:F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5"/>
    <col customWidth="1" max="6" min="6" width="80"/>
    <col customWidth="1" max="7" min="7" width="14"/>
  </cols>
  <sheetData>
    <row r="1" spans="1:7">
      <c r="A1" s="1" t="s">
        <v>935</v>
      </c>
      <c r="B1" s="2" t="s">
        <v>936</v>
      </c>
      <c r="C1" s="2" t="s">
        <v>937</v>
      </c>
      <c r="D1" s="2" t="s">
        <v>110</v>
      </c>
      <c r="E1" s="2" t="s">
        <v>938</v>
      </c>
      <c r="F1" s="2" t="s">
        <v>2</v>
      </c>
      <c r="G1" s="2" t="s">
        <v>69</v>
      </c>
    </row>
    <row r="2" spans="1:7">
      <c r="A2" s="3" t="s">
        <v>939</v>
      </c>
    </row>
    <row r="3" spans="1:7">
      <c r="A3" s="4" t="s">
        <v>724</v>
      </c>
      <c r="F3" s="6" t="n">
        <v>8124</v>
      </c>
      <c r="G3" s="6" t="n">
        <v>3586</v>
      </c>
    </row>
    <row r="4" spans="1:7">
      <c r="A4" s="4" t="s">
        <v>470</v>
      </c>
      <c r="D4" s="5" t="n">
        <v>31713387</v>
      </c>
    </row>
    <row r="5" spans="1:7">
      <c r="A5" s="4" t="s">
        <v>940</v>
      </c>
      <c r="F5" s="4" t="s">
        <v>941</v>
      </c>
    </row>
    <row r="6" spans="1:7">
      <c r="A6" s="4" t="s">
        <v>645</v>
      </c>
      <c r="E6" s="4" t="s">
        <v>646</v>
      </c>
    </row>
    <row r="7" spans="1:7">
      <c r="A7" s="4" t="s">
        <v>942</v>
      </c>
    </row>
    <row r="8" spans="1:7">
      <c r="A8" s="3" t="s">
        <v>939</v>
      </c>
    </row>
    <row r="9" spans="1:7">
      <c r="A9" s="4" t="s">
        <v>943</v>
      </c>
      <c r="B9" s="4" t="s">
        <v>944</v>
      </c>
    </row>
    <row r="10" spans="1:7">
      <c r="A10" s="4" t="s">
        <v>645</v>
      </c>
      <c r="B10" s="4" t="s">
        <v>646</v>
      </c>
    </row>
    <row r="11" spans="1:7">
      <c r="A11" s="4" t="s">
        <v>945</v>
      </c>
      <c r="B11" s="4" t="s">
        <v>946</v>
      </c>
    </row>
    <row r="12" spans="1:7">
      <c r="A12" s="4" t="s">
        <v>725</v>
      </c>
    </row>
    <row r="13" spans="1:7">
      <c r="A13" s="3" t="s">
        <v>939</v>
      </c>
    </row>
    <row r="14" spans="1:7">
      <c r="A14" s="4" t="s">
        <v>258</v>
      </c>
      <c r="F14" s="4" t="s">
        <v>726</v>
      </c>
    </row>
    <row r="15" spans="1:7">
      <c r="A15" s="4" t="s">
        <v>727</v>
      </c>
    </row>
    <row r="16" spans="1:7">
      <c r="A16" s="3" t="s">
        <v>939</v>
      </c>
    </row>
    <row r="17" spans="1:7">
      <c r="A17" s="4" t="s">
        <v>258</v>
      </c>
      <c r="F17" s="4" t="s">
        <v>728</v>
      </c>
    </row>
    <row r="18" spans="1:7">
      <c r="A18" s="4" t="s">
        <v>947</v>
      </c>
    </row>
    <row r="19" spans="1:7">
      <c r="A19" s="3" t="s">
        <v>939</v>
      </c>
    </row>
    <row r="20" spans="1:7">
      <c r="A20" s="4" t="s">
        <v>948</v>
      </c>
      <c r="C20" s="4" t="s">
        <v>728</v>
      </c>
    </row>
    <row r="21" spans="1:7">
      <c r="A21" s="4" t="s">
        <v>724</v>
      </c>
      <c r="C21" s="6" t="n">
        <v>12300</v>
      </c>
    </row>
    <row r="22" spans="1:7">
      <c r="A22" s="4" t="s">
        <v>470</v>
      </c>
      <c r="C22" s="5" t="n">
        <v>987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1:22Z</dcterms:created>
  <dcterms:modified xmlns:dcterms="http://purl.org/dc/terms/" xmlns:xsi="http://www.w3.org/2001/XMLSchema-instance" xsi:type="dcterms:W3CDTF">2020-03-30T17:01:22Z</dcterms:modified>
</cp:coreProperties>
</file>